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ignificant Events" sheetId="7" state="visible" r:id="rId7"/>
    <sheet xmlns:r="http://schemas.openxmlformats.org/officeDocument/2006/relationships" name="Application of New and Amended " sheetId="8" state="visible" r:id="rId8"/>
    <sheet xmlns:r="http://schemas.openxmlformats.org/officeDocument/2006/relationships" name="Basis of Preparation and Presen" sheetId="9" state="visible" r:id="rId9"/>
    <sheet xmlns:r="http://schemas.openxmlformats.org/officeDocument/2006/relationships" name="Critical Accounting Judgments a" sheetId="10" state="visible" r:id="rId10"/>
    <sheet xmlns:r="http://schemas.openxmlformats.org/officeDocument/2006/relationships" name="Cash and Cash Equivalents and O" sheetId="11" state="visible" r:id="rId11"/>
    <sheet xmlns:r="http://schemas.openxmlformats.org/officeDocument/2006/relationships" name="Trade Receivables _ Net" sheetId="12" state="visible" r:id="rId12"/>
    <sheet xmlns:r="http://schemas.openxmlformats.org/officeDocument/2006/relationships" name="Recoverable Tax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nd Other Long-Term " sheetId="16" state="visible" r:id="rId16"/>
    <sheet xmlns:r="http://schemas.openxmlformats.org/officeDocument/2006/relationships" name="Short-Term Debt" sheetId="17" state="visible" r:id="rId17"/>
    <sheet xmlns:r="http://schemas.openxmlformats.org/officeDocument/2006/relationships" name="Accounts Payable Trade and Othe"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Non-Controlling Interest" sheetId="22" state="visible" r:id="rId22"/>
    <sheet xmlns:r="http://schemas.openxmlformats.org/officeDocument/2006/relationships" name="Transactions and Balances with " sheetId="23" state="visible" r:id="rId23"/>
    <sheet xmlns:r="http://schemas.openxmlformats.org/officeDocument/2006/relationships" name="Cost of Sales and Expenses by t" sheetId="24" state="visible" r:id="rId24"/>
    <sheet xmlns:r="http://schemas.openxmlformats.org/officeDocument/2006/relationships" name="Other (Income) Expenses, Net" sheetId="25" state="visible" r:id="rId25"/>
    <sheet xmlns:r="http://schemas.openxmlformats.org/officeDocument/2006/relationships" name="Financial Instruments" sheetId="26" state="visible" r:id="rId26"/>
    <sheet xmlns:r="http://schemas.openxmlformats.org/officeDocument/2006/relationships" name="Financial Information by Segmen" sheetId="27" state="visible" r:id="rId27"/>
    <sheet xmlns:r="http://schemas.openxmlformats.org/officeDocument/2006/relationships" name="Contingencies" sheetId="28" state="visible" r:id="rId28"/>
    <sheet xmlns:r="http://schemas.openxmlformats.org/officeDocument/2006/relationships" name="Commitments" sheetId="29" state="visible" r:id="rId29"/>
    <sheet xmlns:r="http://schemas.openxmlformats.org/officeDocument/2006/relationships" name="Subsequent Events" sheetId="30" state="visible" r:id="rId30"/>
    <sheet xmlns:r="http://schemas.openxmlformats.org/officeDocument/2006/relationships" name="Consolidated Financial Statemen" sheetId="31" state="visible" r:id="rId31"/>
    <sheet xmlns:r="http://schemas.openxmlformats.org/officeDocument/2006/relationships" name="Accounting Policies, by Policy " sheetId="32" state="visible" r:id="rId32"/>
    <sheet xmlns:r="http://schemas.openxmlformats.org/officeDocument/2006/relationships" name="Basis of Preparation and Pres_2" sheetId="33" state="visible" r:id="rId33"/>
    <sheet xmlns:r="http://schemas.openxmlformats.org/officeDocument/2006/relationships" name="Cash and Cash Equivalents and_2" sheetId="34" state="visible" r:id="rId34"/>
    <sheet xmlns:r="http://schemas.openxmlformats.org/officeDocument/2006/relationships" name="Trade Receivables _ Net (Tables" sheetId="35" state="visible" r:id="rId35"/>
    <sheet xmlns:r="http://schemas.openxmlformats.org/officeDocument/2006/relationships" name="Recoverable Tax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nd Other Long-Ter_2" sheetId="39" state="visible" r:id="rId39"/>
    <sheet xmlns:r="http://schemas.openxmlformats.org/officeDocument/2006/relationships" name="Accounts Payable Trade and Ot_2" sheetId="40" state="visible" r:id="rId40"/>
    <sheet xmlns:r="http://schemas.openxmlformats.org/officeDocument/2006/relationships" name="Employee Benefits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Non-Controlling Interest (Table" sheetId="44" state="visible" r:id="rId44"/>
    <sheet xmlns:r="http://schemas.openxmlformats.org/officeDocument/2006/relationships" name="Transactions and Balances wit_2" sheetId="45" state="visible" r:id="rId45"/>
    <sheet xmlns:r="http://schemas.openxmlformats.org/officeDocument/2006/relationships" name="Cost of Sales and Expenses by_2" sheetId="46" state="visible" r:id="rId46"/>
    <sheet xmlns:r="http://schemas.openxmlformats.org/officeDocument/2006/relationships" name="Other (Income) Expenses, Net (T" sheetId="47" state="visible" r:id="rId47"/>
    <sheet xmlns:r="http://schemas.openxmlformats.org/officeDocument/2006/relationships" name="Financial Instruments (Tables)" sheetId="48" state="visible" r:id="rId48"/>
    <sheet xmlns:r="http://schemas.openxmlformats.org/officeDocument/2006/relationships" name="Financial Information by Segm_2" sheetId="49" state="visible" r:id="rId49"/>
    <sheet xmlns:r="http://schemas.openxmlformats.org/officeDocument/2006/relationships" name="Nature of Business (Details)" sheetId="50" state="visible" r:id="rId50"/>
    <sheet xmlns:r="http://schemas.openxmlformats.org/officeDocument/2006/relationships" name="Significant Events (Details)" sheetId="51" state="visible" r:id="rId51"/>
    <sheet xmlns:r="http://schemas.openxmlformats.org/officeDocument/2006/relationships" name="Application of New and Amende_2" sheetId="52" state="visible" r:id="rId52"/>
    <sheet xmlns:r="http://schemas.openxmlformats.org/officeDocument/2006/relationships" name="Basis of Preparation and Pres_3" sheetId="53" state="visible" r:id="rId53"/>
    <sheet xmlns:r="http://schemas.openxmlformats.org/officeDocument/2006/relationships" name="Basis of Preparation and Pres_4" sheetId="54" state="visible" r:id="rId54"/>
    <sheet xmlns:r="http://schemas.openxmlformats.org/officeDocument/2006/relationships" name="Basis of Preparation and Pres_5" sheetId="55" state="visible" r:id="rId55"/>
    <sheet xmlns:r="http://schemas.openxmlformats.org/officeDocument/2006/relationships" name="Basis of Preparation and Pres_6" sheetId="56" state="visible" r:id="rId56"/>
    <sheet xmlns:r="http://schemas.openxmlformats.org/officeDocument/2006/relationships" name="Cash and Cash Equivalents and_3" sheetId="57" state="visible" r:id="rId57"/>
    <sheet xmlns:r="http://schemas.openxmlformats.org/officeDocument/2006/relationships" name="Trade Receivables _ Net (Detail" sheetId="58" state="visible" r:id="rId58"/>
    <sheet xmlns:r="http://schemas.openxmlformats.org/officeDocument/2006/relationships" name="Trade Receivables _ Net (Deta_2" sheetId="59" state="visible" r:id="rId59"/>
    <sheet xmlns:r="http://schemas.openxmlformats.org/officeDocument/2006/relationships" name="Trade Receivables _ Net (Deta_3" sheetId="60" state="visible" r:id="rId60"/>
    <sheet xmlns:r="http://schemas.openxmlformats.org/officeDocument/2006/relationships" name="Recoverable Taxes (Details) - S" sheetId="61" state="visible" r:id="rId61"/>
    <sheet xmlns:r="http://schemas.openxmlformats.org/officeDocument/2006/relationships" name="Inventories (Details)" sheetId="62" state="visible" r:id="rId62"/>
    <sheet xmlns:r="http://schemas.openxmlformats.org/officeDocument/2006/relationships" name="Inventories (Details) - Schedul"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Property, Plant and Equipment_5" sheetId="67" state="visible" r:id="rId67"/>
    <sheet xmlns:r="http://schemas.openxmlformats.org/officeDocument/2006/relationships" name="Intangible and Other Long-Ter_3" sheetId="68" state="visible" r:id="rId68"/>
    <sheet xmlns:r="http://schemas.openxmlformats.org/officeDocument/2006/relationships" name="Intangible and Other Long-Ter_4" sheetId="69" state="visible" r:id="rId69"/>
    <sheet xmlns:r="http://schemas.openxmlformats.org/officeDocument/2006/relationships" name="Intangible and Other Long-Ter_5" sheetId="70" state="visible" r:id="rId70"/>
    <sheet xmlns:r="http://schemas.openxmlformats.org/officeDocument/2006/relationships" name="Short-Term Debt (Details)" sheetId="71" state="visible" r:id="rId71"/>
    <sheet xmlns:r="http://schemas.openxmlformats.org/officeDocument/2006/relationships" name="Accounts Payable Trade and Ot_3" sheetId="72" state="visible" r:id="rId72"/>
    <sheet xmlns:r="http://schemas.openxmlformats.org/officeDocument/2006/relationships" name="Employee Benefits (Details)" sheetId="73" state="visible" r:id="rId73"/>
    <sheet xmlns:r="http://schemas.openxmlformats.org/officeDocument/2006/relationships" name="Employee Benefits (Details) - S" sheetId="74" state="visible" r:id="rId74"/>
    <sheet xmlns:r="http://schemas.openxmlformats.org/officeDocument/2006/relationships" name="Employee Benefits (Details) -_2" sheetId="75" state="visible" r:id="rId75"/>
    <sheet xmlns:r="http://schemas.openxmlformats.org/officeDocument/2006/relationships" name="Employee Benefits (Details) -_3" sheetId="76" state="visible" r:id="rId76"/>
    <sheet xmlns:r="http://schemas.openxmlformats.org/officeDocument/2006/relationships" name="Employee Benefits (Details) -_4" sheetId="77" state="visible" r:id="rId77"/>
    <sheet xmlns:r="http://schemas.openxmlformats.org/officeDocument/2006/relationships" name="Income Taxes (Details)" sheetId="78" state="visible" r:id="rId78"/>
    <sheet xmlns:r="http://schemas.openxmlformats.org/officeDocument/2006/relationships" name="Income Taxes (Details) - Schedu" sheetId="79" state="visible" r:id="rId79"/>
    <sheet xmlns:r="http://schemas.openxmlformats.org/officeDocument/2006/relationships" name="Income Taxes (Details) - Sche_2" sheetId="80" state="visible" r:id="rId80"/>
    <sheet xmlns:r="http://schemas.openxmlformats.org/officeDocument/2006/relationships" name="Income Taxes (Details) - Sche_3" sheetId="81" state="visible" r:id="rId81"/>
    <sheet xmlns:r="http://schemas.openxmlformats.org/officeDocument/2006/relationships" name="Income Taxes (Details) - Sche_4" sheetId="82" state="visible" r:id="rId82"/>
    <sheet xmlns:r="http://schemas.openxmlformats.org/officeDocument/2006/relationships" name="Stockholders' Equity (Details)" sheetId="83" state="visible" r:id="rId83"/>
    <sheet xmlns:r="http://schemas.openxmlformats.org/officeDocument/2006/relationships" name="Stockholders' Equity (Details) " sheetId="84" state="visible" r:id="rId84"/>
    <sheet xmlns:r="http://schemas.openxmlformats.org/officeDocument/2006/relationships" name="Stockholders' Equity (Details_2" sheetId="85" state="visible" r:id="rId85"/>
    <sheet xmlns:r="http://schemas.openxmlformats.org/officeDocument/2006/relationships" name="Non-Controlling Interest (Detai" sheetId="86" state="visible" r:id="rId86"/>
    <sheet xmlns:r="http://schemas.openxmlformats.org/officeDocument/2006/relationships" name="Non-Controlling Interest (Det_2" sheetId="87" state="visible" r:id="rId87"/>
    <sheet xmlns:r="http://schemas.openxmlformats.org/officeDocument/2006/relationships" name="Transactions and Balances wit_3" sheetId="88" state="visible" r:id="rId88"/>
    <sheet xmlns:r="http://schemas.openxmlformats.org/officeDocument/2006/relationships" name="Transactions and Balances wit_4" sheetId="89" state="visible" r:id="rId89"/>
    <sheet xmlns:r="http://schemas.openxmlformats.org/officeDocument/2006/relationships" name="Transactions and Balances wit_5" sheetId="90" state="visible" r:id="rId90"/>
    <sheet xmlns:r="http://schemas.openxmlformats.org/officeDocument/2006/relationships" name="Cost of Sales and Expenses by_3" sheetId="91" state="visible" r:id="rId91"/>
    <sheet xmlns:r="http://schemas.openxmlformats.org/officeDocument/2006/relationships" name="Other (Income) Expenses, Net (D" sheetId="92" state="visible" r:id="rId92"/>
    <sheet xmlns:r="http://schemas.openxmlformats.org/officeDocument/2006/relationships" name="Financial Instruments (Details)" sheetId="93" state="visible" r:id="rId93"/>
    <sheet xmlns:r="http://schemas.openxmlformats.org/officeDocument/2006/relationships" name="Financial Instruments (Detail_2" sheetId="94" state="visible" r:id="rId94"/>
    <sheet xmlns:r="http://schemas.openxmlformats.org/officeDocument/2006/relationships" name="Financial Instruments (Detail_3" sheetId="95" state="visible" r:id="rId95"/>
    <sheet xmlns:r="http://schemas.openxmlformats.org/officeDocument/2006/relationships" name="Financial Information by Segm_3" sheetId="96" state="visible" r:id="rId96"/>
    <sheet xmlns:r="http://schemas.openxmlformats.org/officeDocument/2006/relationships" name="Financial Information by Segm_4" sheetId="97" state="visible" r:id="rId97"/>
    <sheet xmlns:r="http://schemas.openxmlformats.org/officeDocument/2006/relationships" name="Financial Information by Segm_5" sheetId="98" state="visible" r:id="rId98"/>
    <sheet xmlns:r="http://schemas.openxmlformats.org/officeDocument/2006/relationships" name="Contingencies (Details)" sheetId="99" state="visible" r:id="rId99"/>
    <sheet xmlns:r="http://schemas.openxmlformats.org/officeDocument/2006/relationships" name="Commitments (Details)"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65"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GRUPO
SIMEC, S.A.B. de C.V.</t>
        </is>
      </c>
    </row>
    <row r="5">
      <c r="A5" s="4" t="inlineStr">
        <is>
          <t>Trading Symbol</t>
        </is>
      </c>
      <c r="B5" s="4" t="inlineStr">
        <is>
          <t>SIM</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462580731</v>
      </c>
    </row>
    <row r="9">
      <c r="A9" s="4" t="inlineStr">
        <is>
          <t>Amendment Flag</t>
        </is>
      </c>
      <c r="B9" s="4" t="inlineStr">
        <is>
          <t>false</t>
        </is>
      </c>
    </row>
    <row r="10">
      <c r="A10" s="4" t="inlineStr">
        <is>
          <t>Entity Central Index Key</t>
        </is>
      </c>
      <c r="B10" s="4" t="inlineStr">
        <is>
          <t>000088715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1-11176</t>
        </is>
      </c>
    </row>
    <row r="26">
      <c r="A26" s="4" t="inlineStr">
        <is>
          <t>Entity Incorporation, State or Country Code</t>
        </is>
      </c>
      <c r="B26" s="4" t="inlineStr">
        <is>
          <t>2P</t>
        </is>
      </c>
    </row>
    <row r="27">
      <c r="A27" s="4" t="inlineStr">
        <is>
          <t>Entity Address, Address Line One</t>
        </is>
      </c>
      <c r="B27" s="4" t="inlineStr">
        <is>
          <t>Calzada
Lázaro Cárdenas 601 
Colonia La Nogalera</t>
        </is>
      </c>
    </row>
    <row r="28">
      <c r="A28" s="4" t="inlineStr">
        <is>
          <t>Entity Address, Address Line Two</t>
        </is>
      </c>
      <c r="B28" s="4" t="inlineStr">
        <is>
          <t>Guadalajara</t>
        </is>
      </c>
    </row>
    <row r="29">
      <c r="A29" s="4" t="inlineStr">
        <is>
          <t>Entity Address, City or Town</t>
        </is>
      </c>
      <c r="B29" s="4" t="inlineStr">
        <is>
          <t>Jalisco</t>
        </is>
      </c>
    </row>
    <row r="30">
      <c r="A30" s="4" t="inlineStr">
        <is>
          <t>Entity Address, Country</t>
        </is>
      </c>
      <c r="B30" s="4" t="inlineStr">
        <is>
          <t>MX</t>
        </is>
      </c>
    </row>
    <row r="31">
      <c r="A31" s="4" t="inlineStr">
        <is>
          <t>Entity Address, Postal Zip Code</t>
        </is>
      </c>
      <c r="B31" s="4" t="inlineStr">
        <is>
          <t>44440</t>
        </is>
      </c>
    </row>
    <row r="32">
      <c r="A32" s="4" t="inlineStr">
        <is>
          <t>Title of 12(b) Security</t>
        </is>
      </c>
      <c r="B32" s="4" t="inlineStr">
        <is>
          <t>American Depositary Shares (each representing one Series B share</t>
        </is>
      </c>
    </row>
    <row r="33">
      <c r="A33" s="4" t="inlineStr">
        <is>
          <t>Security Exchange Name</t>
        </is>
      </c>
      <c r="B33" s="4" t="inlineStr">
        <is>
          <t>NYSE</t>
        </is>
      </c>
    </row>
    <row r="34">
      <c r="A34" s="4" t="inlineStr">
        <is>
          <t>Entity Interactive Data Current</t>
        </is>
      </c>
      <c r="B34" s="4" t="inlineStr">
        <is>
          <t>Yes</t>
        </is>
      </c>
    </row>
    <row r="35">
      <c r="A35" s="4" t="inlineStr">
        <is>
          <t>Document Accounting Standard</t>
        </is>
      </c>
      <c r="B35" s="4" t="inlineStr">
        <is>
          <t>International Financial Reporting Standards</t>
        </is>
      </c>
    </row>
    <row r="36">
      <c r="A36" s="4" t="inlineStr">
        <is>
          <t>Auditor Name</t>
        </is>
      </c>
      <c r="B36" s="4" t="inlineStr">
        <is>
          <t>Marcelo
de los Santos y Cía., S.C.</t>
        </is>
      </c>
    </row>
    <row r="37">
      <c r="A37" s="4" t="inlineStr">
        <is>
          <t>Auditor Location</t>
        </is>
      </c>
      <c r="B37" s="4" t="inlineStr">
        <is>
          <t>México</t>
        </is>
      </c>
    </row>
    <row r="38">
      <c r="A38" s="4" t="inlineStr">
        <is>
          <t>Auditor Firm ID</t>
        </is>
      </c>
      <c r="B38" s="4" t="inlineStr">
        <is>
          <t>3281</t>
        </is>
      </c>
    </row>
    <row r="39">
      <c r="A39" s="4" t="inlineStr">
        <is>
          <t>Business Contact</t>
        </is>
      </c>
    </row>
    <row r="40">
      <c r="A40" s="3" t="inlineStr">
        <is>
          <t>Document Information Line Items</t>
        </is>
      </c>
    </row>
    <row r="41">
      <c r="A41" s="4" t="inlineStr">
        <is>
          <t>Entity Address, Address Line One</t>
        </is>
      </c>
      <c r="B41" s="4" t="inlineStr">
        <is>
          <t>Calzada
Lázaro Cárdenas 601 
Colonia La Nogalera</t>
        </is>
      </c>
    </row>
    <row r="42">
      <c r="A42" s="4" t="inlineStr">
        <is>
          <t>Entity Address, Address Line Two</t>
        </is>
      </c>
      <c r="B42" s="4" t="inlineStr">
        <is>
          <t>Guadalajara</t>
        </is>
      </c>
    </row>
    <row r="43">
      <c r="A43" s="4" t="inlineStr">
        <is>
          <t>Entity Address, City or Town</t>
        </is>
      </c>
      <c r="B43" s="4" t="inlineStr">
        <is>
          <t>Jalisco</t>
        </is>
      </c>
    </row>
    <row r="44">
      <c r="A44" s="4" t="inlineStr">
        <is>
          <t>Entity Address, Country</t>
        </is>
      </c>
      <c r="B44" s="4" t="inlineStr">
        <is>
          <t>MX</t>
        </is>
      </c>
    </row>
    <row r="45">
      <c r="A45" s="4" t="inlineStr">
        <is>
          <t>Entity Address, Postal Zip Code</t>
        </is>
      </c>
      <c r="B45" s="4" t="inlineStr">
        <is>
          <t>44440</t>
        </is>
      </c>
    </row>
    <row r="46">
      <c r="A46" s="4" t="inlineStr">
        <is>
          <t>Contact Personnel Name</t>
        </is>
      </c>
      <c r="B46" s="4" t="inlineStr">
        <is>
          <t>Mario Moreno Cortez</t>
        </is>
      </c>
    </row>
    <row r="47">
      <c r="A47" s="4" t="inlineStr">
        <is>
          <t>City Area Code</t>
        </is>
      </c>
      <c r="B47" s="4" t="inlineStr">
        <is>
          <t>011-52</t>
        </is>
      </c>
    </row>
    <row r="48">
      <c r="A48" s="4" t="inlineStr">
        <is>
          <t>Local Phone Number</t>
        </is>
      </c>
      <c r="B48" s="4" t="inlineStr">
        <is>
          <t>33 3770-6700</t>
        </is>
      </c>
    </row>
    <row r="49">
      <c r="A49" s="4" t="inlineStr">
        <is>
          <t>Contact Personnel Email Address</t>
        </is>
      </c>
      <c r="B49" s="4" t="inlineStr">
        <is>
          <t>e-mail mmoreno@gruposimec.com.m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ments and Key Sources of Estimates</t>
        </is>
      </c>
      <c r="B1" s="2" t="inlineStr">
        <is>
          <t>12 Months Ended</t>
        </is>
      </c>
    </row>
    <row r="2">
      <c r="B2" s="2" t="inlineStr">
        <is>
          <t>Dec. 31, 2021</t>
        </is>
      </c>
    </row>
    <row r="3">
      <c r="A3" s="3" t="inlineStr">
        <is>
          <t>Disclosure Of Critical Accounting Judgments And Key Sources Of Estimation Explanatory [Abstract]</t>
        </is>
      </c>
    </row>
    <row r="4">
      <c r="A4" s="4" t="inlineStr">
        <is>
          <t>Critical accounting judgments and key sources of estimates</t>
        </is>
      </c>
      <c r="B4" s="4" t="inlineStr">
        <is>
          <t>5. Critical
accounting judgments and key sources of estimates In
the application of the Company’s accounting policies, which are described in Note 4, management is required to make judgments,
estimates and assumptions regarding the carrying amounts of assets and liabilities. The estimates and associated assumptions are
based on historical experience, the future and other factors that are considered to be relevant. Actual results may differ from
these estimates. The
estimates and underlying assumptions are reviewed on an ongoing basis and the resulting changes are recorded on the period in
which the estimate has been modified, if such change affects only that period or in future periods.
a. Critical
accounting judgments – The following are the critical judgments in the application of accounting
policies, apart from those involving estimations, that the management have made in the process of applying the Company’s accounting
policies and that have the most significant effect on the amounts recognized in the financial statements:
- Functional
currency –
b. Key
information for estimates – The following are the
key assumptions, and other key sources of estimation at the consolidated balance sheet date, that have a significant risk of causing
a material adjustment to the carrying amounts of assets and liabilities within the following financial year.
- Allowance
for doubtful accounts
- Net
realizable value of inventory
- Impairment
of long-lived assets in use
- Estimating
useful lives and residual values of property, plant and equipment
- Impairment
of goodwill –
- Employee
Benefits A
change in the economic, employment and fiscal conditions could modify the estimates.
- Contingencies
–
- Deferred
income tax assets –
- Valuation
of financial instruments – The
Company’s management believes that the chosen valuation techniques and assumptions used are appropriate in determining the
fair value of derivative financial instruments. At December 31, 2021 and 2020 the Company has no derivative financial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41" customWidth="1" min="1" max="1"/>
    <col width="21" customWidth="1" min="2" max="2"/>
    <col width="21" customWidth="1" min="3" max="3"/>
    <col width="14" customWidth="1" min="4" max="4"/>
    <col width="27" customWidth="1" min="5" max="5"/>
    <col width="21" customWidth="1" min="6" max="6"/>
    <col width="21" customWidth="1" min="7" max="7"/>
    <col width="21" customWidth="1" min="8" max="8"/>
  </cols>
  <sheetData>
    <row r="1">
      <c r="A1" s="1" t="inlineStr">
        <is>
          <t>Commitments (Details) Tons in Thousands</t>
        </is>
      </c>
      <c r="B1" s="2" t="inlineStr">
        <is>
          <t>1 Months Ended</t>
        </is>
      </c>
      <c r="E1" s="2" t="inlineStr">
        <is>
          <t>12 Months Ended</t>
        </is>
      </c>
    </row>
    <row r="2">
      <c r="B2" s="2" t="inlineStr">
        <is>
          <t>Dec. 20, 2020USD ($)</t>
        </is>
      </c>
      <c r="C2" s="2" t="inlineStr">
        <is>
          <t>Feb. 22, 2018USD ($)</t>
        </is>
      </c>
      <c r="D2" s="2" t="inlineStr">
        <is>
          <t>Jan. 31, 2013</t>
        </is>
      </c>
      <c r="E2" s="2" t="inlineStr">
        <is>
          <t>Dec. 31, 2021USD ($)m²Tons</t>
        </is>
      </c>
      <c r="F2" s="2" t="inlineStr">
        <is>
          <t>Dec. 31, 2020USD ($)</t>
        </is>
      </c>
      <c r="G2" s="2" t="inlineStr">
        <is>
          <t>Dec. 31, 2019USD ($)</t>
        </is>
      </c>
      <c r="H2" s="2" t="inlineStr">
        <is>
          <t>Jan. 31, 2018USD ($)</t>
        </is>
      </c>
    </row>
    <row r="3">
      <c r="A3" s="3" t="inlineStr">
        <is>
          <t>Commitments (Details) [Line Items]</t>
        </is>
      </c>
    </row>
    <row r="4">
      <c r="A4" s="4" t="inlineStr">
        <is>
          <t>Rental expense</t>
        </is>
      </c>
      <c r="E4" s="6" t="n">
        <v>0</v>
      </c>
      <c r="F4" s="6" t="n">
        <v>100000</v>
      </c>
      <c r="G4" s="6" t="n">
        <v>700000</v>
      </c>
    </row>
    <row r="5">
      <c r="A5" s="4" t="inlineStr">
        <is>
          <t>Contract term</t>
        </is>
      </c>
      <c r="D5" s="4" t="inlineStr">
        <is>
          <t>5 years</t>
        </is>
      </c>
    </row>
    <row r="6">
      <c r="A6" s="4" t="inlineStr">
        <is>
          <t>Recognized income</t>
        </is>
      </c>
      <c r="E6" s="5" t="n">
        <v>1200000</v>
      </c>
      <c r="F6" s="6" t="n">
        <v>1100000</v>
      </c>
      <c r="G6" s="6" t="n">
        <v>1800000</v>
      </c>
    </row>
    <row r="7">
      <c r="A7" s="4" t="inlineStr">
        <is>
          <t>Supplier amount</t>
        </is>
      </c>
      <c r="H7" s="6" t="n">
        <v>6300000</v>
      </c>
    </row>
    <row r="8">
      <c r="A8" s="4" t="inlineStr">
        <is>
          <t>Purchase of energy</t>
        </is>
      </c>
      <c r="H8" s="5" t="n">
        <v>10000</v>
      </c>
    </row>
    <row r="9">
      <c r="A9" s="4" t="inlineStr">
        <is>
          <t>Budget</t>
        </is>
      </c>
      <c r="C9" s="6" t="n">
        <v>24000000</v>
      </c>
    </row>
    <row r="10">
      <c r="A10" s="4" t="inlineStr">
        <is>
          <t>Cost of project</t>
        </is>
      </c>
      <c r="E10" s="5" t="n">
        <v>1000000</v>
      </c>
    </row>
    <row r="11">
      <c r="A11" s="4" t="inlineStr">
        <is>
          <t>Cost amount</t>
        </is>
      </c>
      <c r="E11" s="6" t="n">
        <v>415000</v>
      </c>
    </row>
    <row r="12">
      <c r="A12" s="4" t="inlineStr">
        <is>
          <t>Investing public shares, percentage</t>
        </is>
      </c>
      <c r="E12" s="4" t="inlineStr">
        <is>
          <t>12.00%</t>
        </is>
      </c>
    </row>
    <row r="13">
      <c r="A13" s="4" t="inlineStr">
        <is>
          <t>Commiting to pay</t>
        </is>
      </c>
      <c r="B13" s="6" t="n">
        <v>4000000</v>
      </c>
    </row>
    <row r="14">
      <c r="A14" s="4" t="inlineStr">
        <is>
          <t>Total value</t>
        </is>
      </c>
      <c r="B14" s="6" t="n">
        <v>105000000</v>
      </c>
    </row>
    <row r="15">
      <c r="A15" s="4" t="inlineStr">
        <is>
          <t>Bottom of range [member]</t>
        </is>
      </c>
    </row>
    <row r="16">
      <c r="A16" s="3" t="inlineStr">
        <is>
          <t>Commitments (Details) [Line Items]</t>
        </is>
      </c>
    </row>
    <row r="17">
      <c r="A17" s="4" t="inlineStr">
        <is>
          <t>Produce of metric tons</t>
        </is>
      </c>
      <c r="H17" s="5" t="n">
        <v>17500</v>
      </c>
    </row>
    <row r="18">
      <c r="A18" s="4" t="inlineStr">
        <is>
          <t>Top of range [member]</t>
        </is>
      </c>
    </row>
    <row r="19">
      <c r="A19" s="3" t="inlineStr">
        <is>
          <t>Commitments (Details) [Line Items]</t>
        </is>
      </c>
    </row>
    <row r="20">
      <c r="A20" s="4" t="inlineStr">
        <is>
          <t>Produce of metric tons</t>
        </is>
      </c>
      <c r="H20" s="5" t="n">
        <v>22500</v>
      </c>
    </row>
    <row r="21">
      <c r="A21" s="4" t="inlineStr">
        <is>
          <t>Cariacica [Member]</t>
        </is>
      </c>
    </row>
    <row r="22">
      <c r="A22" s="3" t="inlineStr">
        <is>
          <t>Commitments (Details) [Line Items]</t>
        </is>
      </c>
    </row>
    <row r="23">
      <c r="A23" s="4" t="inlineStr">
        <is>
          <t>Produce of metric tons | Tons</t>
        </is>
      </c>
      <c r="E23" s="5" t="n">
        <v>600</v>
      </c>
    </row>
    <row r="24">
      <c r="A24" s="4" t="inlineStr">
        <is>
          <t>Rolled Steel Products [Member]</t>
        </is>
      </c>
    </row>
    <row r="25">
      <c r="A25" s="3" t="inlineStr">
        <is>
          <t>Commitments (Details) [Line Items]</t>
        </is>
      </c>
    </row>
    <row r="26">
      <c r="A26" s="4" t="inlineStr">
        <is>
          <t>Produce of metric tons | Tons</t>
        </is>
      </c>
      <c r="E26" s="5" t="n">
        <v>450</v>
      </c>
    </row>
    <row r="27">
      <c r="A27" s="4" t="inlineStr">
        <is>
          <t>Espírito Santo [Member]</t>
        </is>
      </c>
    </row>
    <row r="28">
      <c r="A28" s="3" t="inlineStr">
        <is>
          <t>Commitments (Details) [Line Items]</t>
        </is>
      </c>
    </row>
    <row r="29">
      <c r="A29" s="4" t="inlineStr">
        <is>
          <t>Square meters (in Square Meters) | m²</t>
        </is>
      </c>
      <c r="E29" s="5" t="n">
        <v>1200000</v>
      </c>
    </row>
    <row r="30">
      <c r="A30" s="4" t="inlineStr">
        <is>
          <t>Itauna [Member]</t>
        </is>
      </c>
    </row>
    <row r="31">
      <c r="A31" s="3" t="inlineStr">
        <is>
          <t>Commitments (Details) [Line Items]</t>
        </is>
      </c>
    </row>
    <row r="32">
      <c r="A32" s="4" t="inlineStr">
        <is>
          <t>Produce of metric tons | Tons</t>
        </is>
      </c>
      <c r="E32" s="5" t="n">
        <v>120</v>
      </c>
    </row>
    <row r="33">
      <c r="A33" s="4" t="inlineStr">
        <is>
          <t>NRG Curtailment Solutions, Inc. [Member]</t>
        </is>
      </c>
    </row>
    <row r="34">
      <c r="A34" s="3" t="inlineStr">
        <is>
          <t>Commitments (Details) [Line Items]</t>
        </is>
      </c>
    </row>
    <row r="35">
      <c r="A35" s="4" t="inlineStr">
        <is>
          <t>Contract term</t>
        </is>
      </c>
      <c r="D35" s="4" t="inlineStr">
        <is>
          <t>5 years</t>
        </is>
      </c>
    </row>
  </sheetData>
  <mergeCells count="3">
    <mergeCell ref="A1:A2"/>
    <mergeCell ref="B1:D1"/>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80" customWidth="1" min="3" max="3"/>
  </cols>
  <sheetData>
    <row r="1">
      <c r="A1" s="1" t="inlineStr">
        <is>
          <t>Subsequent Events (Details)</t>
        </is>
      </c>
      <c r="B1" s="2" t="inlineStr">
        <is>
          <t>1 Months Ended</t>
        </is>
      </c>
      <c r="C1" s="2" t="inlineStr">
        <is>
          <t>12 Months Ended</t>
        </is>
      </c>
    </row>
    <row r="2">
      <c r="B2" s="2" t="inlineStr">
        <is>
          <t>Nov. 30, 2021</t>
        </is>
      </c>
      <c r="C2" s="2" t="inlineStr">
        <is>
          <t>Dec. 31, 2021</t>
        </is>
      </c>
    </row>
    <row r="3">
      <c r="A3" s="3" t="inlineStr">
        <is>
          <t>Disclosure of events after reporting period [text block] [Abstract]</t>
        </is>
      </c>
    </row>
    <row r="4">
      <c r="A4" s="4" t="inlineStr">
        <is>
          <t>Subsequent events description</t>
        </is>
      </c>
      <c r="C4" s="4" t="inlineStr">
        <is>
          <t>Our
company actively conducts ongoing reviews of our commercial practices in Mexico and other countries to avoid, as much as possible,
the imposition of tariff rates on our products. On January 16, 2020, a preliminary tariff of 6.75% was imposed on our corrugated
rod exports to the United States of America. After the review from their Department of Commerce (DOC), the tariff was reduced
to 1.46%. after the review from the Department of Commerce (DOC), the Company did not participate in the period of November 1,
2018 to October 31, 2019, The dumping rate that was established was 4.93% published in September 2021 for which the company made
a payment of USD $ 189 thousand dollars on March 30, 2022</t>
        </is>
      </c>
    </row>
    <row r="5">
      <c r="A5" s="4" t="inlineStr">
        <is>
          <t>Preliminary rate</t>
        </is>
      </c>
      <c r="B5" s="4" t="inlineStr">
        <is>
          <t>66.70%</t>
        </is>
      </c>
    </row>
    <row r="6">
      <c r="A6" s="4" t="inlineStr">
        <is>
          <t>Description of net sales</t>
        </is>
      </c>
      <c r="C6" s="4" t="inlineStr">
        <is>
          <t>Rise on net sales of our SBQ steel of 17% in 2021 compared
to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and Other Investments</t>
        </is>
      </c>
      <c r="B1" s="2" t="inlineStr">
        <is>
          <t>12 Months Ended</t>
        </is>
      </c>
    </row>
    <row r="2">
      <c r="B2" s="2" t="inlineStr">
        <is>
          <t>Dec. 31, 2021</t>
        </is>
      </c>
    </row>
    <row r="3">
      <c r="A3" s="3" t="inlineStr">
        <is>
          <t>Cash and cash equivalents and other investments [Abstract]</t>
        </is>
      </c>
    </row>
    <row r="4">
      <c r="A4" s="4" t="inlineStr">
        <is>
          <t>Cash and cash equivalents and other investments</t>
        </is>
      </c>
      <c r="B4" s="4" t="inlineStr">
        <is>
          <t>6. Cash
and cash equivalents and other investments Cash
and cash equivalents are as follows:
December 31,
2021 2020
Cash $ 2,065,311 $ 6,971,175
Cash equivalents (1) 13,064,881 756,523
$ 15,130,192 $ 7,727,698
(1) Cash
equivalents are investments with initial original maturities of less than 90 days and consist primarily of Treasury Bills issued by the
United States Treasury Depar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 Net</t>
        </is>
      </c>
      <c r="B1" s="2" t="inlineStr">
        <is>
          <t>12 Months Ended</t>
        </is>
      </c>
    </row>
    <row r="2">
      <c r="B2" s="2" t="inlineStr">
        <is>
          <t>Dec. 31, 2021</t>
        </is>
      </c>
    </row>
    <row r="3">
      <c r="A3" s="3" t="inlineStr">
        <is>
          <t>Trade receivables – Net [Abstract]</t>
        </is>
      </c>
    </row>
    <row r="4">
      <c r="A4" s="4" t="inlineStr">
        <is>
          <t>Trade receivables – Net</t>
        </is>
      </c>
      <c r="B4" s="4" t="inlineStr">
        <is>
          <t>7. Trade
receivables – Net The
average collection period on sales of goods is between 30 and 60 days. No interest is charged on the outstanding accounts receivables
from clients. The Company has recognized an allowance for doubtful accounts to show the possible financial loss caused by the
inability of customers to make the corresponding payments. Allowances for doubtful accounts are calculated based on several factors
including price adjustments, likelihood of recovery, aging and historical experience. Credit
limits and credit scores of customers are reviewed twice a year. On December 31, 2021 and 2020 there were no customers who represent
more than 5% of the total balance of trade receivables. The Company does not hold any collateral or other credit enhancements
over these balances nor does it have a legal right of offset against any amounts owed by the Company to the counterparty. Trade
receivables disclosed below include amounts that are past due at the end of the reporting period for which the Company has not
recognized an allowance for doubtful debts because there has not been a significant change in credit quality and the amounts are
still considered recoverable. The Company does not hold any collateral. In general terms, the accounts receivable does not show
impairment. Age
of net receivables that are past due were as follows:
At December 31,
2021 2020
30 - 60 days $ 355,633 $ 164,646
61 - 90 days 62,387 22,288
91 + days 93,504 245,420
Total $ 511,524 $ 432,354 During
the years ended December 31, 2021 and 2020, the movement in the allowance for doubtful accounts was as follows:
2021 2020
Balance at beginning of year $ 233,355 $ 237,098
Provisions 22,247
Cancellation (415 )
Account recoveries (2,708 ) (1,333 )
Translations effects (28,325 ) (1,995 )
Balance at end of year $ 224,569 $ 233,355 The
Company recognize an estimation for expected credit loss, based on the historical experience of credit losses in their accounts
receivable, current conditions and reasonable and sustainable forecasts of the different quantifiable future events that could
affect the amount of future cash flows for recovering accounts receivable. In determining the non-recoverable portion of accounts
receivable, the Company considers any change in the credit quality of the trade receivable from the date credit was initially
granted up to the end of the reporting period. The concentration of credit risk is minimum, due to the fact that the customer
base is large and unrel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t>
        </is>
      </c>
      <c r="B1" s="2" t="inlineStr">
        <is>
          <t>12 Months Ended</t>
        </is>
      </c>
    </row>
    <row r="2">
      <c r="B2" s="2" t="inlineStr">
        <is>
          <t>Dec. 31, 2021</t>
        </is>
      </c>
    </row>
    <row r="3">
      <c r="A3" s="3" t="inlineStr">
        <is>
          <t>Recoverable Taxes [Abstract]</t>
        </is>
      </c>
    </row>
    <row r="4">
      <c r="A4" s="4" t="inlineStr">
        <is>
          <t>Recoverable taxes</t>
        </is>
      </c>
      <c r="B4" s="4" t="inlineStr">
        <is>
          <t xml:space="preserve">8. Recoverable
taxes
December 31,
2021 2020
Value Added Tax $ 100,838 $ 534,760
Income Tax 353,325 494,603
Other 595 445
$ 454,758 $ 1,029,8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t>
        </is>
      </c>
      <c r="B1" s="2" t="inlineStr">
        <is>
          <t>12 Months Ended</t>
        </is>
      </c>
    </row>
    <row r="2">
      <c r="B2" s="2" t="inlineStr">
        <is>
          <t>Dec. 31, 2021</t>
        </is>
      </c>
    </row>
    <row r="3">
      <c r="A3" s="3" t="inlineStr">
        <is>
          <t>Disclosure of inventories [text block] [Abstract]</t>
        </is>
      </c>
    </row>
    <row r="4">
      <c r="A4" s="4" t="inlineStr">
        <is>
          <t>Inventories</t>
        </is>
      </c>
      <c r="B4" s="4" t="inlineStr">
        <is>
          <t>9. Inventories Current inventory:
December 31,
2021 2020
Finished goods $ 2,772,167 $ 2,302,443
Work-in-process 355,830 96,174
Billets 2,255,933 2,232,736
Raw materials and supplies 5,092,292 2,817,090
Materials, spare parts and rollers 1,271,891 1,233,282
Materials in-transit 0 391,874
$ 11,748,113 $ 9,073,599 Non-current
inventory:
December 31,
2021 2020
Coke $ 1,303,975 $ 952,690
Spare parts 62,092 72,139
Rollers 162,263 185,498
Finished goods 353,095 353,095
1,881,425 1,563,422
Less, valuation allowance at the lower of cost or net realizable value. (353,095 ) (353,095 )
$ 1,528,330 $ 1,210,327 The
Company has $ 1,303,975 $ 952,6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property, plant and equipment [text block] [Abstract]</t>
        </is>
      </c>
    </row>
    <row r="4">
      <c r="A4" s="4" t="inlineStr">
        <is>
          <t>Property, plant and equipment</t>
        </is>
      </c>
      <c r="B4" s="4" t="inlineStr">
        <is>
          <t>10. Property,
plant and equipment Cost
of property, plant and equipment is as follows (in millions of Mexican pesos):
Land Buildings Machinery and Transportation Furniture, mixtures and computer equipment Constructions and machinery in-progress Total
Balance to January 1, 2020 $ 1,291 $ 5,138 $ 28,926 $ 161 $ 141 $ 1,371 $ 37,028
Additions 20 323 525 83 951
Reclassifications 94 334 (428 )
Conversion adjustments 5 (115 ) (148 ) 3 (11 ) (266 )
Balance as of December 31, 2020 $ 1,316 $ 5,440 $ 29,637 $ 161 $ 144 $ 1,015 $ 37,713
Additions 119 14 569 1 5 358 1,066
Reclassifications
Conversion adjustments (4 ) (44 ) (12 ) 303 243
Balance as of December 31, 2021 $ 1,431 $ 5,410 $ 30,194 $ 162 $ 149 $ 1,676 $ 39,022 Accumulated
depreciation of property, plant and equipment is as follows (in millions of Mexican pesos):
Buildings Machinery and Transportation Furniture, mixtures and computer equipment Total
Balance as of January 1, 2020 1,082 $ 19,047 $ 85 $ 77 $ 20,291
Depreciation expense 152 1,283 2 4 1,441
Conversion effects (21 ) 52 (1 ) 0 30
Balance as of December 31, 2020 1,213 $ 20,382 $ 86 $ 81 $ 21,762
Depreciation expense 46 1,127 2 0 1,175
Conversion effects (9 ) 82 (2 ) 1 72
Balance as of December 31, 2021 $ 1,250 $ 21,591 $ 86 $ 82 $ 23,009 The
depreciation expense for the years ended December 31, 2021, and 2020 amounted to $ 1,175,108 $ 1,441,021 The
net book value of property, plant and equipment is as follows (in millions of Mexican pesos):
Net Book Value: Land Buildings Machinery
and Transportation Furniture, mixtures and computer equipment Constructions and machinery in-progress Total
Balance as of December 31, 2019 $ 1,291 $ 4,056 $ 9,879 $ 76 $ 64 $ 1,371 $ 16,737
Balance as of December 31, 2020 $ 1,316 $ 4,227 $ 9,255 $ 75 $ 63 $ 1,015 $ 15,951
Balance as of December 31, 2021 $ 1,431 $ 4,160 $ 8,603 $ 76 $ 67 $ 1,676 $ 16,013 Until
December 31, 2014, Republic has invested USD $158.8 million in an electric arc furnace and auxiliar facilities for its steel
facility in Lorain, Ohio, USA, with the intention to satisfy growing customer demand of SBQ. The locality of this steel mill was
selected due to its strategic location close to customers and the availability of skilled labor. Furnace construction started at
midyear of 2012 and the operations started production in July 2014. The furnace steel amount includes of USD $ 45.4 million of labor
and capitalized indirect expenses. This
facility was idled in June of 2015 and management has no near-term plans to restart the facility, except for the Lorain 9/10”
Mill, which is in the process of being recommissioned due to market demand for cold heading quality steel (CHQ) and special bar
quality steel (SBQ). The expectation is that it will be restarted when market conditions improve substantially, particularly in
the oil and gas drilling industry. During 2021 and 2020 the Company invested in certain improvements in the Lorain facility so
as to be better prepared to reactivate the plant, with USD$ 15.6 and USD$ 6.0 million recorded to construction-in-progress for
the years ended December 31, 2021 and 2020, respectively. The
Company has property, machinery, and equipment with a net book value of approximately USD$ 54.6, USD $ 40.3 As
a consequence of this event, management determined a triggering event took place to where the long-lived assets at the Lorain
facility may not be fully recoverable. Management performed an analysis of the fair value of the Lorain facility with the assistance
of an independent valuation firm and determined the net book value exceeded the fair value by approximately U.S.$130.7 million
(Ps.$ 2,701 million) and as such recognized an asset impairment of this amount during the year ended December 31, 2015. The fair
value determination at the Lorain facility was based on an independent valuation of the Lorain melt shop assets using the comparable
match method of the market approach. The income approach was not considered an appropriate fair value measurement due to the absence
of reliable forecast data as the facility was idled indefinitely in early 2016. Management
further assessed if there were any impairments at the Company’s other asset groups in accordance with IFRS and determined
that as of December 31, 2021, no other asset groups were impaired based on current projections. No further impairment was considered
necessary or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nd Other Long-Term Assets</t>
        </is>
      </c>
      <c r="B1" s="2" t="inlineStr">
        <is>
          <t>12 Months Ended</t>
        </is>
      </c>
    </row>
    <row r="2">
      <c r="B2" s="2" t="inlineStr">
        <is>
          <t>Dec. 31, 2021</t>
        </is>
      </c>
    </row>
    <row r="3">
      <c r="A3" s="3" t="inlineStr">
        <is>
          <t>Disclosure of intangible assets [text block] [Abstract]</t>
        </is>
      </c>
    </row>
    <row r="4">
      <c r="A4" s="4" t="inlineStr">
        <is>
          <t>Intangible and other long-term assets</t>
        </is>
      </c>
      <c r="B4" s="4" t="inlineStr">
        <is>
          <t xml:space="preserve">11. Intangible
and other long-term assets The
balances as of December 31, 2021 and 2020 are as follows:
2021 Amortization
Assets Original Accumulated Net period
Republic trade mark $ 110,506 $ $ 110,506 *
Customers list 67,459 67,459 20
Total from Republic (1) 177,965 67,459 110,506
Customers list 2,205,700 2,205,700 9
San 42 trademark (2) 329,600 329,600 *
Goodwill (2) 1,814,160 1,814,160 *
Total from Grupo San (3) 4,349,460 2,205,700 2,143,760
4,527,425 2,273,159 2,254,266
Other assets 58,303 58,303
$ 4,585,728 $ 2,273,159 $ 2,312,569
2020 Amortization
Assets Original Accumulated Net period
Republic trade mark $ 107,380 $ $ 107,380 *
Kobe Tech contract 125,141 125,141 12
Customers list 65,550 65,550 20
Total from Republic (1) 298,071 190,691 107,380
Customers list 2,205,700 2,205,700 9
San 42 trademark (2) 329,600 329,600 *
Goodwill (2) 1,814,160 1,814,160 *
Total from Grupo San (3) 4,349,460 2,205,700 2,143,760
4,647,531 2,396,391 2,251,140
Other assets 71,816 71,816
$ 4,719,347 $ 2,396,391 $ 2,322,956
* Intangible assets with undefined useful life.
(1) Intangible assets from the Republic acquisition.
(2) The San 42 trademark and the goodwill are presented net of impairment losses recorded in 2009 for $16,000 and $2,352,000, respectively.
(3) Intangible assets from the Grupo San acquisition. The
amortization of these assets recorded in net income of the years ended December 31, 2021 and 2020, amounted to $ 10,522 and $ 11,250 The
other assets are not subject to amortization and they are primarily comprised of guarantee deposits. The
reconciliation between the opening and closing balances of each year is presented below:
Assets Original
Value Accumulated amortization Net
Balance as of December 31, 2019 $ 4,706,666 $ (2,371,549 ) $ 2,335,117
Additions 11,250 (11,250 ) 0
Adjustment effect of the year 1,431 (13,592 ) (12,161 )
Balance as of December 31, 2020 $ 4,719,347 $ (2,396,391 ) $ 2,322,956
Additions 10,520 (10,520 ) 0
Cancellations (128,785 ) 128,785 0
Adjustment effect of the year (15,354 ) 4,967 (10,387 )
Balance as of December 31, 2021 $ 4,585,728 $ (2,273,159 ) $ 2,312,5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Debt</t>
        </is>
      </c>
      <c r="B1" s="2" t="inlineStr">
        <is>
          <t>12 Months Ended</t>
        </is>
      </c>
    </row>
    <row r="2">
      <c r="B2" s="2" t="inlineStr">
        <is>
          <t>Dec. 31, 2021</t>
        </is>
      </c>
    </row>
    <row r="3">
      <c r="A3" s="3" t="inlineStr">
        <is>
          <t>Disclosure of borrowings [text block] [Abstract]</t>
        </is>
      </c>
    </row>
    <row r="4">
      <c r="A4" s="4" t="inlineStr">
        <is>
          <t>Short-term debt</t>
        </is>
      </c>
      <c r="B4" s="4" t="inlineStr">
        <is>
          <t>12. Short-term
debt On
October 22, 1997 and August 17, 1998, the Company offered the holders of medium-term notes of Simec then outstanding to exchange
their bonds at par for new subordinated bonds in third place. The new notes bear semi-annual interest at an annual rate of 10.5%
interest and principal repayments were semiannual from May 15, 2000 until November 15, 2007. At December 31, 2021 and 2020, the
amount of the bonds not exchanged totaled USD $ 0.3 $ 6,196 $ 6,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Trade and Other Accrued Liabilities</t>
        </is>
      </c>
      <c r="B1" s="2" t="inlineStr">
        <is>
          <t>12 Months Ended</t>
        </is>
      </c>
    </row>
    <row r="2">
      <c r="B2" s="2" t="inlineStr">
        <is>
          <t>Dec. 31, 2021</t>
        </is>
      </c>
    </row>
    <row r="3">
      <c r="A3" s="3" t="inlineStr">
        <is>
          <t>Accounts payable trade and other accrued liabilities [Abstract]</t>
        </is>
      </c>
    </row>
    <row r="4">
      <c r="A4" s="4" t="inlineStr">
        <is>
          <t>Accounts payable trade and other accrued liabilities</t>
        </is>
      </c>
      <c r="B4" s="4" t="inlineStr">
        <is>
          <t xml:space="preserve">13. Accounts
payable trade and other accrued liabilities
December 31,
2021 2020
Trade accounts payable $ 6,910,451 $ 5,347,325
Other accrued liabilities 898,404 1,266,512
$ 7,808,855 $ 6,613,8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s</t>
        </is>
      </c>
      <c r="B1" s="2" t="inlineStr">
        <is>
          <t>12 Months Ended</t>
        </is>
      </c>
    </row>
    <row r="2">
      <c r="B2" s="2" t="inlineStr">
        <is>
          <t>Dec. 31, 2021</t>
        </is>
      </c>
    </row>
    <row r="3">
      <c r="A3" s="3" t="inlineStr">
        <is>
          <t>Disclosure of employee benefits [text block] [Abstract]</t>
        </is>
      </c>
    </row>
    <row r="4">
      <c r="A4" s="4" t="inlineStr">
        <is>
          <t>Employee benefits</t>
        </is>
      </c>
      <c r="B4" s="4" t="inlineStr">
        <is>
          <t>14. Employee
benefits Mexican
entities
a. Collective bargaining agreements –
b. Seniority
premium benefits –
c. Severance
benefits –
d. Employee profit sharing (EPS) –
e. Governmental defined contribution plans – Main
actuarial hypothesis used in the actuarial computations are:
2021 2020 2019
Discount rate 7.55 % 7.00 % 7.70 %
Wage increase rate 5.00 % 4.50 % 4.50 %
Rate of salary increase 4.50 % 4.50 % 4.50 % Employee
benefits liability as of December 31, 2021, 2020 and 2019 are comprised as follows:
Retirement benefits Termination
benefits 2021 2020 2019
Vested benefits Obligation (OBA) $ 0 $ 3,390 $ 3,390 $ 47,159 $ 0
Plus, Non-Vested Benefits Obligation 87,071 72,382 159,453 115,077 127,064
Defined Benefits Obligation. 87,071 75,772 162,843 162,236 127,064
Projected Net Liability $ 87,071 $ 75,772 $ 162,843 $ 162,236 $ 127,064 Net
cost for the period booked in profit and loss is comprised as follows
Retirement benefits Termination
benefits 2021 2020 2019
Service cost 4,842 $ 4,457 $ 9,299 $ 6,736 $ 2,179
Net interest 6,252 4,869 11,121 9,306 4,242
Labor cost of past services 0 1,806 1,806 5,240 1,947
Net Cost for the period $ 11,094 $ 11,132 $ 22,226 $ 21,282 $ 8,368 The
DBO amount recorded in the balance sheet as of December 31, 2021 and 2020 are $ 162,843 $ 161,864
2021 2020
Defined benefit obligations (DBO) changes in present $ 161,864 $ 123,368
Value
DBO present value at January 1 st 161,864 123,368
Past services labor cost 1,806 5,240
Current service labor cost 9,299 6,736
Interest expense 11,121 9,306
Paid benefits (3,648 )
Actuarial gains and losses in obligations $ (21,247 ) $ 20,862
DBO present value at December 31 st $ 162,843 $ 161,864
Initial PNL $ 161,864 $ 123,368
Net cost for the period 22,226 21,282
Paid benefits (3,648 )
Previous years effect on profit and loss (21,247 ) 20,862
Final PNL $ 162,843 $ 161,864
Defined benefits obligations (DBO) $ 162,843 $ 161,864 Foreign
entities (Republic) Republic
is the only subsidiary of the Company which offers other benefits and pension plans to their employees. Such benefit plans to
employees are described below:
a. Collective
Bargaining Agreements As
of December 31, 2021, 2020 and 2019 76%, 70% and 79%, respectively of Republic employees are covered by a collective bargaining
agreement (labor agreement) with the United Steelworkers (“USW”). The agreement initially expired on August 15, 2016,
was extended for three years through August 15, 2019, and further extended through August 15, 2022. The extended agreement renews
all the provisions, understandings and agreements set forth in the January 1, 2012 Basic Labor Agreement. The base rates of pay
determined under the extended agreement will remain unchanged from those ruling under the expired agreement as of August 16, 2016.
The extended agreement provides that Company’s quarterly contributions to fund the Republic Retirement VEBA Benefit Trust
(the “Benefit Trust”) be reduced from $2.6 million to $0.25 million beginning in August 15, 2016 through June 30,
2019. Effective July 1, 2019, the Company’s contribution to the Benefit Trust changed to $4.00 per hour for each hour worked
by USW represented employees. Effective August 16, 2019, until June 30, 2022, the Company obligation to finance the Profit Trust
changed again and is limited to the creation of a profit-sharing pool consisting of 3% of the quarterly profits from $ 0 to 50
million and 4% of the profits of the Company over % 50 million. Effective July 1, 2022, the Company’s contribution to the
Beneficiary Trust changes back to a limit of $ 4.00 per hour worked by USW represented employees.
b. Defined
Contribution Plans Plan
for employees- Participation
in a multi-employer pension plan agreed under terms of a collective bargaining agreement differs from a traditional qualified
single employer defined benefit pension plan. The SPT shares risks associated with the plan in the following respects:
I. Contributions
to the SPT by Republic may be used to provide benefits to employees of other participating
employers;
II. If
a participating employer stops contributing to the SPT, the unfunded obligations of the
plan may be borne by the remaining participating employers; and
III. If
Republic chooses to stop participating in the SPT, Republic may be obliged to pay an
amount based on the underfunded status of the plan, referred to as a withdrawal liability.
c. VEBA
Benefit Trust The
Company is required to make quarterly contributions to the defined contribution plan for post-retirement health benefits VEBA
as determined by the terms of the USW collective bargaining agreement. The Benefit Trust is a health and welfare plan for USW
retiree benefits, and is not a “qualified” plan under the regulations of the Employee Retirement Income Security Act
of 1974. For the years ended December 31, 2021, 2020 and 2019, the Company recorded expenses of USD $ 0.5, USD $ 0 million and
USD $ 1.1 million, respectively, related to this benefits plan. For
the years ended December 31, 2021, 2020 and 2019, Republic recorded combined expenses of USD $ 3.5 $ 3.1 $ 3.6
d. 401(k)
Plans The
Company has a 401(k) defined contribution retirement plan that covers almost all the salaried and nonunion hourly employees. This
plan is designed to provide retirement benefits through Company contributions and voluntary deferrals of employees’ compensation.
The Company funds contributions to this plan each pay period, based on the participant’s age and years of service as of
January first of each year. The amount of the Company contribution is equal to the monthly base salary multiplied by the appropriate
percentage based on age and years of service. The contribution becomes 100% vested upon completion of three years of vesting service.
In addition, employees are permitted to make contributions to this 401(k)-retirement plan through payroll deferrals. In this case,
the Company provides a 25.0% matching contribution for the first 5.0% of payroll that an employee elects to contribute. Employees
are 100% vested in both their and Republic matching 401(k) contributions. For the years ended December 31, 2021, 2020 and 2019
the Company recorded expense of USD $ 1.0 Employees
who are covered by the USW labor agreement are eligible to participate in the 401(k) defined contribution retirement plan through
voluntary deferrals of employees’ compensation. There are no Company contributions or employer matching contributions relating
to these employees.
e. Profit
Sharing and Incentive Compensation Plans The
labor agreement includes a profit sharing plan to which the Company is required to contribute The extended agreement modified
the plan to the following quarterly pretax income, as defined in the labor agreement (“EBT”): 3% of EBT between $0
and $25 million per quarter; 4% of EBT between $25 and $75 million per quarter; and 5% of EBT over $75 million per quarter. For
the year ended December 2020 and 2019, the company does not make outlays, because the current year thresholds had not been achieved,
USD $ 0.5 million of expense was recorded for the year ended December 31, 2021. Republic
has a profit-sharing plan for all salaried employees and nonunion workers. The profit-sharing plan was based on achieving certain
profitability, inventory and shipments targets. In the year ended December 31, 2021, 2020 and 2019 the Company paid USD 0.5 million,
USD $ 0.0 and USD $0.0 million respectively, under this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MXN ($) $ in Thousands</t>
        </is>
      </c>
      <c r="B1" s="2" t="inlineStr">
        <is>
          <t>Dec. 31, 2021</t>
        </is>
      </c>
      <c r="C1" s="2" t="inlineStr">
        <is>
          <t>Dec. 31, 2020</t>
        </is>
      </c>
    </row>
    <row r="2">
      <c r="A2" s="3" t="inlineStr">
        <is>
          <t>Current assets:</t>
        </is>
      </c>
    </row>
    <row r="3">
      <c r="A3" s="4" t="inlineStr">
        <is>
          <t>Cash and cash equivalents</t>
        </is>
      </c>
      <c r="B3" s="6" t="n">
        <v>15130192</v>
      </c>
      <c r="C3" s="6" t="n">
        <v>7727698</v>
      </c>
    </row>
    <row r="4">
      <c r="A4" s="4" t="inlineStr">
        <is>
          <t>Trade receivables, net</t>
        </is>
      </c>
      <c r="B4" s="5" t="n">
        <v>6418157</v>
      </c>
      <c r="C4" s="5" t="n">
        <v>5072869</v>
      </c>
    </row>
    <row r="5">
      <c r="A5" s="4" t="inlineStr">
        <is>
          <t>Related parties’ receivables</t>
        </is>
      </c>
      <c r="B5" s="5" t="n">
        <v>70232</v>
      </c>
      <c r="C5" s="5" t="n">
        <v>52706</v>
      </c>
    </row>
    <row r="6">
      <c r="A6" s="4" t="inlineStr">
        <is>
          <t>Recoverable taxes</t>
        </is>
      </c>
      <c r="B6" s="5" t="n">
        <v>454758</v>
      </c>
      <c r="C6" s="5" t="n">
        <v>1029808</v>
      </c>
    </row>
    <row r="7">
      <c r="A7" s="4" t="inlineStr">
        <is>
          <t>Other receivables, net</t>
        </is>
      </c>
      <c r="B7" s="5" t="n">
        <v>443140</v>
      </c>
      <c r="C7" s="5" t="n">
        <v>551955</v>
      </c>
    </row>
    <row r="8">
      <c r="A8" s="4" t="inlineStr">
        <is>
          <t>Prepaid expenses</t>
        </is>
      </c>
      <c r="B8" s="5" t="n">
        <v>1505893</v>
      </c>
      <c r="C8" s="5" t="n">
        <v>854353</v>
      </c>
    </row>
    <row r="9">
      <c r="A9" s="4" t="inlineStr">
        <is>
          <t>Inventory</t>
        </is>
      </c>
      <c r="B9" s="5" t="n">
        <v>11748113</v>
      </c>
      <c r="C9" s="5" t="n">
        <v>9073599</v>
      </c>
    </row>
    <row r="10">
      <c r="A10" s="4" t="inlineStr">
        <is>
          <t>Total current assets</t>
        </is>
      </c>
      <c r="B10" s="5" t="n">
        <v>35770485</v>
      </c>
      <c r="C10" s="5" t="n">
        <v>24362988</v>
      </c>
    </row>
    <row r="11">
      <c r="A11" s="4" t="inlineStr">
        <is>
          <t>Non-current related parties’ receivables</t>
        </is>
      </c>
      <c r="B11" s="5" t="n">
        <v>648281</v>
      </c>
      <c r="C11" s="5" t="n">
        <v>648281</v>
      </c>
    </row>
    <row r="12">
      <c r="A12" s="4" t="inlineStr">
        <is>
          <t>Non-current loans to related parties</t>
        </is>
      </c>
      <c r="B12" s="5" t="n">
        <v>1070158</v>
      </c>
      <c r="C12" s="5" t="n">
        <v>1008743</v>
      </c>
    </row>
    <row r="13">
      <c r="A13" s="4" t="inlineStr">
        <is>
          <t>Non-current inventory, net</t>
        </is>
      </c>
      <c r="B13" s="5" t="n">
        <v>1528330</v>
      </c>
      <c r="C13" s="5" t="n">
        <v>1210327</v>
      </c>
    </row>
    <row r="14">
      <c r="A14" s="4" t="inlineStr">
        <is>
          <t>Property, plant and equipment, net</t>
        </is>
      </c>
      <c r="B14" s="5" t="n">
        <v>16012749</v>
      </c>
      <c r="C14" s="5" t="n">
        <v>15950352</v>
      </c>
    </row>
    <row r="15">
      <c r="A15" s="4" t="inlineStr">
        <is>
          <t>Intangible assets and other non-current assets, net</t>
        </is>
      </c>
      <c r="B15" s="5" t="n">
        <v>2312569</v>
      </c>
      <c r="C15" s="5" t="n">
        <v>2322956</v>
      </c>
    </row>
    <row r="16">
      <c r="A16" s="4" t="inlineStr">
        <is>
          <t>Total assets</t>
        </is>
      </c>
      <c r="B16" s="5" t="n">
        <v>57342572</v>
      </c>
      <c r="C16" s="5" t="n">
        <v>45503647</v>
      </c>
    </row>
    <row r="17">
      <c r="A17" s="3" t="inlineStr">
        <is>
          <t>Current liabilities:</t>
        </is>
      </c>
    </row>
    <row r="18">
      <c r="A18" s="4" t="inlineStr">
        <is>
          <t>Short-term debt</t>
        </is>
      </c>
      <c r="B18" s="5" t="n">
        <v>6196</v>
      </c>
      <c r="C18" s="5" t="n">
        <v>6020</v>
      </c>
    </row>
    <row r="19">
      <c r="A19" s="4" t="inlineStr">
        <is>
          <t>Accounts payable trade</t>
        </is>
      </c>
      <c r="B19" s="5" t="n">
        <v>6910451</v>
      </c>
      <c r="C19" s="5" t="n">
        <v>5347325</v>
      </c>
    </row>
    <row r="20">
      <c r="A20" s="4" t="inlineStr">
        <is>
          <t>Related parties payable</t>
        </is>
      </c>
      <c r="B20" s="5" t="n">
        <v>312913</v>
      </c>
      <c r="C20" s="5" t="n">
        <v>351511</v>
      </c>
    </row>
    <row r="21">
      <c r="A21" s="4" t="inlineStr">
        <is>
          <t>Other accrued liabilities</t>
        </is>
      </c>
      <c r="B21" s="5" t="n">
        <v>1060864</v>
      </c>
      <c r="C21" s="5" t="n">
        <v>1266512</v>
      </c>
    </row>
    <row r="22">
      <c r="A22" s="4" t="inlineStr">
        <is>
          <t>Payable tax</t>
        </is>
      </c>
      <c r="B22" s="5" t="n">
        <v>560965</v>
      </c>
      <c r="C22" s="5" t="n">
        <v>217431</v>
      </c>
    </row>
    <row r="23">
      <c r="A23" s="4" t="inlineStr">
        <is>
          <t>Income tax</t>
        </is>
      </c>
      <c r="B23" s="5" t="n">
        <v>2210535</v>
      </c>
      <c r="C23" s="5" t="n">
        <v>1237967</v>
      </c>
    </row>
    <row r="24">
      <c r="A24" s="4" t="inlineStr">
        <is>
          <t>Total current liabilities</t>
        </is>
      </c>
      <c r="B24" s="5" t="n">
        <v>11061924</v>
      </c>
      <c r="C24" s="5" t="n">
        <v>8426766</v>
      </c>
    </row>
    <row r="25">
      <c r="A25" s="3" t="inlineStr">
        <is>
          <t>Non-current liabilities:</t>
        </is>
      </c>
    </row>
    <row r="26">
      <c r="A26" s="4" t="inlineStr">
        <is>
          <t>Employee benefits</t>
        </is>
      </c>
      <c r="B26" s="5" t="n">
        <v>162843</v>
      </c>
      <c r="C26" s="5" t="n">
        <v>161864</v>
      </c>
    </row>
    <row r="27">
      <c r="A27" s="4" t="inlineStr">
        <is>
          <t>Deferred income tax</t>
        </is>
      </c>
      <c r="B27" s="5" t="n">
        <v>4105124</v>
      </c>
      <c r="C27" s="5" t="n">
        <v>3638521</v>
      </c>
    </row>
    <row r="28">
      <c r="A28" s="4" t="inlineStr">
        <is>
          <t>Other liabilities</t>
        </is>
      </c>
      <c r="B28" s="5" t="n">
        <v>212613</v>
      </c>
      <c r="C28" s="5" t="n">
        <v>257837</v>
      </c>
    </row>
    <row r="29">
      <c r="A29" s="4" t="inlineStr">
        <is>
          <t>Total Non-current liabilities</t>
        </is>
      </c>
      <c r="B29" s="5" t="n">
        <v>4480580</v>
      </c>
      <c r="C29" s="5" t="n">
        <v>4058222</v>
      </c>
    </row>
    <row r="30">
      <c r="A30" s="4" t="inlineStr">
        <is>
          <t>Total liabilities</t>
        </is>
      </c>
      <c r="B30" s="5" t="n">
        <v>15542504</v>
      </c>
      <c r="C30" s="5" t="n">
        <v>12484988</v>
      </c>
    </row>
    <row r="31">
      <c r="A31" s="4" t="inlineStr">
        <is>
          <t>Contingencies and Commitments</t>
        </is>
      </c>
      <c r="B31" s="4" t="inlineStr">
        <is>
          <t xml:space="preserve"> </t>
        </is>
      </c>
      <c r="C31" s="4" t="inlineStr">
        <is>
          <t xml:space="preserve"> </t>
        </is>
      </c>
    </row>
    <row r="32">
      <c r="A32" s="3" t="inlineStr">
        <is>
          <t>Stockholders’ equity:</t>
        </is>
      </c>
    </row>
    <row r="33">
      <c r="A33" s="4" t="inlineStr">
        <is>
          <t>Capital stock</t>
        </is>
      </c>
      <c r="B33" s="5" t="n">
        <v>2832268</v>
      </c>
      <c r="C33" s="5" t="n">
        <v>2832268</v>
      </c>
    </row>
    <row r="34">
      <c r="A34" s="4" t="inlineStr">
        <is>
          <t>Additional paid-in capital</t>
        </is>
      </c>
      <c r="B34" s="5" t="n">
        <v>4575233</v>
      </c>
      <c r="C34" s="5" t="n">
        <v>4575233</v>
      </c>
    </row>
    <row r="35">
      <c r="A35" s="4" t="inlineStr">
        <is>
          <t>Retained earnings</t>
        </is>
      </c>
      <c r="B35" s="5" t="n">
        <v>30239277</v>
      </c>
      <c r="C35" s="5" t="n">
        <v>20795069</v>
      </c>
    </row>
    <row r="36">
      <c r="A36" s="4" t="inlineStr">
        <is>
          <t>Repurchase of own capital stock reserve</t>
        </is>
      </c>
      <c r="B36" s="5" t="n">
        <v>2823851</v>
      </c>
      <c r="C36" s="5" t="n">
        <v>2898348</v>
      </c>
    </row>
    <row r="37">
      <c r="A37" s="4" t="inlineStr">
        <is>
          <t>Cumulative effect by translation of foreign subsidiaries</t>
        </is>
      </c>
      <c r="B37" s="5" t="n">
        <v>1288278</v>
      </c>
      <c r="C37" s="5" t="n">
        <v>1881731</v>
      </c>
    </row>
    <row r="38">
      <c r="A38" s="4" t="inlineStr">
        <is>
          <t>Total controlling interest</t>
        </is>
      </c>
      <c r="B38" s="5" t="n">
        <v>41758907</v>
      </c>
      <c r="C38" s="5" t="n">
        <v>32982649</v>
      </c>
    </row>
    <row r="39">
      <c r="A39" s="4" t="inlineStr">
        <is>
          <t>Non-controlling interest</t>
        </is>
      </c>
      <c r="B39" s="5" t="n">
        <v>41161</v>
      </c>
      <c r="C39" s="5" t="n">
        <v>36010</v>
      </c>
    </row>
    <row r="40">
      <c r="A40" s="4" t="inlineStr">
        <is>
          <t>Total stockholders’ equity</t>
        </is>
      </c>
      <c r="B40" s="5" t="n">
        <v>41800068</v>
      </c>
      <c r="C40" s="5" t="n">
        <v>33018659</v>
      </c>
    </row>
    <row r="41">
      <c r="A41" s="4" t="inlineStr">
        <is>
          <t>Total liabilities and stockholders’ equity</t>
        </is>
      </c>
      <c r="B41" s="6" t="n">
        <v>57342572</v>
      </c>
      <c r="C41" s="6" t="n">
        <v>45503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t>
        </is>
      </c>
      <c r="B1" s="2" t="inlineStr">
        <is>
          <t>12 Months Ended</t>
        </is>
      </c>
    </row>
    <row r="2">
      <c r="B2" s="2" t="inlineStr">
        <is>
          <t>Dec. 31, 2021</t>
        </is>
      </c>
    </row>
    <row r="3">
      <c r="A3" s="3" t="inlineStr">
        <is>
          <t>Disclosure of income tax [text block] [Abstract]</t>
        </is>
      </c>
    </row>
    <row r="4">
      <c r="A4" s="4" t="inlineStr">
        <is>
          <t>Income taxes</t>
        </is>
      </c>
      <c r="B4" s="4" t="inlineStr">
        <is>
          <t xml:space="preserve">15. Income
taxes The
Company is subject to Income Tax (ISR). The
analysis of the income tax charged to the results of 2021, 2020 and 2019 is as follows:
2021 2020 2019
Income tax of the year for Mexican companies $ 2,564,312 $ 1,460,057 $ 3,177,506
Income tax year for foreign companies 1,253,895 370,860 301,263
Deferred tax for Mexican companies (96,453 ) (94,604 ) 12,978
Deferred tax for foreign companies 668,015 341,531 (215,473 )
$ 4,389,769 $ 2,077,844 $ 3,276,274 The
amount of income tax of Mexican companies includes $554,435 and $2,323,662 in 2020 and 2019 respectively, which correspond to
taxes and expenses of previous years, that were covered by several corporations of the Group; these taxes were determined by tax
authorities, corresponding to fiscal years 2013 to 2017, which are indicated in Note 23 (j); The Companies that covered the taxes
subscribed Reparatory Agreements with the Service of Tax Administration (SAT), in relation with the audits for fiscal years 2013
to 2017, with the objective of reaching a fair agreement and in that way solve the disputes that were in the Courts indicated
in Note 23 (j). With the $554,435 amount were solved, totally, the disputes that were in the Courts with tax authorities mentioned
in Note 23 (j). During
2021, 2020 and 2019, the income tax expense (benefit) attributable to income was different from the one that will result for applying
30% (tax rate in Mexico) before these provisions, as a result of the items shown below:
2021 2020 2019
Expected benefit, expense $ 4,084,348 $ 1,462,776 $ 490,925
Increase (decrease) as a result of:
Inflation effect, net (577,234 ) (139,134 ) (417,960 )
Impact of the nominal rate differences between the USA and Mexico 66,343 11,075 (23,368 )
Benefit from utilization of tax loss carry-forwards and others (1) (12,086 ) 16,173 (987,135 )
Others, net (includes permanent items) Income tax expense (2) 828,398 172,519 1,890,150
Income tax expense $ 4,389,769 $ 1,523,409 $ 952,612
Effective tax rate 31.73 % 31.24 % 58.21 %
(1) This amount corresponds to the income tax benefit obtained by those companies that used tax loss carry-forwards in the years presented that were generated previously to 2021, 2020 and 2019, less the effect of tax losses incurred by some subsidiaries for which no deferred tax asset was recorded.
(2) For the purpose of determining the effective tax rate, the payments corresponding to taxes from previous years and expenses that were paid by various group companies derived from repair agreements during 2020 and 2019 fiscal years were not considered within the income tax expense. The
Company has tax losses in some Mexican subsidiaries which, according to the ISR law in Mexico, can be amortized to reduce taxable
income generated over the following ten years. Tax losses can be updated following certain procedures established in the law. As
of December 31, 2021, Grupo Simec, S.A.B. de C.V. and certain of its Mexican subsidiaries have updated tax losses pending of amortize
as follows:
Origin
Date Expiration
Date Tax losses available
2013 2023 3,823
2014 2024 2,635
2015 2025 8,988
2016 2026 316,818
2017 2027 329,500
2018 2028 97,980
2019 2029 886,466
2020 2030 898,711
2021 2031 1,632,449
$ 4,177,370 As
of December 31, 2021, Republic had USD$ 320.2 million of tax losses pending to amortize for federal tax purposes, of those
USD $189.2 million are undefined and USD $200.3 million expire between 2033 and 2038; USD$ 319.2 million of tax losses for
state and local purposes that expire between 2021 and 2040 and approximately USD$ 6.7 million of tax losses at the subsidiary
located in Canada, which expire between 2032 and 2040. As
of December 31, 2021, GV do Brasil Industria e Comercio of Aço LTDA, a subsidiary established in Brazil, had R$ 85.167
million Brazilian Reals ($ 313 million of Mexican pesos) of tax losses pending to amortize for federal tax purposes, which do
not have an expiration date. As
of December 31, 2021, Companhia Siderúrgica do Espirito Santo S.A., a subsidiary established in Brazil, had R$ 0.0 million
Brazilian Reals (0 million of Mexican pesos) of tax losses pending of amortize for federal tax purposes. Below
is a summary of the effects of the main temporary differences comprising the deferred income tax liability included in the consolidated
statements of financial position.
December 31,
2021 2020
Deferred tax assets:
Allowance for doubtful accounts $ (64,511 ) $ (61,536 )
Advances from customers 359,795 283,846
Deferred tax assets 295,284 222,310
Deferred tax liabilities:
Property, plant and equipment 3,926,450 3,321,941
Intangible assets from Grupo San 353,661 329,600
Provisions 76,601 202,407
Prepaid expenses 43,696 6,883
Total deferred liabilities 4,400,408 3,860,831
Deferred tax liabilities, net $ 4,105,124 $ 3,638,5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t>
        </is>
      </c>
      <c r="B1" s="2" t="inlineStr">
        <is>
          <t>12 Months Ended</t>
        </is>
      </c>
    </row>
    <row r="2">
      <c r="B2" s="2" t="inlineStr">
        <is>
          <t>Dec. 31, 2021</t>
        </is>
      </c>
    </row>
    <row r="3">
      <c r="A3" s="3" t="inlineStr">
        <is>
          <t>Disclosure of investments accounted for using equity method [text block] [Abstract]</t>
        </is>
      </c>
    </row>
    <row r="4">
      <c r="A4" s="4" t="inlineStr">
        <is>
          <t>Stockholders' equity</t>
        </is>
      </c>
      <c r="B4" s="4" t="inlineStr">
        <is>
          <t xml:space="preserve">16. Stockholders’
equity
a. Common
stock as of December 31, 2021 and 2020, is as follows:
Number of (in thousands) Amount
Fixed capital 90,850 $ 441,786
Variable capital 406,859 1,978,444
497,709 2,420,230
Effect of restatement 412,038
Total 497,709 $ 2,832,268 Common
stock consists of nominative shares, fully subscribed, without nominal value. Variable capital can be increased without limitation. All
shares correspond to Series “B”. This series is divided in “Class I” with 90,850,050 shares that represent
the fixed capital, and “Class II” with 406,859,164 shares of variable capital stock.
b. Retained earnings include the statutory legal reserve. According to the Mexican General Corporate Law, at least 5% of net profit of the year must be transferred to the legal reserve until the reserve equals 20% of capital stock at par value (historical Mexican Pesos). The legal reserve may be capitalized but should not be distributed unless the entity is dissolved, and it must be replenished if it is reduced for any reason. As of December 31, 2021, and 2020, the legal reserve of the Company amounted to $ 484,046
c. As of December 31,2021, a reserve was approved for $ 5,000,000 for the repurchase and placement of own shares, for purchase and re-purchase operations, in order to increase the liquidity of the shares of the Company and promote stability and continuity of their prices through the Mexican Stock Exchange. As of December 31 2021, and 2020, the Company held 35,128,483 and 34,465,803 shares in treasury, respectively, which amounted to $ 2,176,149 and $ 2,101,652, respectively. The resulting loss in 2021 for the purchase and sale of treasury shares amounted to $ 0 (the 0 in $ 2020).
d. At the Ordinary General Shareholders’ Meeting held on February 10, 2020, a Ps. 1,990 million dividend was approved from the net tax profit account for the profits generated until December 31, 2013, which was paid in full on March 10, 2020. For
Income Tax purposes, based on section XXX of article nine of the transitory provisions of the Income Tax Law, the withholding
will not be made as referred to in the second paragraph of article 140, and in sections I and IV of article 164 of the same law,
since dividends decreed will be paid out from the tax utility account net of tax profits generated until December 31,2013. The
Company has in the form of independent in other accounts of net tax income as of January 1, 2014, in the terms of article 77 of
the Income Tax Law.
e. A
reconciliation of the number of shares outstanding shows below:
Thousands of shares
2021 2020
Shares outstanding at beginning of year 463,243 466,141
Repurchase of capital shares, net (662 ) (2,898 )
Shares outstanding at yearend 462,581 463,2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t>
        </is>
      </c>
      <c r="B1" s="2" t="inlineStr">
        <is>
          <t>12 Months Ended</t>
        </is>
      </c>
    </row>
    <row r="2">
      <c r="B2" s="2" t="inlineStr">
        <is>
          <t>Dec. 31, 2021</t>
        </is>
      </c>
    </row>
    <row r="3">
      <c r="A3" s="3" t="inlineStr">
        <is>
          <t>Disclosure of non-controlling interests [text block] [Abstract]</t>
        </is>
      </c>
    </row>
    <row r="4">
      <c r="A4" s="4" t="inlineStr">
        <is>
          <t>Non-controlling interest</t>
        </is>
      </c>
      <c r="B4" s="4" t="inlineStr">
        <is>
          <t xml:space="preserve">17. Non-controlling
interest As
mentioned in Note 4, Grupo Simec, S.A.B. de C.V. does not own 100% of the capital stock of all of its subsidiaries (99.41%). The
non-controlling interest represents the equity in subsidiaries owned by minority shareholders, and is presented in the consolidated
statements of financial position after the controlling interest. The consolidated statements of comprehensive income (loss) also
show total net profit or loss for the year as well as for the net comprehensive income or loss for the year. Controlling and non-controlling
interest portions are presented after the consolidated comprehensive earning of the year. The
table below shows the changes for the years ended December 31, 2021 and 2020:
2021 2020
Balance at beginning of year $ 36,010 $ 24,800
Share of profits and losses for the year 1,659 (105 )
Share of translation effects of foreign subsidiaries 3,492 11,315
Balance at the end of the year $ 41,161 $ 36,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nsactions and Balances with Related Parties</t>
        </is>
      </c>
      <c r="B1" s="2" t="inlineStr">
        <is>
          <t>12 Months Ended</t>
        </is>
      </c>
    </row>
    <row r="2">
      <c r="B2" s="2" t="inlineStr">
        <is>
          <t>Dec. 31, 2021</t>
        </is>
      </c>
    </row>
    <row r="3">
      <c r="A3" s="3" t="inlineStr">
        <is>
          <t>Disclosure of related party [text block] [Abstract]</t>
        </is>
      </c>
    </row>
    <row r="4">
      <c r="A4" s="4" t="inlineStr">
        <is>
          <t>Transactions and balances with related parties</t>
        </is>
      </c>
      <c r="B4" s="4" t="inlineStr">
        <is>
          <t>18. Transactions
and balances with related parties
a. Transactions
with related parties, carried out in the ordinary course of business, were as follows:
2021 2020 2019
Holding company
Interest income 34,447 41,034 265,200
Management staff
Administrative services expenditures 113,018 199,488 23,548
Other related parties
Sales 391,664 188,082 249,560
Purchases 40,081 27,507 438,052
Direct short-term benefits (*) 78,321 90,562 106,631
(*) Correspond
to the salaries, allowances and bonuses paid to the executives of Simec.
b. Balances
receivable from and payable to related parties are as follows:
December 31,
2021 2020
Short-term
Accounts receivable:
Industrias CH, S.A.B. de C.V. $ 6,073 $ 6,073
Cá. Laminadora Vista Hermosa, S.A. de C.V. 628 611
Operadora compañía Mexicana de Tubos, S.A. de C.V. 873 848
Cía Tubos y Perfiles Monterrey, S.A. de C.V. 3,318 3,318
Operadora Perfiles Sigosa, S.A. de C.V. 2,872 3,452
Operadora Construalco, S.A. de C.V. 519 3,320
Aceros y Laminados Sigosa, S.A. de C.V. 1,638 2,643
Arrendadora Norte de Matamoros, S.A. de C.V. 1,294 1,294
Operadora Industrial de Herramientas, S.A. de C.V. 816 411
Joist del Golfo, S.A. de C.V. 5,227 12,192
Ferrovisa, S.A. 17,762
Sigosa Aceros, S.A. de C.V. 18,942
Siderúrgicos del Golfo, S.A. de C.V. 940
Perfiles Comerciales Sigosa, S.A. de C.V. 25,588
Pytsa Industrial de Mexico. S.A. de C.V. 438
Aceros y Laminados Sigosa, S.A. de C.V. 820
Others 246 782
$ 70,232 $ 52,706
December 31,
2021 2020
Long-term
Accounts receivable:
Industrias CH, S.A.B. de C.V. $ 648,281 $ 648,281
$ 648,281 $ 648,281
Loans
to related parties:
Industrias CH, S.A.B de C.V. $ 915,553 $ 858,510
Perfiles Comerciales Sigosa, S.A. de C.V. 154,605 150,233
$ 1,070,158 $ 1,008,743
Total, long-term $ 1,718,439 $ 1,657,024 The
account receivable with Industrias CH, S.A.B. de C.V. corresponds mainly to ISR balances to be recovered, due to the fact that
some companies consolidated ISR for tax purposes until 2013 with this company. In
2021, there are loans with Industrias CH, S.A.B. de C.V., in USD and pesos. These
granted loans in USD and pesos including interest amount to $ 915,553 as of December 31, 2021. (2020 $858,510). In
USD 25,400, equivalent to $521,208 Mx. Pesos, plus interest for $120,494, plus VAT of $18,596, resulting a total for $660,298
(as of December 31, 2020, the loan is equivalent to $506,354, plus interest of $93,816, plus VAT of $14,279, giving as a result,
a total for $614,449); the interest rate agreed was TIIE plus a percentual point. The
loan in pesos for $186,752 plus interest of $59,054 plus the IVA of $9,449 for a balance of $255,255 (as of December 31, 2020
this amount, when to $186,752 plus interest of $49,404, plus VAT of $7,905 for a balance of $244,061). As
of December 31, 2021, there is a receivable from Perfiles Comerciales Sigosa, S.A. de C.V., derived from loan interest of $ 154,605
(USD $7,536,068), and a balance receivable of $ 150,233, as of December 31, 2020.
2021 2020
Accounts payable:
Aceros y Laminados Sigosa, S.A. de C.V. $ 7,155 $ 4,625
Industrias CH, S.A.B. de C.V. 214,294 214,294
Perfiles Comeciales Sigosa, S.A. de C.V. 3,802 1,292
Holding Protel, S.A. de C.V. 251 251
Compañia Laminadora Vista Hermosa, S.A. de C.V. 445 1,404
Operadora Perfiles Sigosa, S.A. de C.V. 2,074 3,855
Operadora Pytsa Industrial, S.A. de C.V. 11,603 9,073
Comercializadora SIGOSA, S.A. de C.V. 2,532 102,067
Compañia Manufacturera de Tubos, S.A. de C.V. 7,174 7,377
Operadora Compañia Mexicana de Tubos, S.A. de C.V. 7,090 6,287
Sigosa Aceros, S.A. de C.V. 48,096
Cía. Mexicana de Perfiles y Tubos, S.A. de C.V. 595 634
Industrias Procarsa, S.A. de C.V. 156 0
Ferrovisa, S.A. de C.V. 7,458 0
Others 188 352
$ 312,913 $ 351,511 The
other accounts payable correspond to services and / or purchases of finished products according to their activ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st of Sales and Expenses by their Nature</t>
        </is>
      </c>
      <c r="B1" s="2" t="inlineStr">
        <is>
          <t>12 Months Ended</t>
        </is>
      </c>
    </row>
    <row r="2">
      <c r="B2" s="2" t="inlineStr">
        <is>
          <t>Dec. 31, 2021</t>
        </is>
      </c>
    </row>
    <row r="3">
      <c r="A3" s="3" t="inlineStr">
        <is>
          <t>Cost of sales and expenses [Abstract]</t>
        </is>
      </c>
    </row>
    <row r="4">
      <c r="A4" s="4" t="inlineStr">
        <is>
          <t>Cost of sales and expenses by their nature</t>
        </is>
      </c>
      <c r="B4" s="4" t="inlineStr">
        <is>
          <t xml:space="preserve">19. Cost
of sales and expenses by their nature At
the years ended at December 31, 2021, 2020 and 2019, the cost of sales and administration expenses consist of the following:
2021 2020 2019
Raw materials and consumables $ 26,298,681 $ 16,343,140 $ 16,411,788
Electrical energy 3,530,134 2,820,667 3,303,640
Ferroalloys 2,396,516 1,617,352 2,137,671
Refractories 810,315 629,758 707,214
Oxygen 293,217 248,029 276,648
Electrodes 444,201 434,265 1,293,096
Gas and fuels 1,161,994 767,823 962,001
Labor 2,024,419 1,831,225 2,042,433
Operation materials 1,339,692 1,033,597 919,893
Depreciation and amortization 1,175,108 1,452,271 1,108,629
Maintenance 1,561,716 1,262,728 2,221,595
Other expenses 974,835 2,790,197 319,958
$ 42,010,828 $ 31,231,052 $ 31,704,566
2021 2020 2019
Cost of sales $ 39,968,186 $ 29,211,724 $ 30,067,141
Administrative expenses 2,042,642 2,019,328 1,637,425
$ 42,010,828 $ 31,231,052 $ 31,704,5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Income) Expenses, Net</t>
        </is>
      </c>
      <c r="B1" s="2" t="inlineStr">
        <is>
          <t>12 Months Ended</t>
        </is>
      </c>
    </row>
    <row r="2">
      <c r="B2" s="2" t="inlineStr">
        <is>
          <t>Dec. 31, 2021</t>
        </is>
      </c>
    </row>
    <row r="3">
      <c r="A3" s="3" t="inlineStr">
        <is>
          <t>Disclosure of other operating income (expense) [text block] [Abstract]</t>
        </is>
      </c>
    </row>
    <row r="4">
      <c r="A4" s="4" t="inlineStr">
        <is>
          <t>Other (income) expenses, net</t>
        </is>
      </c>
      <c r="B4" s="4" t="inlineStr">
        <is>
          <t xml:space="preserve">20. Other
(income) expenses, net The
components of other income (expenses) net, in the years ended December 31, 2021, 2020 and 2019, are the following:
2021 2020 2019
Cancellation of balances $ 157,834 $ $ 87,241
Land treatments in Pacific Steel, Inc. 2,088 2,708 3,362
Attorney’s fees 54,520
Bad debt estimate 19,398 5,320
Other expenses 179,320 2,708 150,443
Sale of scrap (9,993 ) (232,157 ) (3,182 )
Recovery of losses (9,623 ) (6,397 )
Brazil tax benefits (256,698 )
Update of balances in favor in taxes (64,915 )
Agreements with clients (27,869 )
Other income (17,383 ) (32,733 ) (4,282 )
Other income (101,914 ) (549,457 ) (13,861 )
Other (income) and other expenses, net $ 77,406 $ (546,749 ) $ 136,5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 xml:space="preserve">21. Financial
instruments
a. Capital
risk management –
b. Market
risk –
c. Foreign
exchange risk management –
December 31,
2021 2020
Short – term assets $ 20,783,197 $ 12,061,901
Short – term liabilities 8,434,451 5,821,467
Net monetary asset position in foreign currency $ 12,348,746 $ 6,240,434
Equivalent in U.S. Dollars (thousands) USD$ 601,917 USD$ 313,036
d. Credit
risk management – Trade
receivables consist of a large number of customers dedicated to construction and automotive industries, distributed in different
geographic areas. Ongoing credit evaluation is performed on the financial condition of accounts receivable. The
Company does not have significant credit risk exposure with any single counterparty or any group of counterparties having similar
characteristics. The Company defines that the counterparties that have similar characteristics are considered related parties.
Concentration of credit risk to any other counterparty did not exceed 5% of gross monetary assets at any time during the year. The
credit risk on liquid funds and derivative financial instruments is limited because the counterparties are banks with high credit-ratings
assigned by international credit-rating agencies.
e. Liquidity
risk and risk tables
(In thousands of US
dollars)
December 31,
2021 2020
Bank loans credit lines:
Drawn balances $ 350,000 $ 350,000
Undrawn balances 183,942 182,514
Available line balance $ 166,058 $ 167,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formation by Segments</t>
        </is>
      </c>
      <c r="B1" s="2" t="inlineStr">
        <is>
          <t>12 Months Ended</t>
        </is>
      </c>
    </row>
    <row r="2">
      <c r="B2" s="2" t="inlineStr">
        <is>
          <t>Dec. 31, 2021</t>
        </is>
      </c>
    </row>
    <row r="3">
      <c r="A3" s="3" t="inlineStr">
        <is>
          <t>Disclosure of fair value measurement of assets [line items]</t>
        </is>
      </c>
    </row>
    <row r="4">
      <c r="A4" s="4" t="inlineStr">
        <is>
          <t>Financial information by segments</t>
        </is>
      </c>
      <c r="B4" s="4" t="inlineStr">
        <is>
          <t>22. Financial
information by segments The
Company analyses its information by region, due to the operational structure and the organization of its business. Information
used for making decisions is based on such regions. The Company’s sales are made in Mexico, the United States of America
and Brazil. The Mexican segment includes the plants in Mexicali, Guadalajara, Tlaxcala and San Luis Potosi. The USA segment includes
the seven Republic plants six of which are located in the United States (Ohio, Indiana and New York) and one in Canada (Ontario).
The plant in Canada stopped operating in 2018. The Brazilian segment includes the plants in Cariacica and Itaúna. The segments
are engaged in the manufacturing and sale of long steel products intended mainly for the building and automotive industries.
Year ended December 31, 2021
Mexico USA Brazil Eliminations between segments Total
Net sales $ 29,678,133 $ 8,216,595 $ 17,725,628 $ $ 55,620,356
Cost of sales 21,337,462 7,159,354 11,471,370 39,968,186
Gross profit (loss) 8,340,671 1,057,241 6,254,258 15,652,170
Administrative expenses (907,798 ) (256,875 ) (877,969 ) (2,042,642 )
Other income (expenses), net (77,530 ) 454,303 1,793 (455,972 ) (77,406 )
Interest income 65,631 317 65,948
Interest expense (28,904 ) (61,494 ) (96,486 ) 99,439 (87,445 )
Exchange rate gain (loss), net 325,389 (378 ) (120,300 ) 120,300 325,011
Income (loss) before income taxes 7,717,459 1,193,114 5,161,296 (236,233 ) 13,835,636
Income taxes 2,472,751 477,380 1,439,638 4,389,769
Net income (loss) for the year $ 5,244,708 $ 715,734 $ 3,721,658 $ (236,233 ) $ 9,445,867
Depreciation and Amortization $ 667,167 $ 270,119 $ 237,822 $ 1,175,108
Total assets 47,917,643 10,836,083 8,815,051 $ (10,226,205 ) 57,342,572
Total, liabilities 7,828,384 5,544,135 12,396,190 (10,226,205 ) 15,542,504
Acquisitions of property, plant and equipment 367,496 288,487 410,439 1,066,422
Year
ended December 31, 2020
Mexico USA Brazil Eliminations between segments Total
Net sales $ 19,660,889 $ 5,549,366 $ 10,659,059 $ $ 35,869,314
Cost of sales 15,459,258 5,677,213 8,075,253 29,211,724
Gross profit (loss) 4,201,631 (127,847 ) 2,583,806 6,657,590
Administrative expenses (1,117,817 ) (240,726 ) (660,785 ) (2,019,328 )
Other income (expenses), net 52,656 505,946 (11,854 ) 546,748
Interest income 107,605 222 0 107,827
Interest expense (5,108 ) (16,104 ) (66,007 ) 33,473 (53,746 )
Exchange rate gain (loss), net (483,822 ) 1,510 (1,096,416 ) 1,215,564 (363,164 )
Income (loss) before income taxes 2,755,145 123,001 748,744 1,249,037 4,875,927
Income taxes 1,747,568 118,926 211,350 2,077,844
Net income (loss) for the year $ 1,007,577 $ 4,075 $ 537,394 $ 1,249,037 $ 2,798,083
Depreciation and Amortization $ 693,362 $ 332,186 $ 426,723 $ 1,452,271
Total assets 33,386,043 9,237,831 5,807,121 $ (2,927,348 ) 45,503,647
Total liabilities 6,944,579 4,797,682 3,670,075 (2,927,348 ) 12,484,988
Acquisitions of property, plant and equipment 278,700 41,054 631,451 951,205
Year ended December 31, 2019
Mexico USA Brazil Eliminations between segments Total
Net sales $ 18,530,672 $ 7,120,360 $ 8,520,169 $ $ 34,171,201
Cost of sales 14,934,575 7,752,776 7,379,790 30,067,141
Gross profit (loss) 3,596,097 (632,416 ) 1,140,379 4,104,060
Administrative expenses (848,495 ) (267,756 ) (521,174 ) (1,637,425 )
Other income (expenses), net (175,412 ) 71,324 (32,494 ) (136,582 )
Interest income 145,729 266 0 145,995
Interest expense 3,438 (84,621 ) (110,919 ) 137,053 (55,049 )
Exchange rate gain (loss), net (628,044 ) 2,745 (177,314 ) 18,030 (784,583 )
Income (loss) before income taxes 2,093,313 (910,458 ) 298,478 155,083 1,636,416
Income taxes 3,505,015 (236,598 ) 7,857 3,276,274
Net income (loss) for the year $ (1,411,702 ) $ (673,860 ) $ 290,621 $ 155,083 $ (1,639,858 )
Depreciation and Amortization $ 577,048 $ 260,760 $ 270,821 $ 1,108,629
Total assets 32,935,743 8,419,771 6,002,701 $ (3,343,456 ) 44,014,759
Total liabilities 7,253,713 4,219,817 3,274,908 (3,343,456 ) 11,404,982
Acquisitions of property, plant and equipment 785,818 278,467 207,135 1,271,420 Information
on products:
Year ended December 31,
2021 2020 2019
Light structural $ 2,600,484 $ 1,529,216 $ 1,396,632
Structural 5,342,228 3,677,441 3,304,178
Bars 4,456,151 2,061,053 2,220,264
Rebar 19,625,066 14,081,399 12,370,490
Flat rebar 3,376,554 1,851,960 1,833,576
Hot rolled bars 11,413,275 7,548,939 8,226,613
Cold drawn bars 3,213,061 2,139,938 3,102,544
Others 5,593,537 2,979,368 1,716,904
$ 55,620,356 $ 35,869,314 $ 34,171,201 Information
about geographical areas:
Year ended December 31,
2021 2020 2019
Mexico $ 28,060,405 $ 18,122,828 $ 17,873,633
USA 9,050,696 6,555,642 7,544,078
Brazil 17,548,823 10,608,151 8,500,592
Canada 441,856 311,761 175,686
Latin America 513,524 253,096 60,672
Other (Europe and Asia) 5,052 17,836 16,540
$ 55,620,356 $ 35,869,314 $ 34,171,201 Revenues
are recognized at a specific time to direct customers, when control has been transferred and there is no performance obligation
included that could affect the acceptance of the product by the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cies</t>
        </is>
      </c>
      <c r="B1" s="2" t="inlineStr">
        <is>
          <t>12 Months Ended</t>
        </is>
      </c>
    </row>
    <row r="2">
      <c r="B2" s="2" t="inlineStr">
        <is>
          <t>Dec. 31, 2021</t>
        </is>
      </c>
    </row>
    <row r="3">
      <c r="A3" s="3" t="inlineStr">
        <is>
          <t>Contingencies Disclosure [Abstract]</t>
        </is>
      </c>
    </row>
    <row r="4">
      <c r="A4" s="4" t="inlineStr">
        <is>
          <t>Contingencies</t>
        </is>
      </c>
      <c r="B4" s="4" t="inlineStr">
        <is>
          <t>23. Contingencies As
of December 31, 2021, the Company has the following contingencies:
a. Pacific
Steel, Inc. (PS), a subsidiary located in National City in San Diego County, California, United States of America, for which the main
activity is the purchase and sale of scrap, has the following environmental contingencies: California
Department of Toxic Substances Control On
September 2002, the Department of Toxic Substances Control (DTSC) inspected PS facilities based on an alleged complaint from neighbors
due to PS’s excavating to recover scrap metal on its property and on a neighboring property, which PS rents from a third
party (BNSF Railway). In this same month, DTSC issued an enforcement order of imminent and substantial endangerment determination,
which alleges that certain soil piles, soil management and metal recovery operations may cause an imminent and substantial danger
to human health and the environment; consequently, DTSC sanctioned PS for violating Hazardous Waste Control Laws in the State
of California and imposed the obligation to remedy the site. On July 26, 2004, in an effort to continue with this order, DTSC
filed against PS a Complaint for Civil Penalties and Injunctive Relief in San Diego Superior Court. On July 26, 2004, the court
issued a judgment, whereby PS was obligated to pay USD$ 0.2 million, which has been paid. On
June 6, 2010, the DTSC and the San Diego Department of Environmental Health (DEH) inspected the facilities of PS, in response
to a general complaint. On August 10, 2010 DTSC and DEH conducted a second inspection and found seven infractions. The DEH is
satisfied with the compliance of PS on those issues; however, on October 19, 2010 the technical division of the DTSC recommended
to the legal division of DTSC that it impose significant penalties. The
land remediation was suspended at the beginning of 2011 due to the inefficiency of the process, which was verified by several
studies. As an alternative, once the necessary permits were obtained from the authorities in Mexico, the Mexicali plant began
the process of importing non-RCRA soil for final disposal in a secure landfill based in Nuevo Leon State. This landfill is deposited
after the separation of the metal content, which is used as raw material in the melting process. PS has completed the shipment
of non-RCRA soil for final disposal in Nuevo Leon State. The
disposition of a stack estimated at 8,000 tons of material classified RCRA (hazardous for Federal purposes) was also considered
for shipment to Mexico. The process began in early 2013, but the response from the authorities was slow. Therefore, on April 9,
2015, a letter from the California Attorney General Department of Justice (Attorney General) was received where PS is required
to, in the absence of obtaining permission from the Mexican authorities; present a program for transport the pile of contaminated
soil classified as RCRA to an authorized confinement in the United States at the latest on April 22, 2015. This letter warned
that PS must ship the RCRA soil no later than July 9, 2015, or risk DTSC proceeding with a civil lawsuit seeking the maximum amount
of fines established by law and corresponding legal redress. On
April 21, 2015, PS sent a letter to the Attorney General explaining that the authorities in Mexico had not denied permission to
the Company but had simply requested that it present its application in a different format, which had already been presented and
reviewed by the authority on April 17, 2015. On
July 23, 2015, the Attorney General denied the extension requested by PS and demanded the immediate shipments of the RCRA stack
to an authorized landfill. PS began transporting RCRA soil on July, 29, 2015, and completed removal of the RCRA stack by September
12, 2015 with a total of 3,000 metric tons. On
January 5, 2016, the Attorney General and PS stipulated to filing a “final judgment and order on consent” or Consent
Judgment in San Diego Superior Court. The parties negotiated the Consent Judgment, which includes the following terms:
- PS
to pay USD$ 0.138 million as a civil penalty for alleged violations of the 2004 Corrective Action Consent Agreement. PS has made all
of the required payments to DTSC as of December 31, 2017.
- Remove
the RCRA soil pile and send it to an approved landfill. The Judgment indicates that the Company complied with this commitment by October
2, 2015.
- After
eliminating the soil pile of RCRA, the Company should take samples of the floor in which
it was located. Samples were taken and the results indicate that the floor had pollution
levels that exceeded the limits established by Government. In April 7, 2016, the General
Prosecutor and the DTSC required that the Company would turn over the floor ten feet
wide and two feet down in the perimeter of the area in which was located the soil pile
RCRA and to dispose it in an approved confinement. In turn, PS convinced to DTSC to reach
a Turnpike Agreement at august 10, for which would be paid during two years (up to August
10, 2018). The Agreement was extended, as of August 10, 2018, for a two years additional
period, in force up to August 10, 2020. These Agreement had another extension, in force
up to August 10, 2021. And has not been renewed.
- The
Company shall continue to meet the conditions of the final judgment, the corrective measures, and all tasks arising from this, which
were entered in the same court in 2004. On
May 29, 2019, the company submitted a proposal with a new work plan (IM Work Plan) to DTSC to conduct soil remediation on the
BNSF Railway lease. On October 21, 2021, The Company submitted the final draft of the IM work plan which DTSC has agreed to that
proposal or work plan, although final approval has not been granted. In
September 2020, PS informed the DTSC that it had been significantly affected by the COVID pandemic and the corresponding economic
downturn, although it was still committed to the application of a work plan from IM, it required implementation efforts to be
put on hold. Such deployment is in hold as of this date. Before
the Company could implement the Interim Measures Workplan, DTSC must undergo a public review process and provide final approval.
DTSC began this process on or about January 19, 2022, by publishing a community survey in the area around the Company’s
site and initiating the tribal consultation process to determine if any Native American tribes with affiliation to the area would
be interested in participating in the public review process. It is unclear at this point if DTSC will give final approval or when
such approval may occur. At this time, we cannot estimate the cost of implementing the Interim Measures Workplan given the uncertainty
regarding whether DTSC will approve it and when such approval may be granted.
b. As with most steel producers in United States of America, Republic could incur significant costs related to environmental issues in the future, including those arising from environmental compliance activities and remediation stemming from historical waste management practices at the Republic’s facilities. The reserve created to cover probable environmental liabilities of USD$ 2.5 million, USD$ 2.5 million and USD$ 2.6 million were recorded as of December 31, 2021, 2020 and 2019, respectively. The reserve includes incremental direct costs of remediation efforts and post-remediation monitoring costs that are expected to be paid after corrective actions are complete. As of December 31, 2021, 2020 and 2019, the current and non-current portions of the reserve amounted to USD$ 1.0 million and USD $ 1.5
c. The
Company is not aware of any material environmental remediation liabilities or contingent
liabilities relating to environmental matters with respect to facilities, for which the
establishment of an additional reserve would be necessary at this time. In the event
that, in the future, the Company incurs in any such additional expenses, these costs
will most likely be incurred over a number of years. However, future regulatory action
regarding historical waste management practice in the facilities of Republic PS and future
changes in applicable laws and regulations may require the Company to incur significant
costs that may have a material adverse effect on the future financial performance of
the Company.
d. The
Company is involved in a series of lawsuits and legal claims that have arisen during
the normal course of its operations. The Company and its legal advisors do not expect
the outcome of these matters to have any significant adverse effect on the Company’s
financial position and results of operations, therefore it has not been recognized any
liabilities for such lawsuits and claims.
e. Mexican
tax authorities have the right to review, at least the previous five years and could
determine differences in taxes payable, plus any corresponding adjustments, surcharges
and fines.
f. Tax
authorities in the United States of America have the right to review, at least the previous
three years and could determine differences in taxes payable, plus its corresponding
adjustments, surcharges and fines.
g. Canadian
tax authorities have the right to review, at least the previous four years and could
determine differences in taxes payable, plus its corresponding adjustments, surcharges
and fines.
h. Brazilian
tax authorities have the right to review, at least the previous five years and could
determine differences in taxes payable, plus its corresponding adjustments, surcharges
and fines.
i. On September 5, 2017, Grupo Simec and GV do Brasil were notified of the arbitration procedure filed by SMS Concast at the International Court of Arbitration (ICC), which demands the payment of USD $ 1.4 million plus expenses, for additional costs incurred in the construction and assembly of the steelmaking area of the Brazilian plant. On November 6, 2017, the companies of the Group replied to the demand and filed a counterclaim against SMS Concast for the amount of USD $ 5 million, which GV do Brasil utilized on the equipment to work properly. On February 26, 2020, The company was notified of the judgment. In March 2021, it was agreed with the actor to conclude the matter by paying USD $ 450 thousand dollars, after several changes of dates, the payment was made on July 8, 2021.
j. During the 2020 and 2019 financial year, some of the Simec Group subsidiaries that have oversight acts affected tax payments and expenses through Remedial Agreements signed between the companies and the Tax Administration Service (SAT) during the aforementioned years for an amount of $554.4 million and $2,323.7 million. All lawsuits regarding the tax credits were settled, as of the date of signing this document, the release process continues.
k. Related to Republic Steel’s audits of GST for the periods 2015-2016 and 2017-2018 made by the Canadian Revenue Agency (CRA), amounts of USD $4,178,517 plus interest for the period 2015-2016 and USD $6,372,306 plus interest for the period 2017-2018 were determined by the CRA. The Company presented a notice of objection for the 2015-2016 period on September 2018 and another for the 2017-2018 period on March 2021. This matter was settled during the year ended December 31, 2021.
l. In connection with a sale and use tax audit by the Ohio Department of Taxes covering the period from January 1, 2009 to December 31, 2012, an assessment of $ 2,452,028 (including interests of $ 394,138) against the Company was issued, on December 9, 2016. The Company does not agree with the evaluation in its entirety and has filed a Reevaluation Petition on January 30, 2017 appealing the assessment to the Ohio Board of Tax Appeals. As of May 27, 2020, no resolution has been obtained on this appeal. The
Company also received a notification of appraisal at December 11, 2020, for $1,631,827 (including interest for $339,885, which
covers the period from January 1st, 2014 to September 30, 2018, The Company neither agreed with the appraisal in its whole, for
the same reasons and it has presented an appeal before the Board of Tax Appeals of Ohio. At March 2022, no resolution on any of
these appeals have not been obtained. Due
to the nature of this matter and the uncertainty of the resolution on the appeal that is in the early stages, the Company has
not recorded an expense in the fiscal year 2021, 2020 or 2019 that recognizes the evaluation or any estimated amount of liqu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t>
        </is>
      </c>
      <c r="B1" s="2" t="inlineStr">
        <is>
          <t>12 Months Ended</t>
        </is>
      </c>
    </row>
    <row r="2">
      <c r="B2" s="2" t="inlineStr">
        <is>
          <t>Dec. 31, 2021</t>
        </is>
      </c>
    </row>
    <row r="3">
      <c r="A3" s="3" t="inlineStr">
        <is>
          <t>Disclosure of commitments [text block] [Abstract]</t>
        </is>
      </c>
    </row>
    <row r="4">
      <c r="A4" s="4" t="inlineStr">
        <is>
          <t>Commitments</t>
        </is>
      </c>
      <c r="B4" s="4" t="inlineStr">
        <is>
          <t>24. Commitments
a. On
May 1, 2018, the Company signed a contract with ArcelorMittal S.A. in Brazil, for the
acquisition of Cariacica and Itauna steels for rent, producing plants and wire drawing
equipment for the production of wires and derivatives. The
Cariacica unit has the capacity to produce 600 thousand metric tons of liquid steel per year and 450 thousand metric tons of rolled
steel products. This plant has in 2021 and 2020 more than 800 and 500 employees in 2019, and can produce rod and light structural
profiles. The factory is located in the city of Cariacica, next to the city of Victoria, in the state of Espírito Santo
on a land of more than 1,200,000 square meters. The
Itauna unit has an installed capacity to produce 120 thousand metric tons per year of steel laminate products and can manufacture
light structural profiles and rods. The plant is located in the city of Itauna in the state of Minas Gerais, less than 100 kilometers
away from Belo Horizonte and in 2021, 2020 and 2019 has 145,114 and 94 employees, respectively. The factory was leased under a
contract expiring in August 2020. After its expiration, the plant was acquired.
b. Republic leases certain equipment, office space and computer equipment under non-cancelable operating leases. The leases expire at various dates through 2020. During the years ended December 31, 2021, 2020 and 2019, rental expenses relating to operating leases amounted to USD$ 0.0, USD $ 0.1 $ 0.7
c. In January 2013, The Company reached a contract with EnerNOC, which allows Republic to receive payments for reduction in the electric energy consumption during a term declared by PJM Interconnection as an Emergency. The contract is for 5 years starting at January 31, 2013 and concluded at May 31, 2018. At that date, the Agreement was extended up to May 31, 2021.In January 2021, the company entered into a similar agreement with NRG Curtailment Solutions, Inc. with a term of five years. The Company recognized an income for both contracts in 2021, 2020 and 2019 for USD $ 1.2 million, USD$ 1.1 million and USD $ 1.8 million, respectively.
d. In January 2018, the Company entered into a contract with the supplier ECOM, LTDA. for an amount of USD $ 6.3 million for the purchase of energy of 10,000 MWH per month, for its subsidiary GV do Brasil Industria y Comercio de Aço LTDA, starting the supply in 2019. All payments with monthly maturity are made 6 days after the month end closing. The contract ended in February 2020.
e. On February 22, 2018, the contract was signed with Primental Technologies of Italy, United States of America and Mexico, for the construction of the Lamination train and the supply of a new reheating furnace for the Mexicali plant, thereby increasing capacity manufacturing for the manufacture of finished product from 17,500 to 22,500 tons per month. From January 2021, flat bars are being produced. As of today, some adjustments are being made to start the production of rebar in May 2021, and light structures in June 2021. Naturally, the COVID pandemic delayed significantly the process. USD $24 million from budget has already been spent.
f. In order to maintain and increase the continuity and quality of the electricity supply in all the Group’s plants, the scheme change from Basic Supply (SSB) to the Qualified Supply Service (SSC), with the provision of acquiring energy in the wholesale electricity market. With the implementation of this project, which only requires the modernization of the set of equipment that records the consumption measurements of the electrical substations of each plant, it seeks to achieve a more efficient, safe, clean and transparent electrical service and more competitive prices than those current. The cost of this project as of October is USD$1 million 415 thousand, and the only thing missing is the installation in Mexicali due to the lack of conditions in the wholesale electricity market.
g. In the program execution to remedy the breach of the requirement to keep placed between the investing public of at least 12% of the shares representing the Capital Stock of our issuer, presented to the Market Surveillance Directorate of the Bolsa Mexicana de Valores, S.A. de C.V., on August 27, 2019, the placing of sufficient shares on the markets to exceed that minimum percentage of shareholding is in process.
h. On December 20, 2020, we purchased the Itauna plant by Cia. Siderúrgica de Espirito Santo, S.A. to Compañia Itaunense Energia y Participacoes Inmueble y Equipo Inmueble, located on Rua Clara Chaves at villa Santa Maria, Itauna city, committing to pay R$ 4.0 million reais per month, up to a total value of R$ 105.0 million reais, such payments have to be made until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MXN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Loss) [Abstract]</t>
        </is>
      </c>
    </row>
    <row r="4">
      <c r="A4" s="4" t="inlineStr">
        <is>
          <t>Net sales</t>
        </is>
      </c>
      <c r="B4" s="6" t="n">
        <v>55620356</v>
      </c>
      <c r="C4" s="6" t="n">
        <v>35869314</v>
      </c>
      <c r="D4" s="6" t="n">
        <v>34171201</v>
      </c>
    </row>
    <row r="5">
      <c r="A5" s="4" t="inlineStr">
        <is>
          <t>Cost of sales</t>
        </is>
      </c>
      <c r="B5" s="5" t="n">
        <v>-39968186</v>
      </c>
      <c r="C5" s="5" t="n">
        <v>-29211724</v>
      </c>
      <c r="D5" s="5" t="n">
        <v>-30067141</v>
      </c>
    </row>
    <row r="6">
      <c r="A6" s="4" t="inlineStr">
        <is>
          <t>Gross profit</t>
        </is>
      </c>
      <c r="B6" s="5" t="n">
        <v>15652170</v>
      </c>
      <c r="C6" s="5" t="n">
        <v>6657590</v>
      </c>
      <c r="D6" s="5" t="n">
        <v>4104060</v>
      </c>
    </row>
    <row r="7">
      <c r="A7" s="4" t="inlineStr">
        <is>
          <t>Administrative expenses</t>
        </is>
      </c>
      <c r="B7" s="5" t="n">
        <v>-2042642</v>
      </c>
      <c r="C7" s="5" t="n">
        <v>-2019328</v>
      </c>
      <c r="D7" s="5" t="n">
        <v>-1637425</v>
      </c>
    </row>
    <row r="8">
      <c r="A8" s="4" t="inlineStr">
        <is>
          <t>Other income (expense), net</t>
        </is>
      </c>
      <c r="B8" s="5" t="n">
        <v>-77406</v>
      </c>
      <c r="C8" s="5" t="n">
        <v>546749</v>
      </c>
      <c r="D8" s="5" t="n">
        <v>-136582</v>
      </c>
    </row>
    <row r="9">
      <c r="A9" s="4" t="inlineStr">
        <is>
          <t>Interest income</t>
        </is>
      </c>
      <c r="B9" s="5" t="n">
        <v>65948</v>
      </c>
      <c r="C9" s="5" t="n">
        <v>107826</v>
      </c>
      <c r="D9" s="5" t="n">
        <v>145995</v>
      </c>
    </row>
    <row r="10">
      <c r="A10" s="4" t="inlineStr">
        <is>
          <t>Interest expense</t>
        </is>
      </c>
      <c r="B10" s="5" t="n">
        <v>-87445</v>
      </c>
      <c r="C10" s="5" t="n">
        <v>-53746</v>
      </c>
      <c r="D10" s="5" t="n">
        <v>-55049</v>
      </c>
    </row>
    <row r="11">
      <c r="A11" s="4" t="inlineStr">
        <is>
          <t>Foreign exchange loss, net</t>
        </is>
      </c>
      <c r="B11" s="5" t="n">
        <v>325011</v>
      </c>
      <c r="C11" s="5" t="n">
        <v>-363164</v>
      </c>
      <c r="D11" s="5" t="n">
        <v>-784583</v>
      </c>
    </row>
    <row r="12">
      <c r="A12" s="4" t="inlineStr">
        <is>
          <t>Income before income taxes</t>
        </is>
      </c>
      <c r="B12" s="5" t="n">
        <v>13835636</v>
      </c>
      <c r="C12" s="5" t="n">
        <v>4875927</v>
      </c>
      <c r="D12" s="5" t="n">
        <v>1636416</v>
      </c>
    </row>
    <row r="13">
      <c r="A13" s="4" t="inlineStr">
        <is>
          <t>Income taxes</t>
        </is>
      </c>
      <c r="B13" s="5" t="n">
        <v>-4389769</v>
      </c>
      <c r="C13" s="5" t="n">
        <v>-2077844</v>
      </c>
      <c r="D13" s="5" t="n">
        <v>-3276274</v>
      </c>
    </row>
    <row r="14">
      <c r="A14" s="4" t="inlineStr">
        <is>
          <t>Net income (loss) for the year</t>
        </is>
      </c>
      <c r="B14" s="5" t="n">
        <v>9445867</v>
      </c>
      <c r="C14" s="5" t="n">
        <v>2798083</v>
      </c>
      <c r="D14" s="5" t="n">
        <v>-1639858</v>
      </c>
    </row>
    <row r="15">
      <c r="A15" s="3" t="inlineStr">
        <is>
          <t>Comprehensive (loss) for the year:</t>
        </is>
      </c>
    </row>
    <row r="16">
      <c r="A16" s="4" t="inlineStr">
        <is>
          <t>Translation effects of foreign subsidiaries</t>
        </is>
      </c>
      <c r="B16" s="5" t="n">
        <v>-589961</v>
      </c>
      <c r="C16" s="5" t="n">
        <v>-357217</v>
      </c>
      <c r="D16" s="5" t="n">
        <v>-1103310</v>
      </c>
    </row>
    <row r="17">
      <c r="A17" s="4" t="inlineStr">
        <is>
          <t>Total other comprehensive (loss) for the year, net of income taxes</t>
        </is>
      </c>
      <c r="B17" s="5" t="n">
        <v>-589961</v>
      </c>
      <c r="C17" s="5" t="n">
        <v>-357217</v>
      </c>
      <c r="D17" s="5" t="n">
        <v>-1103310</v>
      </c>
    </row>
    <row r="18">
      <c r="A18" s="4" t="inlineStr">
        <is>
          <t>Comprehensive income (loss) for the year, net of tax</t>
        </is>
      </c>
      <c r="B18" s="5" t="n">
        <v>8855906</v>
      </c>
      <c r="C18" s="5" t="n">
        <v>2440866</v>
      </c>
      <c r="D18" s="5" t="n">
        <v>-2743168</v>
      </c>
    </row>
    <row r="19">
      <c r="A19" s="4" t="inlineStr">
        <is>
          <t>Controlling interest</t>
        </is>
      </c>
      <c r="B19" s="5" t="n">
        <v>9444208</v>
      </c>
      <c r="C19" s="5" t="n">
        <v>2798188</v>
      </c>
      <c r="D19" s="5" t="n">
        <v>-1635909</v>
      </c>
    </row>
    <row r="20">
      <c r="A20" s="4" t="inlineStr">
        <is>
          <t>Non-controlling interest</t>
        </is>
      </c>
      <c r="B20" s="5" t="n">
        <v>1659</v>
      </c>
      <c r="C20" s="5" t="n">
        <v>-105</v>
      </c>
      <c r="D20" s="5" t="n">
        <v>-3949</v>
      </c>
    </row>
    <row r="21">
      <c r="A21" s="4" t="inlineStr">
        <is>
          <t>Net income (loss) for the year</t>
        </is>
      </c>
      <c r="B21" s="5" t="n">
        <v>9445867</v>
      </c>
      <c r="C21" s="5" t="n">
        <v>2798083</v>
      </c>
      <c r="D21" s="5" t="n">
        <v>-1639858</v>
      </c>
    </row>
    <row r="22">
      <c r="A22" s="3" t="inlineStr">
        <is>
          <t>Comprehensive income (loss) attributable to:</t>
        </is>
      </c>
    </row>
    <row r="23">
      <c r="A23" s="4" t="inlineStr">
        <is>
          <t>Controlling interest</t>
        </is>
      </c>
      <c r="B23" s="5" t="n">
        <v>8850755</v>
      </c>
      <c r="C23" s="5" t="n">
        <v>2429656</v>
      </c>
      <c r="D23" s="5" t="n">
        <v>-3091337</v>
      </c>
    </row>
    <row r="24">
      <c r="A24" s="4" t="inlineStr">
        <is>
          <t>Non-controlling interest</t>
        </is>
      </c>
      <c r="B24" s="5" t="n">
        <v>5151</v>
      </c>
      <c r="C24" s="5" t="n">
        <v>11210</v>
      </c>
      <c r="D24" s="5" t="n">
        <v>348169</v>
      </c>
    </row>
    <row r="25">
      <c r="A25" s="4" t="inlineStr">
        <is>
          <t>Comprehensive income (loss) for the year</t>
        </is>
      </c>
      <c r="B25" s="6" t="n">
        <v>8855906</v>
      </c>
      <c r="C25" s="6" t="n">
        <v>2440866</v>
      </c>
      <c r="D25" s="6" t="n">
        <v>-2743168</v>
      </c>
    </row>
    <row r="26">
      <c r="A26" s="4" t="inlineStr">
        <is>
          <t>Weighted average shares outstanding (in thousands of shares) (in Shares)</t>
        </is>
      </c>
      <c r="B26" s="5" t="n">
        <v>462810</v>
      </c>
      <c r="C26" s="5" t="n">
        <v>463483</v>
      </c>
      <c r="D26" s="5" t="n">
        <v>465069</v>
      </c>
    </row>
    <row r="27">
      <c r="A27" s="4" t="inlineStr">
        <is>
          <t>Income (loss) per share (controlling interest) (Mexican pesos) (in Pesos per share)</t>
        </is>
      </c>
      <c r="B27" s="7" t="n">
        <v>20.41</v>
      </c>
      <c r="C27" s="7" t="n">
        <v>6.04</v>
      </c>
      <c r="D27" s="7" t="n">
        <v>-3.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1</t>
        </is>
      </c>
    </row>
    <row r="3">
      <c r="A3" s="3" t="inlineStr">
        <is>
          <t>Disclosure of events after reporting period [text block] [Abstract]</t>
        </is>
      </c>
    </row>
    <row r="4">
      <c r="A4" s="4" t="inlineStr">
        <is>
          <t>Subsequent events</t>
        </is>
      </c>
      <c r="B4" s="4" t="inlineStr">
        <is>
          <t>25. Subsequent
events Our
company actively conducts ongoing reviews of our commercial practices in Mexico and other countries to avoid, as much as possible,
the imposition of tariff rates on our products. On January 16, 2020, a preliminary tariff of 6.75% was imposed on our corrugated
rod exports to the United States of America. After the review from their Department of Commerce (DOC), the tariff was reduced
to 1.46%. after the review from the Department of Commerce (DOC), the Company did not participate in the period of November 1,
2018 to October 31, 2019, The dumping rate that was established was 4.93% published in September 2021 for which the company made
a payment of USD $ 189 thousand dollars on March 30, 2022. On
January 6, 2021, the dumping review process began for the period from November 1, 2019 to October 31, 2020. On November 30, 2021,
the DOC published a preliminary dumping rate for the Company of 66.70% arguing and/or justifying deficiencies in the information,
the Company decided to appeal this result. The appeal is in process. Risks
Related to Global Economic Conditions The
outbreak of COVID-19 and disruptions in the steel industry have had, and are expected to continue to have, an adverse effect on
our results of operations, financial condition and cash flows. The
ongoing global pandemic resulting from the spread of COVID-19 has had a significant effect on economies, businesses and individuals
around the world. Efforts by governments around the world, including in the U.S. and Mexico, to contain COVID-19 have involved,
among other things, border closings and other significant travel restrictions; mandatory stay-at-home and work-from-home orders;
mandatory business closures; public gathering limitations; and prolonged quarantines. These efforts and other governmental, business
and individual responses to the COVID-19 pandemic have led to significant disruptions to commerce, supply chains, credit losses,
lower consumer demand for goods and services and general uncertainty regarding the near-term and long-term effects of COVID-19
on the domestic and international economy and on public health. Global steel production has been and will continue to be affected
by volatility in the market due to the ongoing COVID-19 pandemic and uncertainty remains around the extent and duration of the
pandemic, the emergence of new and more contagious variants of the virus and the effectiveness of vaccine programs. We expect
steel consumption in the automotive and construction industries to be lower due to delays and reduced demand for steel products
in North America and globally. These developments and other consequences of the COVID-19 outbreak have and could continue to materially
adversely affect our results of operations, financial condition and cash flows. The
ongoing COVID-19 pandemic could negatively affect our internal controls over financial reporting as a portion of our workforce
continues to be required to work from home and, therefore, new processes, procedures, and controls could be required to respond
to changes in our business environment. In
addition, the COVID-19 outbreak continues to significantly increase economic and demand uncertainty. The current outbreak and
continued spread of COVID-19 and the emergence of new and more contagious variants could cause a global recession, which would
have a further material adverse effect on our results of operations, financial condition and cash flows. Global activity levels
started to improve during the second half of 2020; however, the full extent to which the COVID-19 outbreak will affect our operations,
and the steel industry generally, remains highly uncertain, differs from country to country and will ultimately depend on future
developments which cannot be predicted at this time, including the duration and scope of the restrictions put in place in different
locations to reduce the rate of infections and hospitalizations, the development and spread of variants of COVID-19 and the effectiveness
of vaccines as new variants of COVID-19 appear and spread, levels of unemployment, the length of time required for demand to return
and normal economic and operating conditions to resume. While some restrictions were lifted in the second and third quarters of
2020, new restrictions were implemented in the fourth quarter of 2020 due to second wave and new restrictions were implemented
in the first part and last quarter of 2021. We cannot predict whether restrictions will be further relaxed, reinstated or made
more stringent. The effects of the COVID-19 pandemic may also have the effect of exacerbating many of the other risks faced the
company. Global
economic conditions, such as the financial crisis and economic recession relating to the COVID-19 pandemic and the Russian invasion
of Ukraine have in the past, and may continue to, significantly impact our business. The
corresponding reduction in demand across the economy in general and in the automotive, construction and manufacturing sectors
due to the global pandemic has reduced demand for steel products in North America and globally. These economic conditions significantly
impacted, and will continue to significantly impact, our business and results of operations. Although the reasons mentioned before,
demand, production levels and prices in certain segments and markets have recovered and stabilized to a certain degree in 2021. On
February 24, 2022, Russia invaded Ukraine, which, due to geopolitical reasons, increased the uncertainty and could delayed the
global economic recovery. If global macroeconomic conditions deteriorate, the outlook for steel producers would be adversely affected.
It is difficult to predict the duration or severity of a new global economic downturn, or to what extent it will affect us. An
unsustainable recovery and persistently weak economic conditions in our key markets could depress demand for our products and
adversely affect our business and results of operations. We sell our products to the automotive and construction-related industries,
both of which reported substantially lower customer demand during and after the latest global recession and have recently exhibited
reduced demand for steel products due to the ongoing financial recession. As a result, our operating levels in recent years declined
compared to pre-recession levels. In 2017 there was a slight increase in sales to the automotive industry compared to 2016, in
2018 we experienced a slight decrease in our sales to the automotive industry compared to 2017 and in 2020 and 2019 we experienced
a decrease in our sales to the automotive industry compared to 2018. Rise on net sales of our SBQ steel of 17% in 2021 compared
to 2020. Moreover,
if the global economic downturn continues for a prolonged period, or a new global financial crisis occurs, we may face increased
risk of insolvency and other credit related issues of our customers and suppliers, as we faced with our customers and suppliers
particularly in industries that were hard hit by the latest recession, such as automotive, construction and appliance. Also, there
is the possibility that our suppliers face similar risks. The decrease in available credit may increase the risk default of our
clients and that our suppliers might delay the raw materials delivery. The impact of global economic conditions on these industries
may have a significant effect on our results of operations. Finally,
if global economic conditions continue to deteriorate, we may be required to undertake asset impairments, as we have been required
to undertake in the pa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solidated Financial Statements Issuance</t>
        </is>
      </c>
      <c r="B1" s="2" t="inlineStr">
        <is>
          <t>12 Months Ended</t>
        </is>
      </c>
    </row>
    <row r="2">
      <c r="B2" s="2" t="inlineStr">
        <is>
          <t>Dec. 31, 2021</t>
        </is>
      </c>
    </row>
    <row r="3">
      <c r="A3" s="3" t="inlineStr">
        <is>
          <t>Disclosure of separate financial statements [text block] [Abstract]</t>
        </is>
      </c>
    </row>
    <row r="4">
      <c r="A4" s="4" t="inlineStr">
        <is>
          <t>Consolidated financial statements issuance</t>
        </is>
      </c>
      <c r="B4" s="4" t="inlineStr">
        <is>
          <t>26. Consolidated
financial statements issuance These
consolidated financial statements have been issued on May 17, 2022 by Ing. Rufino Vigil Gonzalez and C.P. Mario Moreno Cortez,
General Director and Financial Coordinator of Grupo Simec, S.A.B. de C.V., for the approval of the Audit Committee and, where
appropriate, by the Board of Direc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Conversion of foreign subsidiaries financial statements</t>
        </is>
      </c>
      <c r="B4" s="4" t="inlineStr">
        <is>
          <t xml:space="preserve">a. Conversion
of foreign subsidiaries financial statements – The Effects of Changes in Foreign Exchange Rates The
U.S. dollar (US Dollar or USD$) was considered as the functional currency of all the U.S. subsidiaries and Brazilian real for
subsidiaries established in Brazil; therefore, the financial statements of these subsidiaries abroad were converted to Mexican
pesos applying:
- The
exchange rates at the balance sheet date, to all assets, liabilities and stockholder´s equity.
- The
historical exchange rate at revenues, costs and expenses. The
conversion differences are carried directly to the consolidated statements of comprehensive income as other comprehensive income
under the caption translation effects of foreign subsidiaries. Relevant
exchange rates used in the conversion of the financial statements of foreign subsidiaries were as follows (Mexican pesos per one
U.S. dollar):
Current exchange rate as of December 31, 2021 20.52
Current exchange rate as of December 31, 2020 19.95
Average exchange rate for the year ended December 31, 2021 (*) 20.28
Average exchange rate for the year ended December 31, 2020 (*) 21.49
Current exchange rate as of May 17, 2022 20.14
(*) Average
exchange rate used to translate revenues, costs and expenses of the companies mentioned above. </t>
        </is>
      </c>
    </row>
    <row r="5">
      <c r="A5" s="4" t="inlineStr">
        <is>
          <t>Business combinations</t>
        </is>
      </c>
      <c r="B5" s="4" t="inlineStr">
        <is>
          <t xml:space="preserve">b. Business
combinations – At
the date of acquisition, the identifiable assets acquired and the liabilities assumed are recognized at their fair value, except:
- Deferred
tax assets or liabilities and liabilities or assets related to employee benefit arrangements, which are recognized and measured in accordance
with IAS 12, Income Taxes, Employee Benefits,
- Assets
(or disposal groups) that are classified as held for sale in accordance with IFRS 5, Non- Assets Held for Sale and Discontinued
Operations, Any
excess of the cost of acquisition for the Group’s interest in the net fair value of the identifiable assets, liabilities
and contingent liabilities of the associated company recognized at the date of acquisition is recognized as goodwill. Goodwill
is included in the carrying amount of the investment and is assessed for impairment annually. Any excess of the Group’s
interest in the net fair value of the assets, liabilities and contingent liabilities over the cost of acquisition, after the reassessment,
is immediately recognized in profit and loss. When
the consideration transferred by the Company in a business combination includes assets or liabilities resulting from a contingent
consideration arrangement, the contingent consideration is measured at its acquisition-date fair value and later adjustments to
the consideration are recognized against goodwill, providing that it has arisen from reliable information on the fair value at
the acquisition date and occur during the ‘measurement period’ (which cannot exceed one year from the acquisition
date). All other subsequent adjustments are recognized in profit or loss. The
subsequent accounting for changes in the fair value of the contingent estimates that do not qualify as measurement period adjustments
depends on how the contingent consideration is classified. Contingent consideration that is classified as equity is not remeasured
at subsequent reporting dates. Contingencies classified as assets or liabilities are remeasured at subsequent reporting dates
in accordance with IAS 37, Provisions, Contingent Liabilities and Contingent Assets When
a business combination is achieved in stages, the Company’s previously held equity interest in the acquiree are remeasured
to fair value at the acquisition date (i.e. the date when the Company obtains control) and the resulting gain or loss, if any,
is recognized in profit or loss. Amounts arising from interests in the acquiree prior to the acquisition date that have been previously
recognized in other comprehensive income (loss) are reclassified to profit or loss where such treatment would be appropriate if
that interest were disposed of.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c. Cash
and cash equivalents and temporary investments – Temporary
investments in equity instruments are measured at the fair value prevailing at the date of the financial statements. Subsequent
changes in the fair value are recognized in profit or loss.
d. Allowances
for doubtful accounts –
e. Inventories
and cost of sales – </t>
        </is>
      </c>
    </row>
    <row r="6">
      <c r="A6" s="4" t="inlineStr">
        <is>
          <t>Cash and cash equivalents and temporary investments</t>
        </is>
      </c>
      <c r="B6" s="4" t="inlineStr">
        <is>
          <t xml:space="preserve">c. Cash
and cash equivalents and temporary investments – Temporary
investments in equity instruments are measured at the fair value prevailing at the date of the financial statements. Subsequent
changes in the fair value are recognized in profit or loss. </t>
        </is>
      </c>
    </row>
    <row r="7">
      <c r="A7" s="4" t="inlineStr">
        <is>
          <t>Allowances for doubtful accounts</t>
        </is>
      </c>
      <c r="B7" s="4" t="inlineStr">
        <is>
          <t>d. Allowances
for doubtful accounts –</t>
        </is>
      </c>
    </row>
    <row r="8">
      <c r="A8" s="4" t="inlineStr">
        <is>
          <t>Inventories and cost of sales</t>
        </is>
      </c>
      <c r="B8" s="4" t="inlineStr">
        <is>
          <t xml:space="preserve">e. Inventories
and cost of sales – The
Company classifies raw material inventory in the Consolidated Statements of Financial Position based on its expected consumption
period, presenting as long-term inventories those which in accordance with historical data and production trends will not be consumed
in the short-term (one year). The
Company classifies as long-term inventory certain parts and rollers that, according to historical data and trends, showing that
such inventories will not be consumed in the short-term. The Company utilizes coke, a form of coal, as a raw material input to
fuel its blast furnace which has been inactive in Lorain, Ohio USA plant (see Note 9). The Company has 136,541 metric tons (MT)
of coke inventory valued at 1,304 million Mexican pesos (average of USD$ 465.5/MT) on hand at December 31, 2021 and 136,541 MT
of coke inventory valued at 953 million Mexican pesos (average of USD$ 350/MT) on hand at December 31, 2020 that is classified
as long-term in the accompanying Consolidated Statements of Financial Position. The
Company follows the practice of providing a reserve for slow-moving inventory, considering the total of products and raw materials
(including coke) with a turnover above one year, which is recorded in the statement of financial position and against account
is the cost of sales. The
cost of sales of the Company includes inventory costs, outbound freight charges, purchasing and receiving costs, inspection costs,
and warehousing costs in cost of goods sold. Vendor payment incentives are recorded as a reduction to cost of goods sold. </t>
        </is>
      </c>
    </row>
    <row r="9">
      <c r="A9" s="4" t="inlineStr">
        <is>
          <t>Property, plant and equipment</t>
        </is>
      </c>
      <c r="B9" s="4" t="inlineStr">
        <is>
          <t xml:space="preserve">f. Property plant and equipment – r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The
initial estimated useful lives of the Company’s main assets are as follows:
Years
Buildings 10 to 65
Machinery and equipment 5 to 40
Transportation equipment 4
Furniture, chattels and computer equipment 3 to 10 Repair
and maintenance costs that significantly increase productive capacity or extend the useful lives of existing plant and equipment
are capitalized. Supplies, comprising of spare parts and consumables for internal use are classified under property, plant and
equipment and expensed as incurred in the manufacturing process. All other repair and maintenance costs are expensed as incurred.
Capital expenditures for projects that cannot be put into use immediately are included in constructions and machinery in-progress.
When constructions and machinery in-progress are completed, they are transferred to depreciable assets. </t>
        </is>
      </c>
    </row>
    <row r="10">
      <c r="A10" s="4" t="inlineStr">
        <is>
          <t>Leases</t>
        </is>
      </c>
      <c r="B10" s="4" t="inlineStr">
        <is>
          <t xml:space="preserve">g. Leases
– </t>
        </is>
      </c>
    </row>
    <row r="11">
      <c r="A11" s="4" t="inlineStr">
        <is>
          <t>Costs for loans</t>
        </is>
      </c>
      <c r="B11" s="4" t="inlineStr">
        <is>
          <t xml:space="preserve">h. Costs
for loans – Investment
income earned on the temporary investment of specific loans pending their expenditure on qualifying assets is deducted from the
costs for loans eligible for capitalization. All
other costs for loans are recognized in profit or loss in the period in which they are incurred. </t>
        </is>
      </c>
    </row>
    <row r="12">
      <c r="A12" s="4" t="inlineStr">
        <is>
          <t>Intangible assets</t>
        </is>
      </c>
      <c r="B12" s="4" t="inlineStr">
        <is>
          <t xml:space="preserve">i. Intangible
assets –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Intangible
assets acquired in a business combination and recognized separately from goodwill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t>
        </is>
      </c>
    </row>
    <row r="13">
      <c r="A13" s="4" t="inlineStr">
        <is>
          <t>Goodwill</t>
        </is>
      </c>
      <c r="B13" s="4" t="inlineStr">
        <is>
          <t xml:space="preserve">j. Goodwill
– </t>
        </is>
      </c>
    </row>
    <row r="14">
      <c r="A14" s="4" t="inlineStr">
        <is>
          <t>Impairment of tangible and intangible assets other than goodwill</t>
        </is>
      </c>
      <c r="B14" s="4" t="inlineStr">
        <is>
          <t xml:space="preserve">k. Impairment
of tangible and intangible assets other than goodwill – An
impairment loss is recognized immediately in profit or loss, unless the relevant asset is carried at a revalued amount, in which
case the impairment loss is treated as a revaluation decrease. Where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For purposes of allocation of goodwill when there is business combination
will be distributed among each of the cash generating units of the acquiring entity, expected synergy benefits. A reversal of
an impairment loss is recognized immediately in profit or loss and allocated to the assets of that unit, the carrying amount of
an asset other than goodwill attributable to a reversal of an impairment loss of value shall not exceed the carrying amount that
would have been obtained if had not recognized an impairment loss in value for the asset in prior periods. Unless the related
asset is recognized at a revalued amount, in which case the reversal of the impairment loss is treated as a revaluation increase. The
reversal of the impairment loss is recorded on profit and loss, unless the corresponding asset recognizes a restated amount, in
which case the reversal of the impairment loss is treated as a restatement increase. </t>
        </is>
      </c>
    </row>
    <row r="15">
      <c r="A15" s="4" t="inlineStr">
        <is>
          <t>Provisions</t>
        </is>
      </c>
      <c r="B15" s="4" t="inlineStr">
        <is>
          <t xml:space="preserve">l. Provisions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t>
        </is>
      </c>
    </row>
    <row r="16">
      <c r="A16" s="4" t="inlineStr">
        <is>
          <t>Employee benefits</t>
        </is>
      </c>
      <c r="B16" s="4" t="inlineStr">
        <is>
          <t xml:space="preserve">m. Employee
benefits – The
retirement benefit liability is determined based on the present value of the defined benefit obligation at the date of the statement
of financial position. Any compensation included in the determination of the liability premiums corresponds to seniority premiums
for retirement. Actuarial gains and losses are recognized on profit or loss for the year. The retirement benefit liability and
the related net cost of the period are determined under the projected unit credit method based on projected salaries and certain
assumptions determined by independent actuaries. Liabilities
for employee benefits recognized in the consolidated statement of financial position represent the present value of the defined
benefit obligation. Republic
operates various employee benefit plans. The contributions to these benefit plans are either contractually determined by the terms
of a collective bargaining agreement with the United Steelworkers or they are under the terms of a defined contribution plan.
Accordingly, the company pays fixed contributions to separate entities and they are expensed in the period in which the employees
rendered the services entitling them to the benefits. </t>
        </is>
      </c>
    </row>
    <row r="17">
      <c r="A17" s="4" t="inlineStr">
        <is>
          <t>Earnings per share</t>
        </is>
      </c>
      <c r="B17" s="4" t="inlineStr">
        <is>
          <t>n. Earnings
per share –</t>
        </is>
      </c>
    </row>
    <row r="18">
      <c r="A18" s="4" t="inlineStr">
        <is>
          <t>Income taxes</t>
        </is>
      </c>
      <c r="B18" s="4" t="inlineStr">
        <is>
          <t xml:space="preserve">o. Income
taxes –
- Current
tax
- Deferred
tax The
carrying amount of deferred tax assets is reviewed at each balance sheet date and reduced by a valuation allowance to the extent
that it is no longer probable that sufficient taxable earnings will be available to allow all or part of the asset to be recovered. Deferred
tax assets and liabilities are computed using the tax rates that are expected to apply in the period in which the liability is
settled or the asset realized, based on tax rates (and tax laws) that have been enacted or substantively enacted by the balance
sheet date. The effects of changes in the statutory rates are accounted for in the period that includes the enactmen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he
Company follows the practice of recognizing the benefit from the amortization of acquired or generated tax losses in current earnings
that are amortized.
- Current
and deferred tax for the period
- Interests
on recoverable tax balances </t>
        </is>
      </c>
    </row>
    <row r="19">
      <c r="A19" s="4" t="inlineStr">
        <is>
          <t>Foreign currencies</t>
        </is>
      </c>
      <c r="B19" s="4" t="inlineStr">
        <is>
          <t xml:space="preserve">p. Foreign
currencies – Exchange
differences are recognized in profit or loss in the period in which they arise except for:
- Exchange
differences on foreign currency borrowings relating to assets under construction for future productive use, which are included in
the cost of those assets and are recorded as an adjustment to interest costs on those foreign currency borrowings;
- Exchange
differences on transactions entered into in order to hedge certain foreign currency risks; and
-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sale of all or part of the net investment. </t>
        </is>
      </c>
    </row>
    <row r="20">
      <c r="A20" s="4" t="inlineStr">
        <is>
          <t>Financial instruments</t>
        </is>
      </c>
      <c r="B20" s="4" t="inlineStr">
        <is>
          <t xml:space="preserve">q. Financial
instruments – Financial
assets and financial liabilities are initially measured at fair value. Transaction costs that are directly attributable to the
acquisition or issue of financial assets and financial liabilitie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t>
        </is>
      </c>
    </row>
    <row r="21">
      <c r="A21" s="4" t="inlineStr">
        <is>
          <t>Financial assets</t>
        </is>
      </c>
      <c r="B21" s="4" t="inlineStr">
        <is>
          <t xml:space="preserve">r. Financial
assets –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The
Company does not have financial assets classified as “available-for-sale financial assets”. Loans
and receivables are non-derivative financial assets with fixed or determinable payments that are not quoted in an active market.
Loans and accounts receivable are measured at amortized cost using the effective interest method, less any impairment. Financial
asset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Objective
evidence of impairment could include:
- Significant
financial difficulty of the issuer or counterparty;
- Breach
of contract, such as a default or delinquency in interest or principal payments;
- It
becoming probable that the borrower will enter bankruptcy or financial re-organization; or
- The
disappearance of an active market for that financial asset because of financial difficulties. For
certain categories of financial assets, such as trade receivables, assets that are assessed not to be impaired individually are,
in addition, assessed for impairment on a collective basis. Objective evidence of impairment for a portfolio of receivables could
include the Company’s past experience of collecting payments, as well as observable changes in national or local economic
conditions that correlate with default on receivables. For
financial assets carried at amortized cost, the amount of the impairment loss recognized is the difference between the asset’s
carrying amount and the present value of estimated future cash flows, discounted at the financial asset’s original effective
interest rate. The
carrying amount of the financial asset is reduced by the impairment loss directly for all financial assets with the exception
of trade receivables, where the carrying amount is reduced through the use of an allowance account. When a trade receivable is
considered uncollectible, it is written off against the allowance account. Subsequent recoveries of amounts previously written
off are credited against the allowance account. Changes in the carrying amount of the allowance account are recognized in profit
or loss. Except
for equity instruments available for sale,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The
Company recognizes a financial asset only when the contractual rights to the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recognition totally a financial asset, the difference between the carrying amount of an asset and the sum of the consideration
received and receivable and the cumulative gain or loss that had been recognized in other comprehensive income and accumulated
in equity is recognized in profit or loss. When
the financial asset is partially derecognized (when the Company retains the option to repurchase part of a transferred asset,
or retains residual interest that does not result in the retention of substantial risks and rewards of ownership and the Company
retains control), the Company will distribute the initial value of the financial asset between the part that continues to be recognized
and the part that is no longer recognized based on the fair values ​​of various parts as of the transfer date. The
difference between the book value assigned to the part that is no longer recognized and the sum of the consideration received
by such part; and any accumulated profit or loss assigned to it that has been recognized in other comprehensive income will be
recognized in the consolidated income statement. </t>
        </is>
      </c>
    </row>
    <row r="22">
      <c r="A22" s="4" t="inlineStr">
        <is>
          <t>Financial liabilities</t>
        </is>
      </c>
      <c r="B22" s="4" t="inlineStr">
        <is>
          <t xml:space="preserve">s. Financial
liabilities – Financial
liability at fair value with changes through profit or loss is a financial liability classified as held for trading or it is designated
as at fair value with changes through profit or loss. A
financial liability is classified as held for trading if:
- It
has been acquired principally for the purpose of repurchasing it in the near term;
- On
initial recognition, it is part of a portfolio of identified financial instruments that the Company manages together and has a recent
actual pattern of short-term profit-taking; or
- It
is a derivative that has not been designated as a hedging instrument and fulfils the condition to be effective. A
financial liability other than a financial liability held for trading may be designated as at fair value through profit or loss
upon initial recognition if:
- Such
designation eliminates or significantly reduces a measurement or recognition inconsistency that would otherwise arise; or
- The
yield of a group of financial assets, financial liabilities or both, is administered and assessed based on its fair value, according
to an investment strategy or risk management that the Company has documented and provided internal information over that group, based
on its fair value; or
- The
financial liability forms part of a group of financial assets or financial liabilities or both, which is managed and its performance
is evaluated on a fair value basis, in accordance with the Company’s documented risk management or investment strategy, and information
about the grouping is provided internally on that basis; or
- It
forms part of a contract containing one or more embedded derivatives, and IAS 39, Financial Instruments: Recognition and Measurement,
- Financial
liabilities at fair value through profit or loss are recorded at fair value, with any gains or losses arising on remeasurement recognized
in profit or loss. The net gain or loss recognized in profit or loss incorporates any interest paid on the financial liability and is
included in the ‘other gains and losses’ line item in the consolidated statement of comprehensive income.
- Other
financial liabilities including borrowing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 The
Company derecognizes financial liabilities when, and only when, the Company’s obligations are discharged, cancelled or expire.
The difference between the carrying amount of the financial liability derecognized and the consideration paid and payable is recognized
in profit or loss at that time. </t>
        </is>
      </c>
    </row>
    <row r="23">
      <c r="A23" s="4" t="inlineStr">
        <is>
          <t>Derivative financial instruments</t>
        </is>
      </c>
      <c r="B23" s="4" t="inlineStr">
        <is>
          <t xml:space="preserve">t. Derivative
financial instruments – These
derivatives are initially recognized at fair value at the date the derivative contracts are entered into and subsequently are
remeasured to the fair value at the end of reporting period. The resulting gain or loss is recognized in profit or loss immediately
unless the derivative is designated and effective as a hedging instrument, in which event the timing of the recognition in profit
or loss depends on the nature of the hedge relationship. To
mitigate the risks associated with changes in natural gas prices occurring naturally as a result of the supply and demand on international
markets, the Company uses natural gas cash-flow exchange contracts or natural gas swaps to offset fluctuations in the price of
natural gas, whereby the Company receives a floating price and pays a fixed price. Fluctuations in natural gas prices from volumes
consumed are recognized as part of the Company’s operating cost.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exposure to changes in fair values or cash flows of the hedged item attributable to the hedged risk. The
effective portion of changes in the fair value of derivatives that are designated and qualify as cash flow hedges is recognized
in other comprehensive income and accumulated under the heading of fair value of derivative financial instruments, The
Company periodically evaluates the changes in cash flows of the derivative instrument to analyze if the swaps are highly effective
for mitigating the exposure to natural gas price fluctuations. A hedge instrument is considered to be highly effective when changes
in its fair value or cash flows of the primary position are compensated on a regular or cumulatively basis, by changes in fair
value or cash flows of the hedging instrument in a range between 80% and 125%. Amounts
previously recognized in other comprehensive income are reclassified to profit or loss in the periods when the hedged item is
recognized in profit or loss, in the same line of the consolidated statement of comprehensive income as the recognized hedged
item. However, when the hedged forecasted transaction results in the recognition of a non-financial asset or a non-financial liability,
the gains and losses previously accumulated in equity are transferred from equity and included in the initial measurement of the
cost of the non-financial asset or non-financial liability. Hedge
accounting is discontinued when the Company revokes the hedging relationship, when the hedging instrument expires or is sold,
terminated, or exerted, or when it no longer qualifies for hedge accounting. Any gain or loss accumulated from the hedge instrument
that had been recognized in other comprehensive income and accumulated in equity at that time remains in equity until the forecast
transaction is ultimately recognized in profit or loss. When a forecast transaction is no longer expected to occur, the gain or
loss accumulated in equity is recognized immediately in profit or loss. </t>
        </is>
      </c>
    </row>
    <row r="24">
      <c r="A24" s="4" t="inlineStr">
        <is>
          <t>Revenue from contracts with customers</t>
        </is>
      </c>
      <c r="B24" s="4" t="inlineStr">
        <is>
          <t xml:space="preserve">u. Revenue
from contracts with customers – The
Company’s revenues are mainly recognized at a point of time from sales to direct customers.The Company does not have any
obligations to be fulfilled in the contracts, which are obligations to be fulfilled separately and in which a portion of the transaction
price should be allocated, other than the delivery of products confirming to the specifications of a customer purchase order.
When determining the transaction price for the sale of products, the Company would consider the possible effects of the variable
consideration, the existence of important financing components, the consideration other than cash and the consideration payable
to the client. Contract
assets An
asset of the contract is the right to obtain a consideration in exchange for the goods or services transferred to the client when
that right is conditioned by something other than the passage of time. If the Company fulfills an obligation by transferring goods
or services to a customer before the customer pays the consideration or before collection is due, an asset derived from the contract
is recognized for the conditional consideration that the Company is entitled to collect. Accounts
receivable An
account receivable represents the company’s right to collect a consideration that is unconditional, that is, only the passage
of time is required so that the payment of the consideration is payable. Contract
liabilities A
contract liability is the obligation of an entity to transfer goods or services to a customer from whom the entity has already
received a consideration (advance from customers) or that consideration is already payable. If a customer pays a consideration,
or the Company has an unconditional right to receive an amount as consideration before the Company transfers a good or service
to the customer, the Company recognizes a contract liability when the payment is made or is due. </t>
        </is>
      </c>
    </row>
    <row r="25">
      <c r="A25" s="4" t="inlineStr">
        <is>
          <t>Financial information by operating segment</t>
        </is>
      </c>
      <c r="B25" s="4" t="inlineStr">
        <is>
          <t xml:space="preserve">v. Financial
information by operating segment – </t>
        </is>
      </c>
    </row>
    <row r="26">
      <c r="A26" s="4" t="inlineStr">
        <is>
          <t>Environmental liabilities</t>
        </is>
      </c>
      <c r="B26" s="4" t="inlineStr">
        <is>
          <t xml:space="preserve">w. Environmental
liabilities – </t>
        </is>
      </c>
    </row>
    <row r="27">
      <c r="A27" s="4" t="inlineStr">
        <is>
          <t>Cost of sales and expenses by function</t>
        </is>
      </c>
      <c r="B27" s="4" t="inlineStr">
        <is>
          <t xml:space="preserve">x. Cost
of sales and expenses by function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Consolidated Financial Statements (Tables)</t>
        </is>
      </c>
      <c r="B1" s="2" t="inlineStr">
        <is>
          <t>12 Months Ended</t>
        </is>
      </c>
    </row>
    <row r="2">
      <c r="B2" s="2" t="inlineStr">
        <is>
          <t>Dec. 31, 2021</t>
        </is>
      </c>
    </row>
    <row r="3">
      <c r="A3" s="3" t="inlineStr">
        <is>
          <t>Disclosure of basis of preparation of financial statements [text block] [Abstract]</t>
        </is>
      </c>
    </row>
    <row r="4">
      <c r="A4" s="4" t="inlineStr">
        <is>
          <t>Schedule of subsidiaries</t>
        </is>
      </c>
      <c r="B4" s="4" t="inlineStr">
        <is>
          <t xml:space="preserve">Percentage of equity owned
2021 2020
Subsidiaries established in Mexico:
Compañía Siderúrgica de Guadalajara, S.A. de C.V. 99.99 % 99.99 %
Arrendadora Simec, S.A. de C.V. 100.00 % 100.00 %
Simec International, S.A. de C.V. 100.00 % 100.00 %
Compañía Siderúrgica del Pacifico, S.A. de C.V. 99.99 % 99.99 %
Coordinadora de Servicios Siderúrgicos de Calidad, S.A. de C.V. (8) 100.00 % 100.00 %
Industrias del Acero y del Alambre, S.A. de C.V. 99.99 % 99.99 %
Procesadora Mexicali, S.A. de C.V. 99.99 % 99.99 %
Servicios Simec, S.A. de C.V. 100.00 % 100.00 %
Sistemas de Transporte de Baja California, S.A. de C.V. 100.00 % 100.00 %
Operadora de Servicios Siderúrgicos de Tlaxcala, S.A. de C.V. (8) 100.00 % 100.00 %
Operadora de Metales, S.A. de C.V. (8) 100.00 % 100.00 %
Administradora de Servicios Siderúrgicos de Tlaxcala, S.A. de C.V. 100.00 % 100.00 %
CSG Comercial, S.A. de C.V. 99.95 % 99.95 %
Operadora de Servicios de la Industria Siderúrgica ICH, S.A. de C.V. 100.00 % 100.00 %
Corporación Aceros DM, S.A. de C.V. and subsidiaries (1) 100.00 % 100.00 %
Acero Transportes San, S.A. de C.V. (1) 100.00 % 100.00 %
Simec Acero, S.A. de C.V. 100.00 % 100.00 %
Corporación ASL, S. A. de C.V. 99.99 % 99.99 %
Simec International 6, S.A. de C.V. (8) 100.00 % 100.00 %
Simec International 7, S.A. de C.V. 99.99 % 99.99 %
Simec International 9, S.A.P.I. de C.V. 100.00 % 100.00 %
Corporativos G&amp;DL, S.A. de C.V. (8) 100.00 % 100.00 %
Orge, S.A. de C.V. 99.99 % 99.99 %
Siderúrgica del Occidente y Pacifico, S.A. de C.V. 100.00 % 100.00 %
RRLC, S.A.P.I. de C.V. 95.10 % 95.10 %
Grupo Chant, S.A.P.I. de C.V. 97.61 % 97.61 %
Aceros Especiales Simec Tlaxcala, S.A. de C.V. 100.00 % 100.00 %
Gases Industriales de Tlaxcala, S.A. de C.V. 100.00 % 100.00 %
GSIM de Occidente S.A. de C.V. 100.00 % 100.00 %
Fundiciones de Acero Estructural, S.A. de C.V. 100.00 % 100.00 %
Siderúrgicos Noroeste, S.A. de C.V. (9) 100.00 % 100.00 %
Simec Siderúrgico, S.A. de C.V. (2) 100.00 % 100.00 %
Subsidiaries established in foreign countries:
SimRep Corporation and Subsidiaries (3) (4) (5) 99.41 % 99.41 %
Pacific Steel, Inc. (4) 100.00 % 100.00 %
Pacific Steel Projects, Inc. (4) 100.00 % 100.00 %
Simec Steel, Inc. (4) 100.00 % 100.00 %
Simec USA, Corp. (4) 100.00 % 100.00 %
Undershaft Investments, NV. (6) 100.00 % 100.00 %
GV do Brasil Industria e Comercio de Aço LTDA (7) 100.00 % 100.00 %
Companhia Siderurgica do Espiritu Santo S.A. (2) (7) 100.00 % 100.00 % </t>
        </is>
      </c>
    </row>
    <row r="5">
      <c r="A5" s="4" t="inlineStr">
        <is>
          <t>Schedule of relevant exchange rates used</t>
        </is>
      </c>
      <c r="B5" s="4" t="inlineStr">
        <is>
          <t xml:space="preserve">Current exchange rate as of December 31, 2021 20.52
Current exchange rate as of December 31, 2020 19.95
Average exchange rate for the year ended December 31, 2021 (*) 20.28
Average exchange rate for the year ended December 31, 2020 (*) 21.49
Current exchange rate as of May 17, 2022 20.14 </t>
        </is>
      </c>
    </row>
    <row r="6">
      <c r="A6" s="4" t="inlineStr">
        <is>
          <t>Schedule of estimated useful lives of assets</t>
        </is>
      </c>
      <c r="B6" s="4" t="inlineStr">
        <is>
          <t xml:space="preserve">Years
Buildings 10 to 65
Machinery and equipment 5 to 40
Transportation equipment 4
Furniture, chattels and computer equipment 3 to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and Other Investments (Tables)</t>
        </is>
      </c>
      <c r="B1" s="2" t="inlineStr">
        <is>
          <t>12 Months Ended</t>
        </is>
      </c>
    </row>
    <row r="2">
      <c r="B2" s="2" t="inlineStr">
        <is>
          <t>Dec. 31, 2021</t>
        </is>
      </c>
    </row>
    <row r="3">
      <c r="A3" s="3" t="inlineStr">
        <is>
          <t>Cash and cash equivalents and other investments [Abstract]</t>
        </is>
      </c>
    </row>
    <row r="4">
      <c r="A4" s="4" t="inlineStr">
        <is>
          <t>Schedule of Cash and cash equivalents</t>
        </is>
      </c>
      <c r="B4" s="4" t="inlineStr">
        <is>
          <t xml:space="preserve">December 31,
2021 2020
Cash $ 2,065,311 $ 6,971,175
Cash equivalents (1) 13,064,881 756,523
$ 15,130,192 $ 7,727,6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ade Receivables – Net (Tables)</t>
        </is>
      </c>
      <c r="B1" s="2" t="inlineStr">
        <is>
          <t>12 Months Ended</t>
        </is>
      </c>
    </row>
    <row r="2">
      <c r="B2" s="2" t="inlineStr">
        <is>
          <t>Dec. 31, 2021</t>
        </is>
      </c>
    </row>
    <row r="3">
      <c r="A3" s="3" t="inlineStr">
        <is>
          <t>Trade receivables – Net [Abstract]</t>
        </is>
      </c>
    </row>
    <row r="4">
      <c r="A4" s="4" t="inlineStr">
        <is>
          <t>Schedule of age of net receivables that are past due</t>
        </is>
      </c>
      <c r="B4" s="4" t="inlineStr">
        <is>
          <t xml:space="preserve">At December 31,
2021 2020
30 - 60 days $ 355,633 $ 164,646
61 - 90 days 62,387 22,288
91 + days 93,504 245,420
Total $ 511,524 $ 432,354 </t>
        </is>
      </c>
    </row>
    <row r="5">
      <c r="A5" s="4" t="inlineStr">
        <is>
          <t>Schedule of allowance for doubtful accounts</t>
        </is>
      </c>
      <c r="B5" s="4" t="inlineStr">
        <is>
          <t xml:space="preserve">2021 2020
Balance at beginning of year $ 233,355 $ 237,098
Provisions 22,247
Cancellation (415 )
Account recoveries (2,708 ) (1,333 )
Translations effects (28,325 ) (1,995 )
Balance at end of year $ 224,569 $ 233,3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1</t>
        </is>
      </c>
    </row>
    <row r="3">
      <c r="A3" s="3" t="inlineStr">
        <is>
          <t>Recoverable Taxes [Abstract]</t>
        </is>
      </c>
    </row>
    <row r="4">
      <c r="A4" s="4" t="inlineStr">
        <is>
          <t>Schedule of recoverable taxes</t>
        </is>
      </c>
      <c r="B4" s="4" t="inlineStr">
        <is>
          <t xml:space="preserve">December 31,
2021 2020
Value Added Tax $ 100,838 $ 534,760
Income Tax 353,325 494,603
Other 595 445
$ 454,758 $ 1,029,8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ies (Tables)</t>
        </is>
      </c>
      <c r="B1" s="2" t="inlineStr">
        <is>
          <t>12 Months Ended</t>
        </is>
      </c>
    </row>
    <row r="2">
      <c r="B2" s="2" t="inlineStr">
        <is>
          <t>Dec. 31, 2021</t>
        </is>
      </c>
    </row>
    <row r="3">
      <c r="A3" s="3" t="inlineStr">
        <is>
          <t>Disclosure of inventories [text block] [Abstract]</t>
        </is>
      </c>
    </row>
    <row r="4">
      <c r="A4" s="4" t="inlineStr">
        <is>
          <t>Schedule of current inventory and non-current inventory</t>
        </is>
      </c>
      <c r="B4" s="4" t="inlineStr">
        <is>
          <t xml:space="preserve">December 31,
2021 2020
Finished goods $ 2,772,167 $ 2,302,443
Work-in-process 355,830 96,174
Billets 2,255,933 2,232,736
Raw materials and supplies 5,092,292 2,817,090
Materials, spare parts and rollers 1,271,891 1,233,282
Materials in-transit 0 391,874
$ 11,748,113 $ 9,073,599
December 31,
2021 2020
Coke $ 1,303,975 $ 952,690
Spare parts 62,092 72,139
Rollers 162,263 185,498
Finished goods 353,095 353,095
1,881,425 1,563,422
Less, valuation allowance at the lower of cost or net realizable value. (353,095 ) (353,095 )
$ 1,528,330 $ 1,210,3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property, plant and equipment [text block] [Abstract]</t>
        </is>
      </c>
    </row>
    <row r="4">
      <c r="A4" s="4" t="inlineStr">
        <is>
          <t>Schedule of cost of investment property, plant and equipment</t>
        </is>
      </c>
      <c r="B4" s="4" t="inlineStr">
        <is>
          <t xml:space="preserve">Land Buildings Machinery and Transportation Furniture, mixtures and computer equipment Constructions and machinery in-progress Total
Balance to January 1, 2020 $ 1,291 $ 5,138 $ 28,926 $ 161 $ 141 $ 1,371 $ 37,028
Additions 20 323 525 83 951
Reclassifications 94 334 (428 )
Conversion adjustments 5 (115 ) (148 ) 3 (11 ) (266 )
Balance as of December 31, 2020 $ 1,316 $ 5,440 $ 29,637 $ 161 $ 144 $ 1,015 $ 37,713
Additions 119 14 569 1 5 358 1,066
Reclassifications
Conversion adjustments (4 ) (44 ) (12 ) 303 243
Balance as of December 31, 2021 $ 1,431 $ 5,410 $ 30,194 $ 162 $ 149 $ 1,676 $ 39,022 </t>
        </is>
      </c>
    </row>
    <row r="5">
      <c r="A5" s="4" t="inlineStr">
        <is>
          <t>Schedule of accumulated depreciation of property, plant and equipment</t>
        </is>
      </c>
      <c r="B5" s="4" t="inlineStr">
        <is>
          <t xml:space="preserve">Buildings Machinery and Transportation Furniture, mixtures and computer equipment Total
Balance as of January 1, 2020 1,082 $ 19,047 $ 85 $ 77 $ 20,291
Depreciation expense 152 1,283 2 4 1,441
Conversion effects (21 ) 52 (1 ) 0 30
Balance as of December 31, 2020 1,213 $ 20,382 $ 86 $ 81 $ 21,762
Depreciation expense 46 1,127 2 0 1,175
Conversion effects (9 ) 82 (2 ) 1 72
Balance as of December 31, 2021 $ 1,250 $ 21,591 $ 86 $ 82 $ 23,009 </t>
        </is>
      </c>
    </row>
    <row r="6">
      <c r="A6" s="4" t="inlineStr">
        <is>
          <t>Schedule of net book value of property, plant and equipment</t>
        </is>
      </c>
      <c r="B6" s="4" t="inlineStr">
        <is>
          <t xml:space="preserve">Net Book Value: Land Buildings Machinery
and Transportation Furniture, mixtures and computer equipment Constructions and machinery in-progress Total
Balance as of December 31, 2019 $ 1,291 $ 4,056 $ 9,879 $ 76 $ 64 $ 1,371 $ 16,737
Balance as of December 31, 2020 $ 1,316 $ 4,227 $ 9,255 $ 75 $ 63 $ 1,015 $ 15,951
Balance as of December 31, 2021 $ 1,431 $ 4,160 $ 8,603 $ 76 $ 67 $ 1,676 $ 16,0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nd Other Long-Term Assets (Tables)</t>
        </is>
      </c>
      <c r="B1" s="2" t="inlineStr">
        <is>
          <t>12 Months Ended</t>
        </is>
      </c>
    </row>
    <row r="2">
      <c r="B2" s="2" t="inlineStr">
        <is>
          <t>Dec. 31, 2021</t>
        </is>
      </c>
    </row>
    <row r="3">
      <c r="A3" s="3" t="inlineStr">
        <is>
          <t>Disclosure of intangible assets [text block] [Abstract]</t>
        </is>
      </c>
    </row>
    <row r="4">
      <c r="A4" s="4" t="inlineStr">
        <is>
          <t>Schedule of Balances</t>
        </is>
      </c>
      <c r="B4" s="4" t="inlineStr">
        <is>
          <t xml:space="preserve">2021 Amortization
Assets Original Accumulated Net period
Republic trade mark $ 110,506 $ $ 110,506 *
Customers list 67,459 67,459 20
Total from Republic (1) 177,965 67,459 110,506
Customers list 2,205,700 2,205,700 9
San 42 trademark (2) 329,600 329,600 *
Goodwill (2) 1,814,160 1,814,160 *
Total from Grupo San (3) 4,349,460 2,205,700 2,143,760
4,527,425 2,273,159 2,254,266
Other assets 58,303 58,303
$ 4,585,728 $ 2,273,159 $ 2,312,569
2020 Amortization
Assets Original Accumulated Net period
Republic trade mark $ 107,380 $ $ 107,380 *
Kobe Tech contract 125,141 125,141 12
Customers list 65,550 65,550 20
Total from Republic (1) 298,071 190,691 107,380
Customers list 2,205,700 2,205,700 9
San 42 trademark (2) 329,600 329,600 *
Goodwill (2) 1,814,160 1,814,160 *
Total from Grupo San (3) 4,349,460 2,205,700 2,143,760
4,647,531 2,396,391 2,251,140
Other assets 71,816 71,816
$ 4,719,347 $ 2,396,391 $ 2,322,956
* Intangible assets with undefined useful life.
(1) Intangible assets from the Republic acquisition.
(2) The San 42 trademark and the goodwill are presented net of impairment losses recorded in 2009 for $16,000 and $2,352,000, respectively.
(3) Intangible assets from the Grupo San acquisition. </t>
        </is>
      </c>
    </row>
    <row r="5">
      <c r="A5" s="4" t="inlineStr">
        <is>
          <t>Schedule of Reconciliation Between The Opening and Closing Balances</t>
        </is>
      </c>
      <c r="B5" s="4" t="inlineStr">
        <is>
          <t xml:space="preserve">Assets Original
Value Accumulated amortization Net
Balance as of December 31, 2019 $ 4,706,666 $ (2,371,549 ) $ 2,335,117
Additions 11,250 (11,250 ) 0
Adjustment effect of the year 1,431 (13,592 ) (12,161 )
Balance as of December 31, 2020 $ 4,719,347 $ (2,396,391 ) $ 2,322,956
Additions 10,520 (10,520 ) 0
Cancellations (128,785 ) 128,785 0
Adjustment effect of the year (15,354 ) 4,967 (10,387 )
Balance as of December 31, 2021 $ 4,585,728 $ (2,273,159 ) $ 2,312,5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40" customWidth="1" min="5" max="5"/>
    <col width="55" customWidth="1" min="6" max="6"/>
    <col width="27" customWidth="1" min="7" max="7"/>
    <col width="25" customWidth="1" min="8" max="8"/>
    <col width="13" customWidth="1" min="9" max="9"/>
  </cols>
  <sheetData>
    <row r="1">
      <c r="A1" s="1" t="inlineStr">
        <is>
          <t>Consolidated Statements of Changes in Stockholders' Equity - MXN ($) $ in Thousands</t>
        </is>
      </c>
      <c r="B1" s="2" t="inlineStr">
        <is>
          <t>Capital Stock</t>
        </is>
      </c>
      <c r="C1" s="2" t="inlineStr">
        <is>
          <t>Additional paid-in capital</t>
        </is>
      </c>
      <c r="D1" s="2" t="inlineStr">
        <is>
          <t>Retained earnings</t>
        </is>
      </c>
      <c r="E1" s="2" t="inlineStr">
        <is>
          <t>Repurchase of own capital stock reserve</t>
        </is>
      </c>
      <c r="F1" s="2" t="inlineStr">
        <is>
          <t>Cumulative translation effects in foreign subsidiaries</t>
        </is>
      </c>
      <c r="G1" s="2" t="inlineStr">
        <is>
          <t>Total controlling interest</t>
        </is>
      </c>
      <c r="H1" s="2" t="inlineStr">
        <is>
          <t>Non-controlling Interest</t>
        </is>
      </c>
      <c r="I1" s="2" t="inlineStr">
        <is>
          <t>Total</t>
        </is>
      </c>
    </row>
    <row r="2">
      <c r="A2" s="4" t="inlineStr">
        <is>
          <t>Balance at Dec. 31, 2018</t>
        </is>
      </c>
      <c r="B2" s="6" t="n">
        <v>2832268</v>
      </c>
      <c r="C2" s="6" t="n">
        <v>4575233</v>
      </c>
      <c r="D2" s="6" t="n">
        <v>21622790</v>
      </c>
      <c r="E2" s="6" t="n">
        <v>3096390</v>
      </c>
      <c r="F2" s="6" t="n">
        <v>3705691</v>
      </c>
      <c r="G2" s="6" t="n">
        <v>35832372</v>
      </c>
      <c r="H2" s="6" t="n">
        <v>-323369</v>
      </c>
      <c r="I2" s="6" t="n">
        <v>35509003</v>
      </c>
    </row>
    <row r="3">
      <c r="A3" s="4" t="inlineStr">
        <is>
          <t>Repurchase of own capital stock, net</t>
        </is>
      </c>
      <c r="E3" s="5" t="n">
        <v>-156058</v>
      </c>
      <c r="G3" s="5" t="n">
        <v>-156058</v>
      </c>
      <c r="I3" s="5" t="n">
        <v>-156058</v>
      </c>
    </row>
    <row r="4">
      <c r="A4" s="4" t="inlineStr">
        <is>
          <t>Comprehensive income (loss)</t>
        </is>
      </c>
      <c r="D4" s="5" t="n">
        <v>-1635909</v>
      </c>
      <c r="F4" s="5" t="n">
        <v>-1455428</v>
      </c>
      <c r="G4" s="5" t="n">
        <v>-3091337</v>
      </c>
      <c r="H4" s="5" t="n">
        <v>348169</v>
      </c>
      <c r="I4" s="5" t="n">
        <v>-2743168</v>
      </c>
    </row>
    <row r="5">
      <c r="A5" s="4" t="inlineStr">
        <is>
          <t>Balance at Dec. 31, 2019</t>
        </is>
      </c>
      <c r="B5" s="5" t="n">
        <v>2832268</v>
      </c>
      <c r="C5" s="5" t="n">
        <v>4575233</v>
      </c>
      <c r="D5" s="5" t="n">
        <v>19986881</v>
      </c>
      <c r="E5" s="5" t="n">
        <v>2940332</v>
      </c>
      <c r="F5" s="5" t="n">
        <v>2250263</v>
      </c>
      <c r="G5" s="5" t="n">
        <v>32584977</v>
      </c>
      <c r="H5" s="5" t="n">
        <v>24800</v>
      </c>
      <c r="I5" s="5" t="n">
        <v>32609777</v>
      </c>
    </row>
    <row r="6">
      <c r="A6" s="4" t="inlineStr">
        <is>
          <t>Repurchase of own capital stock, net</t>
        </is>
      </c>
      <c r="E6" s="5" t="n">
        <v>-41984</v>
      </c>
      <c r="G6" s="5" t="n">
        <v>-41984</v>
      </c>
      <c r="I6" s="5" t="n">
        <v>-41984</v>
      </c>
    </row>
    <row r="7">
      <c r="A7" s="4" t="inlineStr">
        <is>
          <t>Dividends paid</t>
        </is>
      </c>
      <c r="D7" s="5" t="n">
        <v>-1990000</v>
      </c>
      <c r="G7" s="5" t="n">
        <v>-1990000</v>
      </c>
      <c r="I7" s="5" t="n">
        <v>-1990000</v>
      </c>
    </row>
    <row r="8">
      <c r="A8" s="4" t="inlineStr">
        <is>
          <t>Comprehensive income (loss)</t>
        </is>
      </c>
      <c r="D8" s="5" t="n">
        <v>2798188</v>
      </c>
      <c r="F8" s="5" t="n">
        <v>-368532</v>
      </c>
      <c r="G8" s="5" t="n">
        <v>2429656</v>
      </c>
      <c r="H8" s="5" t="n">
        <v>11210</v>
      </c>
      <c r="I8" s="5" t="n">
        <v>2440866</v>
      </c>
    </row>
    <row r="9">
      <c r="A9" s="4" t="inlineStr">
        <is>
          <t>Balance at Dec. 31, 2020</t>
        </is>
      </c>
      <c r="B9" s="5" t="n">
        <v>2832268</v>
      </c>
      <c r="C9" s="5" t="n">
        <v>4575233</v>
      </c>
      <c r="D9" s="5" t="n">
        <v>20795069</v>
      </c>
      <c r="E9" s="5" t="n">
        <v>2898348</v>
      </c>
      <c r="F9" s="5" t="n">
        <v>1881731</v>
      </c>
      <c r="G9" s="5" t="n">
        <v>32982649</v>
      </c>
      <c r="H9" s="5" t="n">
        <v>36010</v>
      </c>
      <c r="I9" s="5" t="n">
        <v>33018659</v>
      </c>
    </row>
    <row r="10">
      <c r="A10" s="4" t="inlineStr">
        <is>
          <t>Repurchase of own capital stock, net</t>
        </is>
      </c>
      <c r="E10" s="5" t="n">
        <v>-74497</v>
      </c>
      <c r="G10" s="5" t="n">
        <v>-74497</v>
      </c>
      <c r="I10" s="5" t="n">
        <v>-74497</v>
      </c>
    </row>
    <row r="11">
      <c r="A11" s="4" t="inlineStr">
        <is>
          <t>Comprehensive income (loss)</t>
        </is>
      </c>
      <c r="D11" s="5" t="n">
        <v>9444208</v>
      </c>
      <c r="F11" s="5" t="n">
        <v>-593453</v>
      </c>
      <c r="G11" s="5" t="n">
        <v>8850755</v>
      </c>
      <c r="H11" s="5" t="n">
        <v>5151</v>
      </c>
      <c r="I11" s="5" t="n">
        <v>8855906</v>
      </c>
    </row>
    <row r="12">
      <c r="A12" s="4" t="inlineStr">
        <is>
          <t>Balance at Dec. 31, 2021</t>
        </is>
      </c>
      <c r="B12" s="6" t="n">
        <v>2832268</v>
      </c>
      <c r="C12" s="6" t="n">
        <v>4575233</v>
      </c>
      <c r="D12" s="6" t="n">
        <v>30239277</v>
      </c>
      <c r="E12" s="6" t="n">
        <v>2823851</v>
      </c>
      <c r="F12" s="6" t="n">
        <v>1288278</v>
      </c>
      <c r="G12" s="6" t="n">
        <v>41758907</v>
      </c>
      <c r="H12" s="6" t="n">
        <v>41161</v>
      </c>
      <c r="I12" s="6" t="n">
        <v>418000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Trade and Other Accrued Liabilities (Tables)</t>
        </is>
      </c>
      <c r="B1" s="2" t="inlineStr">
        <is>
          <t>12 Months Ended</t>
        </is>
      </c>
    </row>
    <row r="2">
      <c r="B2" s="2" t="inlineStr">
        <is>
          <t>Dec. 31, 2021</t>
        </is>
      </c>
    </row>
    <row r="3">
      <c r="A3" s="3" t="inlineStr">
        <is>
          <t>Accounts payable trade and other accrued liabilities [Abstract]</t>
        </is>
      </c>
    </row>
    <row r="4">
      <c r="A4" s="4" t="inlineStr">
        <is>
          <t>Schedule of accounts payable trade and other accrued liabilities</t>
        </is>
      </c>
      <c r="B4" s="4" t="inlineStr">
        <is>
          <t xml:space="preserve">December 31,
2021 2020
Trade accounts payable $ 6,910,451 $ 5,347,325
Other accrued liabilities 898,404 1,266,512
$ 7,808,855 $ 6,613,8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mployee Benefits (Tables)</t>
        </is>
      </c>
      <c r="B1" s="2" t="inlineStr">
        <is>
          <t>12 Months Ended</t>
        </is>
      </c>
    </row>
    <row r="2">
      <c r="B2" s="2" t="inlineStr">
        <is>
          <t>Dec. 31, 2021</t>
        </is>
      </c>
    </row>
    <row r="3">
      <c r="A3" s="3" t="inlineStr">
        <is>
          <t>Disclosure of employee benefits [text block] [Abstract]</t>
        </is>
      </c>
    </row>
    <row r="4">
      <c r="A4" s="4" t="inlineStr">
        <is>
          <t>Schedule of main actuarial hypothesis used in the actuarial computations</t>
        </is>
      </c>
      <c r="B4" s="4" t="inlineStr">
        <is>
          <t xml:space="preserve">2021 2020 2019
Discount rate 7.55 % 7.00 % 7.70 %
Wage increase rate 5.00 % 4.50 % 4.50 %
Rate of salary increase 4.50 % 4.50 % 4.50 % </t>
        </is>
      </c>
    </row>
    <row r="5">
      <c r="A5" s="4" t="inlineStr">
        <is>
          <t>Schedule of DBO amount recorded in the balance sheet</t>
        </is>
      </c>
      <c r="B5" s="4" t="inlineStr">
        <is>
          <t xml:space="preserve">Retirement benefits Termination
benefits 2021 2020 2019
Vested benefits Obligation (OBA) $ 0 $ 3,390 $ 3,390 $ 47,159 $ 0
Plus, Non-Vested Benefits Obligation 87,071 72,382 159,453 115,077 127,064
Defined Benefits Obligation. 87,071 75,772 162,843 162,236 127,064
Projected Net Liability $ 87,071 $ 75,772 $ 162,843 $ 162,236 $ 127,064 </t>
        </is>
      </c>
    </row>
    <row r="6">
      <c r="A6" s="4" t="inlineStr">
        <is>
          <t>Schedule of DBO amount recorded in the balance sheet</t>
        </is>
      </c>
      <c r="B6" s="4" t="inlineStr">
        <is>
          <t xml:space="preserve">Retirement benefits Termination
benefits 2021 2020 2019
Service cost 4,842 $ 4,457 $ 9,299 $ 6,736 $ 2,179
Net interest 6,252 4,869 11,121 9,306 4,242
Labor cost of past services 0 1,806 1,806 5,240 1,947
Net Cost for the period $ 11,094 $ 11,132 $ 22,226 $ 21,282 $ 8,368 </t>
        </is>
      </c>
    </row>
    <row r="7">
      <c r="A7" s="4" t="inlineStr">
        <is>
          <t>Schedule of DBO amount recorded in the balance sheet</t>
        </is>
      </c>
      <c r="B7" s="4" t="inlineStr">
        <is>
          <t xml:space="preserve">2021 2020
Defined benefit obligations (DBO) changes in present $ 161,864 $ 123,368
Value
DBO present value at January 1 st 161,864 123,368
Past services labor cost 1,806 5,240
Current service labor cost 9,299 6,736
Interest expense 11,121 9,306
Paid benefits (3,648 )
Actuarial gains and losses in obligations $ (21,247 ) $ 20,862
DBO present value at December 31 st $ 162,843 $ 161,864
Initial PNL $ 161,864 $ 123,368
Net cost for the period 22,226 21,282
Paid benefits (3,648 )
Previous years effect on profit and loss (21,247 ) 20,862
Final PNL $ 162,843 $ 161,864
Defined benefits obligations (DBO) $ 162,843 $ 161,8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Disclosure of income tax [text block] [Abstract]</t>
        </is>
      </c>
    </row>
    <row r="4">
      <c r="A4" s="4" t="inlineStr">
        <is>
          <t>Schedule of income tax charged (credited)</t>
        </is>
      </c>
      <c r="B4" s="4" t="inlineStr">
        <is>
          <t xml:space="preserve">2021 2020 2019
Income tax of the year for Mexican companies $ 2,564,312 $ 1,460,057 $ 3,177,506
Income tax year for foreign companies 1,253,895 370,860 301,263
Deferred tax for Mexican companies (96,453 ) (94,604 ) 12,978
Deferred tax for foreign companies 668,015 341,531 (215,473 )
$ 4,389,769 $ 2,077,844 $ 3,276,274 </t>
        </is>
      </c>
    </row>
    <row r="5">
      <c r="A5" s="4" t="inlineStr">
        <is>
          <t>Schedule of income tax expense (benefit)</t>
        </is>
      </c>
      <c r="B5" s="4" t="inlineStr">
        <is>
          <t xml:space="preserve">2021 2020 2019
Expected benefit, expense $ 4,084,348 $ 1,462,776 $ 490,925
Increase (decrease) as a result of:
Inflation effect, net (577,234 ) (139,134 ) (417,960 )
Impact of the nominal rate differences between the USA and Mexico 66,343 11,075 (23,368 )
Benefit from utilization of tax loss carry-forwards and others (1) (12,086 ) 16,173 (987,135 )
Others, net (includes permanent items) Income tax expense (2) 828,398 172,519 1,890,150
Income tax expense $ 4,389,769 $ 1,523,409 $ 952,612
Effective tax rate 31.73 % 31.24 % 58.21 %
(1) This amount corresponds to the income tax benefit obtained by those companies that used tax loss carry-forwards in the years presented that were generated previously to 2021, 2020 and 2019, less the effect of tax losses incurred by some subsidiaries for which no deferred tax asset was recorded.
(2) For the purpose of determining the effective tax rate, the payments corresponding to taxes from previous years and expenses that were paid by various group companies derived from repair agreements during 2020 and 2019 fiscal years were not considered within the income tax expense. </t>
        </is>
      </c>
    </row>
    <row r="6">
      <c r="A6" s="4" t="inlineStr">
        <is>
          <t>Schedule of tax losses pending of amortize</t>
        </is>
      </c>
      <c r="B6" s="4" t="inlineStr">
        <is>
          <t xml:space="preserve">Origin
Date Expiration
Date Tax losses available
2013 2023 3,823
2014 2024 2,635
2015 2025 8,988
2016 2026 316,818
2017 2027 329,500
2018 2028 97,980
2019 2029 886,466
2020 2030 898,711
2021 2031 1,632,449
$ 4,177,370 </t>
        </is>
      </c>
    </row>
    <row r="7">
      <c r="A7" s="4" t="inlineStr">
        <is>
          <t>Schedule of deferred income tax liability</t>
        </is>
      </c>
      <c r="B7" s="4" t="inlineStr">
        <is>
          <t xml:space="preserve">December 31,
2021 2020
Deferred tax assets:
Allowance for doubtful accounts $ (64,511 ) $ (61,536 )
Advances from customers 359,795 283,846
Deferred tax assets 295,284 222,310
Deferred tax liabilities:
Property, plant and equipment 3,926,450 3,321,941
Intangible assets from Grupo San 353,661 329,600
Provisions 76,601 202,407
Prepaid expenses 43,696 6,883
Total deferred liabilities 4,400,408 3,860,831
Deferred tax liabilities, net $ 4,105,124 $ 3,638,5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Disclosure of investments accounted for using equity method [text block] [Abstract]</t>
        </is>
      </c>
    </row>
    <row r="4">
      <c r="A4" s="4" t="inlineStr">
        <is>
          <t>Schedule of common stock</t>
        </is>
      </c>
      <c r="B4" s="4" t="inlineStr">
        <is>
          <t xml:space="preserve">Number of (in thousands) Amount
Fixed capital 90,850 $ 441,786
Variable capital 406,859 1,978,444
497,709 2,420,230
Effect of restatement 412,038
Total 497,709 $ 2,832,268 </t>
        </is>
      </c>
    </row>
    <row r="5">
      <c r="A5" s="4" t="inlineStr">
        <is>
          <t>Schedule of reconciliation of the number of shares outstanding</t>
        </is>
      </c>
      <c r="B5" s="4" t="inlineStr">
        <is>
          <t xml:space="preserve">Thousands of shares
2021 2020
Shares outstanding at beginning of year 463,243 466,141
Repurchase of capital shares, net (662 ) (2,898 )
Shares outstanding at yearend 462,581 463,2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Tables)</t>
        </is>
      </c>
      <c r="B1" s="2" t="inlineStr">
        <is>
          <t>12 Months Ended</t>
        </is>
      </c>
    </row>
    <row r="2">
      <c r="B2" s="2" t="inlineStr">
        <is>
          <t>Dec. 31, 2021</t>
        </is>
      </c>
    </row>
    <row r="3">
      <c r="A3" s="3" t="inlineStr">
        <is>
          <t>Disclosure of non-controlling interests [text block] [Abstract]</t>
        </is>
      </c>
    </row>
    <row r="4">
      <c r="A4" s="4" t="inlineStr">
        <is>
          <t>Schedule of controlling and non-controlling interest</t>
        </is>
      </c>
      <c r="B4" s="4" t="inlineStr">
        <is>
          <t xml:space="preserve">2021 2020
Balance at beginning of year $ 36,010 $ 24,800
Share of profits and losses for the year 1,659 (105 )
Share of translation effects of foreign subsidiaries 3,492 11,315
Balance at the end of the year $ 41,161 $ 36,0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ransactions and Balances with Related Parties (Tables)</t>
        </is>
      </c>
      <c r="B1" s="2" t="inlineStr">
        <is>
          <t>12 Months Ended</t>
        </is>
      </c>
    </row>
    <row r="2">
      <c r="B2" s="2" t="inlineStr">
        <is>
          <t>Dec. 31, 2021</t>
        </is>
      </c>
    </row>
    <row r="3">
      <c r="A3" s="3" t="inlineStr">
        <is>
          <t>Disclosure of related party [text block] [Abstract]</t>
        </is>
      </c>
    </row>
    <row r="4">
      <c r="A4" s="4" t="inlineStr">
        <is>
          <t>Schedule of transactions with related parties</t>
        </is>
      </c>
      <c r="B4" s="4" t="inlineStr">
        <is>
          <t xml:space="preserve">2021 2020 2019
Holding company
Interest income 34,447 41,034 265,200
Management staff
Administrative services expenditures 113,018 199,488 23,548
Other related parties
Sales 391,664 188,082 249,560
Purchases 40,081 27,507 438,052
Direct short-term benefits (*) 78,321 90,562 106,631
(*) Correspond
to the salaries, allowances and bonuses paid to the executives of Simec. </t>
        </is>
      </c>
    </row>
    <row r="5">
      <c r="A5" s="4" t="inlineStr">
        <is>
          <t>Schedule of balances receivable from and payable to related parties</t>
        </is>
      </c>
      <c r="B5" s="4" t="inlineStr">
        <is>
          <t xml:space="preserve">December 31,
2021 2020
Short-term
Accounts receivable:
Industrias CH, S.A.B. de C.V. $ 6,073 $ 6,073
Cá. Laminadora Vista Hermosa, S.A. de C.V. 628 611
Operadora compañía Mexicana de Tubos, S.A. de C.V. 873 848
Cía Tubos y Perfiles Monterrey, S.A. de C.V. 3,318 3,318
Operadora Perfiles Sigosa, S.A. de C.V. 2,872 3,452
Operadora Construalco, S.A. de C.V. 519 3,320
Aceros y Laminados Sigosa, S.A. de C.V. 1,638 2,643
Arrendadora Norte de Matamoros, S.A. de C.V. 1,294 1,294
Operadora Industrial de Herramientas, S.A. de C.V. 816 411
Joist del Golfo, S.A. de C.V. 5,227 12,192
Ferrovisa, S.A. 17,762
Sigosa Aceros, S.A. de C.V. 18,942
Siderúrgicos del Golfo, S.A. de C.V. 940
Perfiles Comerciales Sigosa, S.A. de C.V. 25,588
Pytsa Industrial de Mexico. S.A. de C.V. 438
Aceros y Laminados Sigosa, S.A. de C.V. 820
Others 246 782
$ 70,232 $ 52,706
December 31,
2021 2020
Long-term
Accounts receivable:
Industrias CH, S.A.B. de C.V. $ 648,281 $ 648,281
$ 648,281 $ 648,281
Loans
to related parties:
Industrias CH, S.A.B de C.V. $ 915,553 $ 858,510
Perfiles Comerciales Sigosa, S.A. de C.V. 154,605 150,233
$ 1,070,158 $ 1,008,743
Total, long-term $ 1,718,439 $ 1,657,024
2021 2020
Accounts payable:
Aceros y Laminados Sigosa, S.A. de C.V. $ 7,155 $ 4,625
Industrias CH, S.A.B. de C.V. 214,294 214,294
Perfiles Comeciales Sigosa, S.A. de C.V. 3,802 1,292
Holding Protel, S.A. de C.V. 251 251
Compañia Laminadora Vista Hermosa, S.A. de C.V. 445 1,404
Operadora Perfiles Sigosa, S.A. de C.V. 2,074 3,855
Operadora Pytsa Industrial, S.A. de C.V. 11,603 9,073
Comercializadora SIGOSA, S.A. de C.V. 2,532 102,067
Compañia Manufacturera de Tubos, S.A. de C.V. 7,174 7,377
Operadora Compañia Mexicana de Tubos, S.A. de C.V. 7,090 6,287
Sigosa Aceros, S.A. de C.V. 48,096
Cía. Mexicana de Perfiles y Tubos, S.A. de C.V. 595 634
Industrias Procarsa, S.A. de C.V. 156 0
Ferrovisa, S.A. de C.V. 7,458 0
Others 188 352
$ 312,913 $ 351,5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st of Sales and Expenses by their Nature (Tables)</t>
        </is>
      </c>
      <c r="B1" s="2" t="inlineStr">
        <is>
          <t>12 Months Ended</t>
        </is>
      </c>
    </row>
    <row r="2">
      <c r="B2" s="2" t="inlineStr">
        <is>
          <t>Dec. 31, 2021</t>
        </is>
      </c>
    </row>
    <row r="3">
      <c r="A3" s="3" t="inlineStr">
        <is>
          <t>Cost of sales and expenses [Abstract]</t>
        </is>
      </c>
    </row>
    <row r="4">
      <c r="A4" s="4" t="inlineStr">
        <is>
          <t>Schedule of cost of sales and administration expenses</t>
        </is>
      </c>
      <c r="B4" s="4" t="inlineStr">
        <is>
          <t xml:space="preserve">2021 2020 2019
Raw materials and consumables $ 26,298,681 $ 16,343,140 $ 16,411,788
Electrical energy 3,530,134 2,820,667 3,303,640
Ferroalloys 2,396,516 1,617,352 2,137,671
Refractories 810,315 629,758 707,214
Oxygen 293,217 248,029 276,648
Electrodes 444,201 434,265 1,293,096
Gas and fuels 1,161,994 767,823 962,001
Labor 2,024,419 1,831,225 2,042,433
Operation materials 1,339,692 1,033,597 919,893
Depreciation and amortization 1,175,108 1,452,271 1,108,629
Maintenance 1,561,716 1,262,728 2,221,595
Other expenses 974,835 2,790,197 319,958
$ 42,010,828 $ 31,231,052 $ 31,704,566
2021 2020 2019
Cost of sales $ 39,968,186 $ 29,211,724 $ 30,067,141
Administrative expenses 2,042,642 2,019,328 1,637,425
$ 42,010,828 $ 31,231,052 $ 31,704,5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Income) Expenses, Net (Tables)</t>
        </is>
      </c>
      <c r="B1" s="2" t="inlineStr">
        <is>
          <t>12 Months Ended</t>
        </is>
      </c>
    </row>
    <row r="2">
      <c r="B2" s="2" t="inlineStr">
        <is>
          <t>Dec. 31, 2021</t>
        </is>
      </c>
    </row>
    <row r="3">
      <c r="A3" s="3" t="inlineStr">
        <is>
          <t>Disclosure of other operating income (expense) [text block] [Abstract]</t>
        </is>
      </c>
    </row>
    <row r="4">
      <c r="A4" s="4" t="inlineStr">
        <is>
          <t>Schedule of other income (expenses) net</t>
        </is>
      </c>
      <c r="B4" s="4" t="inlineStr">
        <is>
          <t xml:space="preserve">2021 2020 2019
Cancellation of balances $ 157,834 $ $ 87,241
Land treatments in Pacific Steel, Inc. 2,088 2,708 3,362
Attorney’s fees 54,520
Bad debt estimate 19,398 5,320
Other expenses 179,320 2,708 150,443
Sale of scrap (9,993 ) (232,157 ) (3,182 )
Recovery of losses (9,623 ) (6,397 )
Brazil tax benefits (256,698 )
Update of balances in favor in taxes (64,915 )
Agreements with clients (27,869 )
Other income (17,383 ) (32,733 ) (4,282 )
Other income (101,914 ) (549,457 ) (13,861 )
Other (income) and other expenses, net $ 77,406 $ (546,749 ) $ 136,5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Schedule of book value of the monetary assets and monetary liabilities denominated in foreign currency</t>
        </is>
      </c>
      <c r="B4" s="4" t="inlineStr">
        <is>
          <t xml:space="preserve">December 31,
2021 2020
Short – term assets $ 20,783,197 $ 12,061,901
Short – term liabilities 8,434,451 5,821,467
Net monetary asset position in foreign currency $ 12,348,746 $ 6,240,434
Equivalent in U.S. Dollars (thousands) USD$ 601,917 USD$ 313,036 </t>
        </is>
      </c>
    </row>
    <row r="5">
      <c r="A5" s="4" t="inlineStr">
        <is>
          <t>Schedule of additional bank lines of credit that the company has at its disposal to reduce liquidity risk</t>
        </is>
      </c>
      <c r="B5" s="4" t="inlineStr">
        <is>
          <t xml:space="preserve">(In thousands of US
dollars)
December 31,
2021 2020
Bank loans credit lines:
Drawn balances $ 350,000 $ 350,000
Undrawn balances 183,942 182,514
Available line balance $ 166,058 $ 167,4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inancial Information by Segments (Tables)</t>
        </is>
      </c>
      <c r="B1" s="2" t="inlineStr">
        <is>
          <t>12 Months Ended</t>
        </is>
      </c>
    </row>
    <row r="2">
      <c r="B2" s="2" t="inlineStr">
        <is>
          <t>Dec. 31, 2021</t>
        </is>
      </c>
    </row>
    <row r="3">
      <c r="A3" s="3" t="inlineStr">
        <is>
          <t>Disclosure of fair value measurement of assets [line items]</t>
        </is>
      </c>
    </row>
    <row r="4">
      <c r="A4" s="4" t="inlineStr">
        <is>
          <t>Schedule of financial information by segments</t>
        </is>
      </c>
      <c r="B4" s="4" t="inlineStr">
        <is>
          <t xml:space="preserve">Year ended December 31, 2021
Mexico USA Brazil Eliminations between segments Total
Net sales $ 29,678,133 $ 8,216,595 $ 17,725,628 $ $ 55,620,356
Cost of sales 21,337,462 7,159,354 11,471,370 39,968,186
Gross profit (loss) 8,340,671 1,057,241 6,254,258 15,652,170
Administrative expenses (907,798 ) (256,875 ) (877,969 ) (2,042,642 )
Other income (expenses), net (77,530 ) 454,303 1,793 (455,972 ) (77,406 )
Interest income 65,631 317 65,948
Interest expense (28,904 ) (61,494 ) (96,486 ) 99,439 (87,445 )
Exchange rate gain (loss), net 325,389 (378 ) (120,300 ) 120,300 325,011
Income (loss) before income taxes 7,717,459 1,193,114 5,161,296 (236,233 ) 13,835,636
Income taxes 2,472,751 477,380 1,439,638 4,389,769
Net income (loss) for the year $ 5,244,708 $ 715,734 $ 3,721,658 $ (236,233 ) $ 9,445,867
Depreciation and Amortization $ 667,167 $ 270,119 $ 237,822 $ 1,175,108
Total assets 47,917,643 10,836,083 8,815,051 $ (10,226,205 ) 57,342,572
Total, liabilities 7,828,384 5,544,135 12,396,190 (10,226,205 ) 15,542,504
Acquisitions of property, plant and equipment 367,496 288,487 410,439 1,066,422
Year
ended December 31, 2020
Mexico USA Brazil Eliminations between segments Total
Net sales $ 19,660,889 $ 5,549,366 $ 10,659,059 $ $ 35,869,314
Cost of sales 15,459,258 5,677,213 8,075,253 29,211,724
Gross profit (loss) 4,201,631 (127,847 ) 2,583,806 6,657,590
Administrative expenses (1,117,817 ) (240,726 ) (660,785 ) (2,019,328 )
Other income (expenses), net 52,656 505,946 (11,854 ) 546,748
Interest income 107,605 222 0 107,827
Interest expense (5,108 ) (16,104 ) (66,007 ) 33,473 (53,746 )
Exchange rate gain (loss), net (483,822 ) 1,510 (1,096,416 ) 1,215,564 (363,164 )
Income (loss) before income taxes 2,755,145 123,001 748,744 1,249,037 4,875,927
Income taxes 1,747,568 118,926 211,350 2,077,844
Net income (loss) for the year $ 1,007,577 $ 4,075 $ 537,394 $ 1,249,037 $ 2,798,083
Depreciation and Amortization $ 693,362 $ 332,186 $ 426,723 $ 1,452,271
Total assets 33,386,043 9,237,831 5,807,121 $ (2,927,348 ) 45,503,647
Total liabilities 6,944,579 4,797,682 3,670,075 (2,927,348 ) 12,484,988
Acquisitions of property, plant and equipment 278,700 41,054 631,451 951,205
Year ended December 31, 2019
Mexico USA Brazil Eliminations between segments Total
Net sales $ 18,530,672 $ 7,120,360 $ 8,520,169 $ $ 34,171,201
Cost of sales 14,934,575 7,752,776 7,379,790 30,067,141
Gross profit (loss) 3,596,097 (632,416 ) 1,140,379 4,104,060
Administrative expenses (848,495 ) (267,756 ) (521,174 ) (1,637,425 )
Other income (expenses), net (175,412 ) 71,324 (32,494 ) (136,582 )
Interest income 145,729 266 0 145,995
Interest expense 3,438 (84,621 ) (110,919 ) 137,053 (55,049 )
Exchange rate gain (loss), net (628,044 ) 2,745 (177,314 ) 18,030 (784,583 )
Income (loss) before income taxes 2,093,313 (910,458 ) 298,478 155,083 1,636,416
Income taxes 3,505,015 (236,598 ) 7,857 3,276,274
Net income (loss) for the year $ (1,411,702 ) $ (673,860 ) $ 290,621 $ 155,083 $ (1,639,858 )
Depreciation and Amortization $ 577,048 $ 260,760 $ 270,821 $ 1,108,629
Total assets 32,935,743 8,419,771 6,002,701 $ (3,343,456 ) 44,014,759
Total liabilities 7,253,713 4,219,817 3,274,908 (3,343,456 ) 11,404,982
Acquisitions of property, plant and equipment 785,818 278,467 207,135 1,271,420 </t>
        </is>
      </c>
    </row>
    <row r="5">
      <c r="A5" s="4" t="inlineStr">
        <is>
          <t>Schedule of information on products</t>
        </is>
      </c>
      <c r="B5" s="4" t="inlineStr">
        <is>
          <t xml:space="preserve">Year ended December 31,
2021 2020 2019
Light structural $ 2,600,484 $ 1,529,216 $ 1,396,632
Structural 5,342,228 3,677,441 3,304,178
Bars 4,456,151 2,061,053 2,220,264
Rebar 19,625,066 14,081,399 12,370,490
Flat rebar 3,376,554 1,851,960 1,833,576
Hot rolled bars 11,413,275 7,548,939 8,226,613
Cold drawn bars 3,213,061 2,139,938 3,102,544
Others 5,593,537 2,979,368 1,716,904
$ 55,620,356 $ 35,869,314 $ 34,171,201 </t>
        </is>
      </c>
    </row>
    <row r="6">
      <c r="A6" s="4" t="inlineStr">
        <is>
          <t>Schedule of information about geographical areas</t>
        </is>
      </c>
      <c r="B6" s="4" t="inlineStr">
        <is>
          <t xml:space="preserve">Year ended December 31,
2021 2020 2019
Mexico $ 28,060,405 $ 18,122,828 $ 17,873,633
USA 9,050,696 6,555,642 7,544,078
Brazil 17,548,823 10,608,151 8,500,592
Canada 441,856 311,761 175,686
Latin America 513,524 253,096 60,672
Other (Europe and Asia) 5,052 17,836 16,540
$ 55,620,356 $ 35,869,314 $ 34,171,2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MXN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 for the year</t>
        </is>
      </c>
      <c r="B4" s="6" t="n">
        <v>9445867</v>
      </c>
      <c r="C4" s="6" t="n">
        <v>2798083</v>
      </c>
      <c r="D4" s="6" t="n">
        <v>-1639858</v>
      </c>
    </row>
    <row r="5">
      <c r="A5" s="3" t="inlineStr">
        <is>
          <t>Adjustments for:</t>
        </is>
      </c>
    </row>
    <row r="6">
      <c r="A6" s="4" t="inlineStr">
        <is>
          <t>Depreciation and amortization</t>
        </is>
      </c>
      <c r="B6" s="5" t="n">
        <v>1175108</v>
      </c>
      <c r="C6" s="5" t="n">
        <v>1452271</v>
      </c>
      <c r="D6" s="5" t="n">
        <v>1108629</v>
      </c>
    </row>
    <row r="7">
      <c r="A7" s="4" t="inlineStr">
        <is>
          <t>Employee benefits</t>
        </is>
      </c>
      <c r="B7" s="5" t="n">
        <v>979</v>
      </c>
      <c r="C7" s="5" t="n">
        <v>12072</v>
      </c>
      <c r="D7" s="5" t="n">
        <v>41598</v>
      </c>
    </row>
    <row r="8">
      <c r="A8" s="4" t="inlineStr">
        <is>
          <t>Allowance for doubtful accounts</t>
        </is>
      </c>
      <c r="D8" s="5" t="n">
        <v>5320</v>
      </c>
    </row>
    <row r="9">
      <c r="A9" s="4" t="inlineStr">
        <is>
          <t>Interest income from investing activities</t>
        </is>
      </c>
      <c r="B9" s="5" t="n">
        <v>-65948</v>
      </c>
      <c r="C9" s="5" t="n">
        <v>-107826</v>
      </c>
      <c r="D9" s="5" t="n">
        <v>-145995</v>
      </c>
    </row>
    <row r="10">
      <c r="A10" s="4" t="inlineStr">
        <is>
          <t>Interest expense from financing activities</t>
        </is>
      </c>
      <c r="B10" s="5" t="n">
        <v>87445</v>
      </c>
      <c r="C10" s="5" t="n">
        <v>53746</v>
      </c>
      <c r="D10" s="5" t="n">
        <v>55049</v>
      </c>
    </row>
    <row r="11">
      <c r="A11" s="4" t="inlineStr">
        <is>
          <t>Unrealized foreign exchange loss (gain), net</t>
        </is>
      </c>
      <c r="D11" s="5" t="n">
        <v>18030</v>
      </c>
    </row>
    <row r="12">
      <c r="A12" s="4" t="inlineStr">
        <is>
          <t>Income tax</t>
        </is>
      </c>
      <c r="B12" s="5" t="n">
        <v>4389769</v>
      </c>
      <c r="C12" s="5" t="n">
        <v>2077844</v>
      </c>
      <c r="D12" s="5" t="n">
        <v>3276274</v>
      </c>
    </row>
    <row r="13">
      <c r="A13" s="4" t="inlineStr">
        <is>
          <t>Total Adjustments</t>
        </is>
      </c>
      <c r="B13" s="5" t="n">
        <v>15033220</v>
      </c>
      <c r="C13" s="5" t="n">
        <v>6286190</v>
      </c>
      <c r="D13" s="5" t="n">
        <v>2719047</v>
      </c>
    </row>
    <row r="14">
      <c r="A14" s="3" t="inlineStr">
        <is>
          <t>Changes in operating assets and liabilities:</t>
        </is>
      </c>
    </row>
    <row r="15">
      <c r="A15" s="4" t="inlineStr">
        <is>
          <t>(Increase) / decrease in Trade receivables</t>
        </is>
      </c>
      <c r="B15" s="5" t="n">
        <v>-1807289</v>
      </c>
      <c r="C15" s="5" t="n">
        <v>-795682</v>
      </c>
      <c r="D15" s="5" t="n">
        <v>515726</v>
      </c>
    </row>
    <row r="16">
      <c r="A16" s="4" t="inlineStr">
        <is>
          <t>Decrease / (increase) in Related parties receivables</t>
        </is>
      </c>
      <c r="B16" s="5" t="n">
        <v>-78941</v>
      </c>
      <c r="C16" s="5" t="n">
        <v>98874</v>
      </c>
      <c r="D16" s="5" t="n">
        <v>-58523</v>
      </c>
    </row>
    <row r="17">
      <c r="A17" s="4" t="inlineStr">
        <is>
          <t>(Increase) / decrease in Inventory</t>
        </is>
      </c>
      <c r="B17" s="5" t="n">
        <v>-2715001</v>
      </c>
      <c r="C17" s="5" t="n">
        <v>-777419</v>
      </c>
      <c r="D17" s="5" t="n">
        <v>1812770</v>
      </c>
    </row>
    <row r="18">
      <c r="A18" s="4" t="inlineStr">
        <is>
          <t>(Increase) in Other receivables, recoverable taxes and prepaid expenses</t>
        </is>
      </c>
      <c r="B18" s="5" t="n">
        <v>-31192</v>
      </c>
      <c r="C18" s="5" t="n">
        <v>-1727200</v>
      </c>
      <c r="D18" s="5" t="n">
        <v>-4185306</v>
      </c>
    </row>
    <row r="19">
      <c r="A19" s="4" t="inlineStr">
        <is>
          <t>Increase/ (decrease) in Accounts payable trade</t>
        </is>
      </c>
      <c r="B19" s="5" t="n">
        <v>836406</v>
      </c>
      <c r="C19" s="5" t="n">
        <v>1066393</v>
      </c>
      <c r="D19" s="5" t="n">
        <v>-151986</v>
      </c>
    </row>
    <row r="20">
      <c r="A20" s="4" t="inlineStr">
        <is>
          <t>(Decrease)/increase in Related parties payables</t>
        </is>
      </c>
      <c r="B20" s="5" t="n">
        <v>-38598</v>
      </c>
      <c r="C20" s="5" t="n">
        <v>-113155</v>
      </c>
      <c r="D20" s="5" t="n">
        <v>-93065</v>
      </c>
    </row>
    <row r="21">
      <c r="A21" s="4" t="inlineStr">
        <is>
          <t>(Decrease)/increase in Accounts payable other and accrued liabilities and taxes other than income taxes</t>
        </is>
      </c>
      <c r="B21" s="5" t="n">
        <v>-2811273</v>
      </c>
      <c r="C21" s="5" t="n">
        <v>-404126</v>
      </c>
      <c r="D21" s="5" t="n">
        <v>484090</v>
      </c>
    </row>
    <row r="22">
      <c r="A22" s="4" t="inlineStr">
        <is>
          <t>Net cash flows provided by operating activities</t>
        </is>
      </c>
      <c r="B22" s="5" t="n">
        <v>8387332</v>
      </c>
      <c r="C22" s="5" t="n">
        <v>3633875</v>
      </c>
      <c r="D22" s="5" t="n">
        <v>1042753</v>
      </c>
    </row>
    <row r="23">
      <c r="A23" s="3" t="inlineStr">
        <is>
          <t>Investing activities:</t>
        </is>
      </c>
    </row>
    <row r="24">
      <c r="A24" s="4" t="inlineStr">
        <is>
          <t>Acquisition of property, plant and equipment</t>
        </is>
      </c>
      <c r="B24" s="5" t="n">
        <v>-1066422</v>
      </c>
      <c r="C24" s="5" t="n">
        <v>-951205</v>
      </c>
      <c r="D24" s="5" t="n">
        <v>-1271420</v>
      </c>
    </row>
    <row r="25">
      <c r="A25" s="4" t="inlineStr">
        <is>
          <t>Decrease (increase) in other non-current assets</t>
        </is>
      </c>
      <c r="B25" s="5" t="n">
        <v>-9199</v>
      </c>
      <c r="C25" s="5" t="n">
        <v>10708</v>
      </c>
      <c r="D25" s="5" t="n">
        <v>-52293</v>
      </c>
    </row>
    <row r="26">
      <c r="A26" s="4" t="inlineStr">
        <is>
          <t>Collection of loans to related parties</t>
        </is>
      </c>
      <c r="D26" s="5" t="n">
        <v>1071032</v>
      </c>
    </row>
    <row r="27">
      <c r="A27" s="4" t="inlineStr">
        <is>
          <t>Interest income collected</t>
        </is>
      </c>
      <c r="B27" s="5" t="n">
        <v>65948</v>
      </c>
      <c r="C27" s="5" t="n">
        <v>107826</v>
      </c>
      <c r="D27" s="5" t="n">
        <v>145995</v>
      </c>
    </row>
    <row r="28">
      <c r="A28" s="4" t="inlineStr">
        <is>
          <t>Net cash flows (used) provided by investing activities</t>
        </is>
      </c>
      <c r="B28" s="5" t="n">
        <v>-1009673</v>
      </c>
      <c r="C28" s="5" t="n">
        <v>-832671</v>
      </c>
      <c r="D28" s="5" t="n">
        <v>-106686</v>
      </c>
    </row>
    <row r="29">
      <c r="A29" s="3" t="inlineStr">
        <is>
          <t>Financing activities:</t>
        </is>
      </c>
    </row>
    <row r="30">
      <c r="A30" s="4" t="inlineStr">
        <is>
          <t>Repurchase and placement of own capital stocks, net</t>
        </is>
      </c>
      <c r="B30" s="5" t="n">
        <v>-74497</v>
      </c>
      <c r="C30" s="5" t="n">
        <v>-41984</v>
      </c>
      <c r="D30" s="5" t="n">
        <v>-156058</v>
      </c>
    </row>
    <row r="31">
      <c r="A31" s="4" t="inlineStr">
        <is>
          <t>Dividends paid</t>
        </is>
      </c>
      <c r="C31" s="5" t="n">
        <v>-1990000</v>
      </c>
    </row>
    <row r="32">
      <c r="A32" s="4" t="inlineStr">
        <is>
          <t>Interest expense</t>
        </is>
      </c>
      <c r="B32" s="5" t="n">
        <v>-87445</v>
      </c>
      <c r="C32" s="5" t="n">
        <v>-53746</v>
      </c>
      <c r="D32" s="5" t="n">
        <v>-55049</v>
      </c>
    </row>
    <row r="33">
      <c r="A33" s="4" t="inlineStr">
        <is>
          <t>Net cash flows used in financing activities</t>
        </is>
      </c>
      <c r="B33" s="5" t="n">
        <v>-161942</v>
      </c>
      <c r="C33" s="5" t="n">
        <v>-2085730</v>
      </c>
      <c r="D33" s="5" t="n">
        <v>-211107</v>
      </c>
    </row>
    <row r="34">
      <c r="A34" s="4" t="inlineStr">
        <is>
          <t>Increase (decrease) in cash and cash equivalents</t>
        </is>
      </c>
      <c r="B34" s="5" t="n">
        <v>7215717</v>
      </c>
      <c r="C34" s="5" t="n">
        <v>715474</v>
      </c>
      <c r="D34" s="5" t="n">
        <v>724960</v>
      </c>
    </row>
    <row r="35">
      <c r="A35" s="4" t="inlineStr">
        <is>
          <t>Cash and cash equivalents at beginning of year</t>
        </is>
      </c>
      <c r="B35" s="5" t="n">
        <v>7727698</v>
      </c>
      <c r="C35" s="5" t="n">
        <v>7446447</v>
      </c>
      <c r="D35" s="5" t="n">
        <v>6987241</v>
      </c>
    </row>
    <row r="36">
      <c r="A36" s="4" t="inlineStr">
        <is>
          <t>Effects of exchange rate changes on the balance of cash and cash equivalents held in foreign currencies</t>
        </is>
      </c>
      <c r="B36" s="5" t="n">
        <v>186777</v>
      </c>
      <c r="C36" s="5" t="n">
        <v>-434223</v>
      </c>
      <c r="D36" s="5" t="n">
        <v>-265754</v>
      </c>
    </row>
    <row r="37">
      <c r="A37" s="4" t="inlineStr">
        <is>
          <t>Cash and cash equivalents at end of year</t>
        </is>
      </c>
      <c r="B37" s="6" t="n">
        <v>15130192</v>
      </c>
      <c r="C37" s="6" t="n">
        <v>7727698</v>
      </c>
      <c r="D37" s="6" t="n">
        <v>74464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Nature of Business (Details)</t>
        </is>
      </c>
      <c r="B1" s="2" t="inlineStr">
        <is>
          <t>12 Months Ended</t>
        </is>
      </c>
    </row>
    <row r="2">
      <c r="B2" s="2" t="inlineStr">
        <is>
          <t>Dec. 31, 2021</t>
        </is>
      </c>
    </row>
    <row r="3">
      <c r="A3" s="3" t="inlineStr">
        <is>
          <t>Disclosure Of Nature Of Business Explanatory [Abstract]</t>
        </is>
      </c>
    </row>
    <row r="4">
      <c r="A4" s="4" t="inlineStr">
        <is>
          <t>Stock exchange term</t>
        </is>
      </c>
      <c r="B4" s="4" t="inlineStr">
        <is>
          <t>99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Events (Details) $ in Millions</t>
        </is>
      </c>
      <c r="B1" s="2" t="inlineStr">
        <is>
          <t>Jun. 11, 2021USD ($)</t>
        </is>
      </c>
    </row>
    <row r="2">
      <c r="A2" s="3" t="inlineStr">
        <is>
          <t>Disclosure of non-adjusting events after reporting period [text block] [Abstract]</t>
        </is>
      </c>
    </row>
    <row r="3">
      <c r="A3" s="4" t="inlineStr">
        <is>
          <t>Purchase fixed assets</t>
        </is>
      </c>
      <c r="B3"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Application of New and Amended Standards and Interpretations and Standards Not In Force Yet (Details)</t>
        </is>
      </c>
      <c r="B1" s="2" t="inlineStr">
        <is>
          <t>Dec. 31, 2021</t>
        </is>
      </c>
    </row>
    <row r="2">
      <c r="A2" s="3" t="inlineStr">
        <is>
          <t>Application of New and Amended Standards and Interpretations and Standards Not In Force Yet [Abstract]</t>
        </is>
      </c>
    </row>
    <row r="3">
      <c r="A3" s="4" t="inlineStr">
        <is>
          <t>Interest rate</t>
        </is>
      </c>
      <c r="B3" s="4" t="inlineStr">
        <is>
          <t>1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Basis of Preparation and Presentation of the Consolidated Financial Statements (Details) $ in Millions</t>
        </is>
      </c>
      <c r="B1" s="2" t="inlineStr">
        <is>
          <t>12 Months Ended</t>
        </is>
      </c>
    </row>
    <row r="2">
      <c r="B2" s="2" t="inlineStr">
        <is>
          <t>Dec. 31, 2020MXN ($)Tons</t>
        </is>
      </c>
      <c r="C2" s="2" t="inlineStr">
        <is>
          <t>Dec. 31, 2020USD ($)Tons</t>
        </is>
      </c>
      <c r="D2" s="2" t="inlineStr">
        <is>
          <t>Dec. 31, 2019MXN ($)Tons</t>
        </is>
      </c>
      <c r="E2" s="2" t="inlineStr">
        <is>
          <t>Dec. 31, 2019USD ($)Tons</t>
        </is>
      </c>
    </row>
    <row r="3">
      <c r="A3" s="3" t="inlineStr">
        <is>
          <t>Basis of Preparation and Presentation of the Consolidated Financial Statements (Details) [Line Items]</t>
        </is>
      </c>
    </row>
    <row r="4">
      <c r="A4" s="4" t="inlineStr">
        <is>
          <t>Coke inventory (in Tons) | Tons</t>
        </is>
      </c>
      <c r="B4" s="5" t="n">
        <v>136541</v>
      </c>
      <c r="C4" s="5" t="n">
        <v>136541</v>
      </c>
      <c r="D4" s="5" t="n">
        <v>136541</v>
      </c>
      <c r="E4" s="5" t="n">
        <v>136541</v>
      </c>
    </row>
    <row r="5">
      <c r="A5" s="4" t="inlineStr">
        <is>
          <t>Coke inventory, value (in Pesos)</t>
        </is>
      </c>
      <c r="B5" s="6" t="n">
        <v>953</v>
      </c>
      <c r="D5" s="6" t="n">
        <v>1304</v>
      </c>
    </row>
    <row r="6">
      <c r="A6" s="4" t="inlineStr">
        <is>
          <t>Average price of coke per metric tons (in Dollars)</t>
        </is>
      </c>
      <c r="C6" s="6" t="n">
        <v>350</v>
      </c>
      <c r="E6" s="8" t="n">
        <v>465.5</v>
      </c>
    </row>
    <row r="7">
      <c r="A7" s="4" t="inlineStr">
        <is>
          <t>Bottom of range [member]</t>
        </is>
      </c>
    </row>
    <row r="8">
      <c r="A8" s="3" t="inlineStr">
        <is>
          <t>Basis of Preparation and Presentation of the Consolidated Financial Statements (Details) [Line Items]</t>
        </is>
      </c>
    </row>
    <row r="9">
      <c r="A9" s="4" t="inlineStr">
        <is>
          <t>Percentage range of changes in fair value or cash flows of hedging instrument</t>
        </is>
      </c>
      <c r="B9" s="4" t="inlineStr">
        <is>
          <t>80.00%</t>
        </is>
      </c>
    </row>
    <row r="10">
      <c r="A10" s="4" t="inlineStr">
        <is>
          <t>Top of range [member]</t>
        </is>
      </c>
    </row>
    <row r="11">
      <c r="A11" s="3" t="inlineStr">
        <is>
          <t>Basis of Preparation and Presentation of the Consolidated Financial Statements (Details) [Line Items]</t>
        </is>
      </c>
    </row>
    <row r="12">
      <c r="A12" s="4" t="inlineStr">
        <is>
          <t>Percentage range of changes in fair value or cash flows of hedging instrument</t>
        </is>
      </c>
      <c r="B12" s="4" t="inlineStr">
        <is>
          <t>125.00%</t>
        </is>
      </c>
    </row>
    <row r="13">
      <c r="A13" s="4" t="inlineStr">
        <is>
          <t>ICH (Holding Company) share in SimRep Corporation and Subsidiaries [Member]</t>
        </is>
      </c>
    </row>
    <row r="14">
      <c r="A14" s="3" t="inlineStr">
        <is>
          <t>Basis of Preparation and Presentation of the Consolidated Financial Statements (Details) [Line Items]</t>
        </is>
      </c>
    </row>
    <row r="15">
      <c r="A15" s="4" t="inlineStr">
        <is>
          <t>Percentage of equity owned</t>
        </is>
      </c>
      <c r="B15" s="4" t="inlineStr">
        <is>
          <t>0.59%</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asis of Preparation and Presentation of the Consolidated Financial Statements (Details) - Schedule of subsidiaries</t>
        </is>
      </c>
      <c r="C1" s="2" t="inlineStr">
        <is>
          <t>12 Months Ended</t>
        </is>
      </c>
    </row>
    <row r="2">
      <c r="C2" s="2" t="inlineStr">
        <is>
          <t>Dec. 31, 2021</t>
        </is>
      </c>
      <c r="D2" s="2" t="inlineStr">
        <is>
          <t>Dec. 31, 2020</t>
        </is>
      </c>
    </row>
    <row r="3">
      <c r="A3" s="4" t="inlineStr">
        <is>
          <t>Compania Siderurgica de Guadalajara, S.A. de C.V. [Member]</t>
        </is>
      </c>
    </row>
    <row r="4">
      <c r="A4" s="3" t="inlineStr">
        <is>
          <t>Basis of Preparation and Presentation of the Consolidated Financial Statements (Details) - Schedule of subsidiaries [Line Items]</t>
        </is>
      </c>
    </row>
    <row r="5">
      <c r="A5" s="4" t="inlineStr">
        <is>
          <t>Percentage of equity owned</t>
        </is>
      </c>
      <c r="C5" s="4" t="inlineStr">
        <is>
          <t>99.99%</t>
        </is>
      </c>
      <c r="D5" s="4" t="inlineStr">
        <is>
          <t>99.99%</t>
        </is>
      </c>
    </row>
    <row r="6">
      <c r="A6" s="4" t="inlineStr">
        <is>
          <t>Arrendadora Simec, S.A. de C.V. [Member]</t>
        </is>
      </c>
    </row>
    <row r="7">
      <c r="A7" s="3" t="inlineStr">
        <is>
          <t>Basis of Preparation and Presentation of the Consolidated Financial Statements (Details) - Schedule of subsidiaries [Line Items]</t>
        </is>
      </c>
    </row>
    <row r="8">
      <c r="A8" s="4" t="inlineStr">
        <is>
          <t>Percentage of equity owned</t>
        </is>
      </c>
      <c r="C8" s="4" t="inlineStr">
        <is>
          <t>100.00%</t>
        </is>
      </c>
      <c r="D8" s="4" t="inlineStr">
        <is>
          <t>100.00%</t>
        </is>
      </c>
    </row>
    <row r="9">
      <c r="A9" s="4" t="inlineStr">
        <is>
          <t>Simec International, S.A. de C.V. [Member]</t>
        </is>
      </c>
    </row>
    <row r="10">
      <c r="A10" s="3" t="inlineStr">
        <is>
          <t>Basis of Preparation and Presentation of the Consolidated Financial Statements (Details) - Schedule of subsidiaries [Line Items]</t>
        </is>
      </c>
    </row>
    <row r="11">
      <c r="A11" s="4" t="inlineStr">
        <is>
          <t>Percentage of equity owned</t>
        </is>
      </c>
      <c r="C11" s="4" t="inlineStr">
        <is>
          <t>100.00%</t>
        </is>
      </c>
      <c r="D11" s="4" t="inlineStr">
        <is>
          <t>100.00%</t>
        </is>
      </c>
    </row>
    <row r="12">
      <c r="A12" s="4" t="inlineStr">
        <is>
          <t>Compania Siderurgica del Pacifico, S.A. de C.V. [Member]</t>
        </is>
      </c>
    </row>
    <row r="13">
      <c r="A13" s="3" t="inlineStr">
        <is>
          <t>Basis of Preparation and Presentation of the Consolidated Financial Statements (Details) - Schedule of subsidiaries [Line Items]</t>
        </is>
      </c>
    </row>
    <row r="14">
      <c r="A14" s="4" t="inlineStr">
        <is>
          <t>Percentage of equity owned</t>
        </is>
      </c>
      <c r="C14" s="4" t="inlineStr">
        <is>
          <t>99.99%</t>
        </is>
      </c>
      <c r="D14" s="4" t="inlineStr">
        <is>
          <t>99.99%</t>
        </is>
      </c>
    </row>
    <row r="15">
      <c r="A15" s="4" t="inlineStr">
        <is>
          <t>Coordinadora de Servicios Siderurgicos de Calidad, S.A. de C.V. [Member]</t>
        </is>
      </c>
    </row>
    <row r="16">
      <c r="A16" s="3" t="inlineStr">
        <is>
          <t>Basis of Preparation and Presentation of the Consolidated Financial Statements (Details) - Schedule of subsidiaries [Line Items]</t>
        </is>
      </c>
    </row>
    <row r="17">
      <c r="A17" s="4" t="inlineStr">
        <is>
          <t>Percentage of equity owned</t>
        </is>
      </c>
      <c r="B17" s="4" t="inlineStr">
        <is>
          <t>[1]</t>
        </is>
      </c>
      <c r="C17" s="4" t="inlineStr">
        <is>
          <t>100.00%</t>
        </is>
      </c>
      <c r="D17" s="4" t="inlineStr">
        <is>
          <t>100.00%</t>
        </is>
      </c>
    </row>
    <row r="18">
      <c r="A18" s="4" t="inlineStr">
        <is>
          <t>Industrias del Acero y del Alambre, S.A. de C.V. [Member]</t>
        </is>
      </c>
    </row>
    <row r="19">
      <c r="A19" s="3" t="inlineStr">
        <is>
          <t>Basis of Preparation and Presentation of the Consolidated Financial Statements (Details) - Schedule of subsidiaries [Line Items]</t>
        </is>
      </c>
    </row>
    <row r="20">
      <c r="A20" s="4" t="inlineStr">
        <is>
          <t>Percentage of equity owned</t>
        </is>
      </c>
      <c r="C20" s="4" t="inlineStr">
        <is>
          <t>99.99%</t>
        </is>
      </c>
      <c r="D20" s="4" t="inlineStr">
        <is>
          <t>99.99%</t>
        </is>
      </c>
    </row>
    <row r="21">
      <c r="A21" s="4" t="inlineStr">
        <is>
          <t>Procesadora Mexicali, S.A. de C.V. [Member]</t>
        </is>
      </c>
    </row>
    <row r="22">
      <c r="A22" s="3" t="inlineStr">
        <is>
          <t>Basis of Preparation and Presentation of the Consolidated Financial Statements (Details) - Schedule of subsidiaries [Line Items]</t>
        </is>
      </c>
    </row>
    <row r="23">
      <c r="A23" s="4" t="inlineStr">
        <is>
          <t>Percentage of equity owned</t>
        </is>
      </c>
      <c r="C23" s="4" t="inlineStr">
        <is>
          <t>99.99%</t>
        </is>
      </c>
      <c r="D23" s="4" t="inlineStr">
        <is>
          <t>99.99%</t>
        </is>
      </c>
    </row>
    <row r="24">
      <c r="A24" s="4" t="inlineStr">
        <is>
          <t>Servicios Simec, S.A. de C.V. [Member]</t>
        </is>
      </c>
    </row>
    <row r="25">
      <c r="A25" s="3" t="inlineStr">
        <is>
          <t>Basis of Preparation and Presentation of the Consolidated Financial Statements (Details) - Schedule of subsidiaries [Line Items]</t>
        </is>
      </c>
    </row>
    <row r="26">
      <c r="A26" s="4" t="inlineStr">
        <is>
          <t>Percentage of equity owned</t>
        </is>
      </c>
      <c r="C26" s="4" t="inlineStr">
        <is>
          <t>100.00%</t>
        </is>
      </c>
      <c r="D26" s="4" t="inlineStr">
        <is>
          <t>100.00%</t>
        </is>
      </c>
    </row>
    <row r="27">
      <c r="A27" s="4" t="inlineStr">
        <is>
          <t>Sistemas de Transporte de Baja California, S.A. de C.V. [Member]</t>
        </is>
      </c>
    </row>
    <row r="28">
      <c r="A28" s="3" t="inlineStr">
        <is>
          <t>Basis of Preparation and Presentation of the Consolidated Financial Statements (Details) - Schedule of subsidiaries [Line Items]</t>
        </is>
      </c>
    </row>
    <row r="29">
      <c r="A29" s="4" t="inlineStr">
        <is>
          <t>Percentage of equity owned</t>
        </is>
      </c>
      <c r="C29" s="4" t="inlineStr">
        <is>
          <t>100.00%</t>
        </is>
      </c>
      <c r="D29" s="4" t="inlineStr">
        <is>
          <t>100.00%</t>
        </is>
      </c>
    </row>
    <row r="30">
      <c r="A30" s="4" t="inlineStr">
        <is>
          <t>Operadora de Servicios Siderurgicos de Tlaxcala, S.A. de C.V. [Member]</t>
        </is>
      </c>
    </row>
    <row r="31">
      <c r="A31" s="3" t="inlineStr">
        <is>
          <t>Basis of Preparation and Presentation of the Consolidated Financial Statements (Details) - Schedule of subsidiaries [Line Items]</t>
        </is>
      </c>
    </row>
    <row r="32">
      <c r="A32" s="4" t="inlineStr">
        <is>
          <t>Percentage of equity owned</t>
        </is>
      </c>
      <c r="B32" s="4" t="inlineStr">
        <is>
          <t>[1]</t>
        </is>
      </c>
      <c r="C32" s="4" t="inlineStr">
        <is>
          <t>100.00%</t>
        </is>
      </c>
      <c r="D32" s="4" t="inlineStr">
        <is>
          <t>100.00%</t>
        </is>
      </c>
    </row>
    <row r="33">
      <c r="A33" s="4" t="inlineStr">
        <is>
          <t>Operadora de Metales, S.A. de C.V. [Member]</t>
        </is>
      </c>
    </row>
    <row r="34">
      <c r="A34" s="3" t="inlineStr">
        <is>
          <t>Basis of Preparation and Presentation of the Consolidated Financial Statements (Details) - Schedule of subsidiaries [Line Items]</t>
        </is>
      </c>
    </row>
    <row r="35">
      <c r="A35" s="4" t="inlineStr">
        <is>
          <t>Percentage of equity owned</t>
        </is>
      </c>
      <c r="B35" s="4" t="inlineStr">
        <is>
          <t>[1]</t>
        </is>
      </c>
      <c r="C35" s="4" t="inlineStr">
        <is>
          <t>100.00%</t>
        </is>
      </c>
      <c r="D35" s="4" t="inlineStr">
        <is>
          <t>100.00%</t>
        </is>
      </c>
    </row>
    <row r="36">
      <c r="A36" s="4" t="inlineStr">
        <is>
          <t>Administradora de Servicios Siderurgicos de Tlaxcala, S.A. de C.V. [Member]</t>
        </is>
      </c>
    </row>
    <row r="37">
      <c r="A37" s="3" t="inlineStr">
        <is>
          <t>Basis of Preparation and Presentation of the Consolidated Financial Statements (Details) - Schedule of subsidiaries [Line Items]</t>
        </is>
      </c>
    </row>
    <row r="38">
      <c r="A38" s="4" t="inlineStr">
        <is>
          <t>Percentage of equity owned</t>
        </is>
      </c>
      <c r="C38" s="4" t="inlineStr">
        <is>
          <t>100.00%</t>
        </is>
      </c>
      <c r="D38" s="4" t="inlineStr">
        <is>
          <t>100.00%</t>
        </is>
      </c>
    </row>
    <row r="39">
      <c r="A39" s="4" t="inlineStr">
        <is>
          <t>CSG Comercial, S.A. de C.V. [Member]</t>
        </is>
      </c>
    </row>
    <row r="40">
      <c r="A40" s="3" t="inlineStr">
        <is>
          <t>Basis of Preparation and Presentation of the Consolidated Financial Statements (Details) - Schedule of subsidiaries [Line Items]</t>
        </is>
      </c>
    </row>
    <row r="41">
      <c r="A41" s="4" t="inlineStr">
        <is>
          <t>Percentage of equity owned</t>
        </is>
      </c>
      <c r="C41" s="4" t="inlineStr">
        <is>
          <t>99.95%</t>
        </is>
      </c>
      <c r="D41" s="4" t="inlineStr">
        <is>
          <t>99.95%</t>
        </is>
      </c>
    </row>
    <row r="42">
      <c r="A42" s="4" t="inlineStr">
        <is>
          <t>Operadora de Servicios de la Industria Siderurgica ICH, S.A. de C.V. [Member]</t>
        </is>
      </c>
    </row>
    <row r="43">
      <c r="A43" s="3" t="inlineStr">
        <is>
          <t>Basis of Preparation and Presentation of the Consolidated Financial Statements (Details) - Schedule of subsidiaries [Line Items]</t>
        </is>
      </c>
    </row>
    <row r="44">
      <c r="A44" s="4" t="inlineStr">
        <is>
          <t>Percentage of equity owned</t>
        </is>
      </c>
      <c r="C44" s="4" t="inlineStr">
        <is>
          <t>100.00%</t>
        </is>
      </c>
      <c r="D44" s="4" t="inlineStr">
        <is>
          <t>100.00%</t>
        </is>
      </c>
    </row>
    <row r="45">
      <c r="A45" s="4" t="inlineStr">
        <is>
          <t>Corporacion Aceros DM, S.A. de C.V. and subsidiaries [Member]</t>
        </is>
      </c>
    </row>
    <row r="46">
      <c r="A46" s="3" t="inlineStr">
        <is>
          <t>Basis of Preparation and Presentation of the Consolidated Financial Statements (Details) - Schedule of subsidiaries [Line Items]</t>
        </is>
      </c>
    </row>
    <row r="47">
      <c r="A47" s="4" t="inlineStr">
        <is>
          <t>Percentage of equity owned</t>
        </is>
      </c>
      <c r="B47" s="4" t="inlineStr">
        <is>
          <t>[2]</t>
        </is>
      </c>
      <c r="C47" s="4" t="inlineStr">
        <is>
          <t>100.00%</t>
        </is>
      </c>
      <c r="D47" s="4" t="inlineStr">
        <is>
          <t>100.00%</t>
        </is>
      </c>
    </row>
    <row r="48">
      <c r="A48" s="4" t="inlineStr">
        <is>
          <t>Acero Transportes San, S.A. de C.V. [Member]</t>
        </is>
      </c>
    </row>
    <row r="49">
      <c r="A49" s="3" t="inlineStr">
        <is>
          <t>Basis of Preparation and Presentation of the Consolidated Financial Statements (Details) - Schedule of subsidiaries [Line Items]</t>
        </is>
      </c>
    </row>
    <row r="50">
      <c r="A50" s="4" t="inlineStr">
        <is>
          <t>Percentage of equity owned</t>
        </is>
      </c>
      <c r="B50" s="4" t="inlineStr">
        <is>
          <t>[2]</t>
        </is>
      </c>
      <c r="C50" s="4" t="inlineStr">
        <is>
          <t>100.00%</t>
        </is>
      </c>
      <c r="D50" s="4" t="inlineStr">
        <is>
          <t>100.00%</t>
        </is>
      </c>
    </row>
    <row r="51">
      <c r="A51" s="4" t="inlineStr">
        <is>
          <t>Simec Acero, S.A. de C.V. [Member]</t>
        </is>
      </c>
    </row>
    <row r="52">
      <c r="A52" s="3" t="inlineStr">
        <is>
          <t>Basis of Preparation and Presentation of the Consolidated Financial Statements (Details) - Schedule of subsidiaries [Line Items]</t>
        </is>
      </c>
    </row>
    <row r="53">
      <c r="A53" s="4" t="inlineStr">
        <is>
          <t>Percentage of equity owned</t>
        </is>
      </c>
      <c r="C53" s="4" t="inlineStr">
        <is>
          <t>100.00%</t>
        </is>
      </c>
      <c r="D53" s="4" t="inlineStr">
        <is>
          <t>100.00%</t>
        </is>
      </c>
    </row>
    <row r="54">
      <c r="A54" s="4" t="inlineStr">
        <is>
          <t>Corporacion ASL, S. A. de C.V. [Member]</t>
        </is>
      </c>
    </row>
    <row r="55">
      <c r="A55" s="3" t="inlineStr">
        <is>
          <t>Basis of Preparation and Presentation of the Consolidated Financial Statements (Details) - Schedule of subsidiaries [Line Items]</t>
        </is>
      </c>
    </row>
    <row r="56">
      <c r="A56" s="4" t="inlineStr">
        <is>
          <t>Percentage of equity owned</t>
        </is>
      </c>
      <c r="C56" s="4" t="inlineStr">
        <is>
          <t>99.99%</t>
        </is>
      </c>
      <c r="D56" s="4" t="inlineStr">
        <is>
          <t>99.99%</t>
        </is>
      </c>
    </row>
    <row r="57">
      <c r="A57" s="4" t="inlineStr">
        <is>
          <t>Simec International 6, S.A. de C.V. [Member]</t>
        </is>
      </c>
    </row>
    <row r="58">
      <c r="A58" s="3" t="inlineStr">
        <is>
          <t>Basis of Preparation and Presentation of the Consolidated Financial Statements (Details) - Schedule of subsidiaries [Line Items]</t>
        </is>
      </c>
    </row>
    <row r="59">
      <c r="A59" s="4" t="inlineStr">
        <is>
          <t>Percentage of equity owned</t>
        </is>
      </c>
      <c r="B59" s="4" t="inlineStr">
        <is>
          <t>[1]</t>
        </is>
      </c>
      <c r="C59" s="4" t="inlineStr">
        <is>
          <t>100.00%</t>
        </is>
      </c>
      <c r="D59" s="4" t="inlineStr">
        <is>
          <t>100.00%</t>
        </is>
      </c>
    </row>
    <row r="60">
      <c r="A60" s="4" t="inlineStr">
        <is>
          <t>Simec International 7, S.A. de C.V. [Member]</t>
        </is>
      </c>
    </row>
    <row r="61">
      <c r="A61" s="3" t="inlineStr">
        <is>
          <t>Basis of Preparation and Presentation of the Consolidated Financial Statements (Details) - Schedule of subsidiaries [Line Items]</t>
        </is>
      </c>
    </row>
    <row r="62">
      <c r="A62" s="4" t="inlineStr">
        <is>
          <t>Percentage of equity owned</t>
        </is>
      </c>
      <c r="C62" s="4" t="inlineStr">
        <is>
          <t>99.99%</t>
        </is>
      </c>
      <c r="D62" s="4" t="inlineStr">
        <is>
          <t>99.99%</t>
        </is>
      </c>
    </row>
    <row r="63">
      <c r="A63" s="4" t="inlineStr">
        <is>
          <t>Simec International 9, S.A.P.I. de C.V. [Member]</t>
        </is>
      </c>
    </row>
    <row r="64">
      <c r="A64" s="3" t="inlineStr">
        <is>
          <t>Basis of Preparation and Presentation of the Consolidated Financial Statements (Details) - Schedule of subsidiaries [Line Items]</t>
        </is>
      </c>
    </row>
    <row r="65">
      <c r="A65" s="4" t="inlineStr">
        <is>
          <t>Percentage of equity owned</t>
        </is>
      </c>
      <c r="C65" s="4" t="inlineStr">
        <is>
          <t>100.00%</t>
        </is>
      </c>
      <c r="D65" s="4" t="inlineStr">
        <is>
          <t>100.00%</t>
        </is>
      </c>
    </row>
    <row r="66">
      <c r="A66" s="4" t="inlineStr">
        <is>
          <t>Corporativos G&amp;DL, S.A. de C.V. [Member]</t>
        </is>
      </c>
    </row>
    <row r="67">
      <c r="A67" s="3" t="inlineStr">
        <is>
          <t>Basis of Preparation and Presentation of the Consolidated Financial Statements (Details) - Schedule of subsidiaries [Line Items]</t>
        </is>
      </c>
    </row>
    <row r="68">
      <c r="A68" s="4" t="inlineStr">
        <is>
          <t>Percentage of equity owned</t>
        </is>
      </c>
      <c r="B68" s="4" t="inlineStr">
        <is>
          <t>[1]</t>
        </is>
      </c>
      <c r="C68" s="4" t="inlineStr">
        <is>
          <t>100.00%</t>
        </is>
      </c>
      <c r="D68" s="4" t="inlineStr">
        <is>
          <t>100.00%</t>
        </is>
      </c>
    </row>
    <row r="69">
      <c r="A69" s="4" t="inlineStr">
        <is>
          <t>Orge, S.A. de C.V. [Member]</t>
        </is>
      </c>
    </row>
    <row r="70">
      <c r="A70" s="3" t="inlineStr">
        <is>
          <t>Basis of Preparation and Presentation of the Consolidated Financial Statements (Details) - Schedule of subsidiaries [Line Items]</t>
        </is>
      </c>
    </row>
    <row r="71">
      <c r="A71" s="4" t="inlineStr">
        <is>
          <t>Percentage of equity owned</t>
        </is>
      </c>
      <c r="C71" s="4" t="inlineStr">
        <is>
          <t>99.99%</t>
        </is>
      </c>
      <c r="D71" s="4" t="inlineStr">
        <is>
          <t>99.99%</t>
        </is>
      </c>
    </row>
    <row r="72">
      <c r="A72" s="4" t="inlineStr">
        <is>
          <t>Siderurgica del Occidente y Pacifico, S.A. de C.V. [Member]</t>
        </is>
      </c>
    </row>
    <row r="73">
      <c r="A73" s="3" t="inlineStr">
        <is>
          <t>Basis of Preparation and Presentation of the Consolidated Financial Statements (Details) - Schedule of subsidiaries [Line Items]</t>
        </is>
      </c>
    </row>
    <row r="74">
      <c r="A74" s="4" t="inlineStr">
        <is>
          <t>Percentage of equity owned</t>
        </is>
      </c>
      <c r="C74" s="4" t="inlineStr">
        <is>
          <t>100.00%</t>
        </is>
      </c>
      <c r="D74" s="4" t="inlineStr">
        <is>
          <t>100.00%</t>
        </is>
      </c>
    </row>
    <row r="75">
      <c r="A75" s="4" t="inlineStr">
        <is>
          <t>RRLC, S.A.P.I. de C.V. [Member]</t>
        </is>
      </c>
    </row>
    <row r="76">
      <c r="A76" s="3" t="inlineStr">
        <is>
          <t>Basis of Preparation and Presentation of the Consolidated Financial Statements (Details) - Schedule of subsidiaries [Line Items]</t>
        </is>
      </c>
    </row>
    <row r="77">
      <c r="A77" s="4" t="inlineStr">
        <is>
          <t>Percentage of equity owned</t>
        </is>
      </c>
      <c r="C77" s="4" t="inlineStr">
        <is>
          <t>95.10%</t>
        </is>
      </c>
      <c r="D77" s="4" t="inlineStr">
        <is>
          <t>95.10%</t>
        </is>
      </c>
    </row>
    <row r="78">
      <c r="A78" s="4" t="inlineStr">
        <is>
          <t>Grupo Chant, S.A.P.I. de C.V. [Member]</t>
        </is>
      </c>
    </row>
    <row r="79">
      <c r="A79" s="3" t="inlineStr">
        <is>
          <t>Basis of Preparation and Presentation of the Consolidated Financial Statements (Details) - Schedule of subsidiaries [Line Items]</t>
        </is>
      </c>
    </row>
    <row r="80">
      <c r="A80" s="4" t="inlineStr">
        <is>
          <t>Percentage of equity owned</t>
        </is>
      </c>
      <c r="C80" s="4" t="inlineStr">
        <is>
          <t>97.61%</t>
        </is>
      </c>
      <c r="D80" s="4" t="inlineStr">
        <is>
          <t>97.61%</t>
        </is>
      </c>
    </row>
    <row r="81">
      <c r="A81" s="4" t="inlineStr">
        <is>
          <t>Aceros Especiales Simec Tlaxcala, S.A. de C.V. [Member]</t>
        </is>
      </c>
    </row>
    <row r="82">
      <c r="A82" s="3" t="inlineStr">
        <is>
          <t>Basis of Preparation and Presentation of the Consolidated Financial Statements (Details) - Schedule of subsidiaries [Line Items]</t>
        </is>
      </c>
    </row>
    <row r="83">
      <c r="A83" s="4" t="inlineStr">
        <is>
          <t>Percentage of equity owned</t>
        </is>
      </c>
      <c r="C83" s="4" t="inlineStr">
        <is>
          <t>100.00%</t>
        </is>
      </c>
      <c r="D83" s="4" t="inlineStr">
        <is>
          <t>100.00%</t>
        </is>
      </c>
    </row>
    <row r="84">
      <c r="A84" s="4" t="inlineStr">
        <is>
          <t>Gases Industriales de Tlaxcala, S.A. de C.V. [Member]</t>
        </is>
      </c>
    </row>
    <row r="85">
      <c r="A85" s="3" t="inlineStr">
        <is>
          <t>Basis of Preparation and Presentation of the Consolidated Financial Statements (Details) - Schedule of subsidiaries [Line Items]</t>
        </is>
      </c>
    </row>
    <row r="86">
      <c r="A86" s="4" t="inlineStr">
        <is>
          <t>Percentage of equity owned</t>
        </is>
      </c>
      <c r="C86" s="4" t="inlineStr">
        <is>
          <t>100.00%</t>
        </is>
      </c>
      <c r="D86" s="4" t="inlineStr">
        <is>
          <t>100.00%</t>
        </is>
      </c>
    </row>
    <row r="87">
      <c r="A87" s="4" t="inlineStr">
        <is>
          <t>GSIM de Occidente S.A. de C.V. [Member]</t>
        </is>
      </c>
    </row>
    <row r="88">
      <c r="A88" s="3" t="inlineStr">
        <is>
          <t>Basis of Preparation and Presentation of the Consolidated Financial Statements (Details) - Schedule of subsidiaries [Line Items]</t>
        </is>
      </c>
    </row>
    <row r="89">
      <c r="A89" s="4" t="inlineStr">
        <is>
          <t>Percentage of equity owned</t>
        </is>
      </c>
      <c r="C89" s="4" t="inlineStr">
        <is>
          <t>100.00%</t>
        </is>
      </c>
      <c r="D89" s="4" t="inlineStr">
        <is>
          <t>100.00%</t>
        </is>
      </c>
    </row>
    <row r="90">
      <c r="A90" s="4" t="inlineStr">
        <is>
          <t>Fundiciones de Acero Estructural, S.A. de C.V. [Member]</t>
        </is>
      </c>
    </row>
    <row r="91">
      <c r="A91" s="3" t="inlineStr">
        <is>
          <t>Basis of Preparation and Presentation of the Consolidated Financial Statements (Details) - Schedule of subsidiaries [Line Items]</t>
        </is>
      </c>
    </row>
    <row r="92">
      <c r="A92" s="4" t="inlineStr">
        <is>
          <t>Percentage of equity owned</t>
        </is>
      </c>
      <c r="C92" s="4" t="inlineStr">
        <is>
          <t>100.00%</t>
        </is>
      </c>
      <c r="D92" s="4" t="inlineStr">
        <is>
          <t>100.00%</t>
        </is>
      </c>
    </row>
    <row r="93">
      <c r="A93" s="4" t="inlineStr">
        <is>
          <t>Siderurgicos Noroeste, S.A. DE C.V. [Member]</t>
        </is>
      </c>
    </row>
    <row r="94">
      <c r="A94" s="3" t="inlineStr">
        <is>
          <t>Basis of Preparation and Presentation of the Consolidated Financial Statements (Details) - Schedule of subsidiaries [Line Items]</t>
        </is>
      </c>
    </row>
    <row r="95">
      <c r="A95" s="4" t="inlineStr">
        <is>
          <t>Percentage of equity owned</t>
        </is>
      </c>
      <c r="B95" s="4" t="inlineStr">
        <is>
          <t>[3]</t>
        </is>
      </c>
      <c r="C95" s="4" t="inlineStr">
        <is>
          <t>100.00%</t>
        </is>
      </c>
      <c r="D95" s="4" t="inlineStr">
        <is>
          <t>100.00%</t>
        </is>
      </c>
    </row>
    <row r="96">
      <c r="A96" s="4" t="inlineStr">
        <is>
          <t>Simec Siderurgico, S.A. de C.V. [Member]</t>
        </is>
      </c>
    </row>
    <row r="97">
      <c r="A97" s="3" t="inlineStr">
        <is>
          <t>Basis of Preparation and Presentation of the Consolidated Financial Statements (Details) - Schedule of subsidiaries [Line Items]</t>
        </is>
      </c>
    </row>
    <row r="98">
      <c r="A98" s="4" t="inlineStr">
        <is>
          <t>Percentage of equity owned</t>
        </is>
      </c>
      <c r="B98" s="4" t="inlineStr">
        <is>
          <t>[4]</t>
        </is>
      </c>
      <c r="C98" s="4" t="inlineStr">
        <is>
          <t>100.00%</t>
        </is>
      </c>
      <c r="D98" s="4" t="inlineStr">
        <is>
          <t>100.00%</t>
        </is>
      </c>
    </row>
    <row r="99">
      <c r="A99" s="4" t="inlineStr">
        <is>
          <t>SimRep Corporation and Subsidiaries [Member]</t>
        </is>
      </c>
    </row>
    <row r="100">
      <c r="A100" s="3" t="inlineStr">
        <is>
          <t>Basis of Preparation and Presentation of the Consolidated Financial Statements (Details) - Schedule of subsidiaries [Line Items]</t>
        </is>
      </c>
    </row>
    <row r="101">
      <c r="A101" s="4" t="inlineStr">
        <is>
          <t>Percentage of equity owned</t>
        </is>
      </c>
      <c r="B101" s="4" t="inlineStr">
        <is>
          <t>[5],[6],[7]</t>
        </is>
      </c>
      <c r="C101" s="4" t="inlineStr">
        <is>
          <t>99.41%</t>
        </is>
      </c>
      <c r="D101" s="4" t="inlineStr">
        <is>
          <t>99.41%</t>
        </is>
      </c>
    </row>
    <row r="102">
      <c r="A102" s="4" t="inlineStr">
        <is>
          <t>Pacific Steel, Inc. [Member]</t>
        </is>
      </c>
    </row>
    <row r="103">
      <c r="A103" s="3" t="inlineStr">
        <is>
          <t>Basis of Preparation and Presentation of the Consolidated Financial Statements (Details) - Schedule of subsidiaries [Line Items]</t>
        </is>
      </c>
    </row>
    <row r="104">
      <c r="A104" s="4" t="inlineStr">
        <is>
          <t>Percentage of equity owned</t>
        </is>
      </c>
      <c r="B104" s="4" t="inlineStr">
        <is>
          <t>[5]</t>
        </is>
      </c>
      <c r="C104" s="4" t="inlineStr">
        <is>
          <t>100.00%</t>
        </is>
      </c>
      <c r="D104" s="4" t="inlineStr">
        <is>
          <t>100.00%</t>
        </is>
      </c>
    </row>
    <row r="105">
      <c r="A105" s="4" t="inlineStr">
        <is>
          <t>Pacific Steel Projects, Inc. [Member]</t>
        </is>
      </c>
    </row>
    <row r="106">
      <c r="A106" s="3" t="inlineStr">
        <is>
          <t>Basis of Preparation and Presentation of the Consolidated Financial Statements (Details) - Schedule of subsidiaries [Line Items]</t>
        </is>
      </c>
    </row>
    <row r="107">
      <c r="A107" s="4" t="inlineStr">
        <is>
          <t>Percentage of equity owned</t>
        </is>
      </c>
      <c r="B107" s="4" t="inlineStr">
        <is>
          <t>[5]</t>
        </is>
      </c>
      <c r="C107" s="4" t="inlineStr">
        <is>
          <t>100.00%</t>
        </is>
      </c>
      <c r="D107" s="4" t="inlineStr">
        <is>
          <t>100.00%</t>
        </is>
      </c>
    </row>
    <row r="108">
      <c r="A108" s="4" t="inlineStr">
        <is>
          <t>Simec Steel, Inc. [Member]</t>
        </is>
      </c>
    </row>
    <row r="109">
      <c r="A109" s="3" t="inlineStr">
        <is>
          <t>Basis of Preparation and Presentation of the Consolidated Financial Statements (Details) - Schedule of subsidiaries [Line Items]</t>
        </is>
      </c>
    </row>
    <row r="110">
      <c r="A110" s="4" t="inlineStr">
        <is>
          <t>Percentage of equity owned</t>
        </is>
      </c>
      <c r="B110" s="4" t="inlineStr">
        <is>
          <t>[5]</t>
        </is>
      </c>
      <c r="C110" s="4" t="inlineStr">
        <is>
          <t>100.00%</t>
        </is>
      </c>
      <c r="D110" s="4" t="inlineStr">
        <is>
          <t>100.00%</t>
        </is>
      </c>
    </row>
    <row r="111">
      <c r="A111" s="4" t="inlineStr">
        <is>
          <t>Simec USA, Corp. [Member]</t>
        </is>
      </c>
    </row>
    <row r="112">
      <c r="A112" s="3" t="inlineStr">
        <is>
          <t>Basis of Preparation and Presentation of the Consolidated Financial Statements (Details) - Schedule of subsidiaries [Line Items]</t>
        </is>
      </c>
    </row>
    <row r="113">
      <c r="A113" s="4" t="inlineStr">
        <is>
          <t>Percentage of equity owned</t>
        </is>
      </c>
      <c r="B113" s="4" t="inlineStr">
        <is>
          <t>[5]</t>
        </is>
      </c>
      <c r="C113" s="4" t="inlineStr">
        <is>
          <t>100.00%</t>
        </is>
      </c>
      <c r="D113" s="4" t="inlineStr">
        <is>
          <t>100.00%</t>
        </is>
      </c>
    </row>
    <row r="114">
      <c r="A114" s="4" t="inlineStr">
        <is>
          <t>Undershaft Investments, NV. [Member]</t>
        </is>
      </c>
    </row>
    <row r="115">
      <c r="A115" s="3" t="inlineStr">
        <is>
          <t>Basis of Preparation and Presentation of the Consolidated Financial Statements (Details) - Schedule of subsidiaries [Line Items]</t>
        </is>
      </c>
    </row>
    <row r="116">
      <c r="A116" s="4" t="inlineStr">
        <is>
          <t>Percentage of equity owned</t>
        </is>
      </c>
      <c r="B116" s="4" t="inlineStr">
        <is>
          <t>[8]</t>
        </is>
      </c>
      <c r="C116" s="4" t="inlineStr">
        <is>
          <t>100.00%</t>
        </is>
      </c>
      <c r="D116" s="4" t="inlineStr">
        <is>
          <t>100.00%</t>
        </is>
      </c>
    </row>
    <row r="117">
      <c r="A117" s="4" t="inlineStr">
        <is>
          <t>GV do Brasil Industria e Comercio de Aco LTDA [Member]</t>
        </is>
      </c>
    </row>
    <row r="118">
      <c r="A118" s="3" t="inlineStr">
        <is>
          <t>Basis of Preparation and Presentation of the Consolidated Financial Statements (Details) - Schedule of subsidiaries [Line Items]</t>
        </is>
      </c>
    </row>
    <row r="119">
      <c r="A119" s="4" t="inlineStr">
        <is>
          <t>Percentage of equity owned</t>
        </is>
      </c>
      <c r="B119" s="4" t="inlineStr">
        <is>
          <t>[9]</t>
        </is>
      </c>
      <c r="C119" s="4" t="inlineStr">
        <is>
          <t>100.00%</t>
        </is>
      </c>
      <c r="D119" s="4" t="inlineStr">
        <is>
          <t>100.00%</t>
        </is>
      </c>
    </row>
    <row r="120">
      <c r="A120" s="4" t="inlineStr">
        <is>
          <t>Companhia Siderurgica do Espiritu Santo S.A.[Member]</t>
        </is>
      </c>
    </row>
    <row r="121">
      <c r="A121" s="3" t="inlineStr">
        <is>
          <t>Basis of Preparation and Presentation of the Consolidated Financial Statements (Details) - Schedule of subsidiaries [Line Items]</t>
        </is>
      </c>
    </row>
    <row r="122">
      <c r="A122" s="4" t="inlineStr">
        <is>
          <t>Percentage of equity owned</t>
        </is>
      </c>
      <c r="B122" s="4" t="inlineStr">
        <is>
          <t>[4],[9]</t>
        </is>
      </c>
      <c r="C122" s="4" t="inlineStr">
        <is>
          <t>100.00%</t>
        </is>
      </c>
      <c r="D122" s="4" t="inlineStr">
        <is>
          <t>100.00%</t>
        </is>
      </c>
    </row>
    <row r="123"/>
    <row r="124">
      <c r="A124" s="4" t="inlineStr">
        <is>
          <t>[1]</t>
        </is>
      </c>
      <c r="B124" s="4" t="inlineStr">
        <is>
          <t>Companies that have lost the entire capital stock, except Operadora de Metales, S.A. de C.V. and Corporativos G&amp;amp;DL, S.A. de C.V. which only have lost 2/3 of their capital stock.</t>
        </is>
      </c>
    </row>
    <row r="125">
      <c r="A125" s="4" t="inlineStr">
        <is>
          <t>[2]</t>
        </is>
      </c>
      <c r="B125" s="4" t="inlineStr">
        <is>
          <t>Companies located in San Luis Potosi. For purposes of this report constitute the “Grupo San”.</t>
        </is>
      </c>
    </row>
    <row r="126">
      <c r="A126" s="4" t="inlineStr">
        <is>
          <t>[3]</t>
        </is>
      </c>
      <c r="B126" s="4" t="inlineStr">
        <is>
          <t>Company incorporated in 2017.</t>
        </is>
      </c>
    </row>
    <row r="127">
      <c r="A127" s="4" t="inlineStr">
        <is>
          <t>[4]</t>
        </is>
      </c>
      <c r="B127" s="4" t="inlineStr">
        <is>
          <t>Company incorporated in 2018</t>
        </is>
      </c>
    </row>
    <row r="128">
      <c r="A128" s="4" t="inlineStr">
        <is>
          <t>[5]</t>
        </is>
      </c>
      <c r="B128" s="4" t="inlineStr">
        <is>
          <t>Companies established in the United States of America, except a subsidiary of SimRep which is established in Canada.</t>
        </is>
      </c>
    </row>
    <row r="129">
      <c r="A129" s="4" t="inlineStr">
        <is>
          <t>[6]</t>
        </is>
      </c>
      <c r="B129" s="4" t="inlineStr">
        <is>
          <t>ICH owns 0.59% of the shares in this company at December 31, 2020.</t>
        </is>
      </c>
    </row>
    <row r="130">
      <c r="A130" s="4" t="inlineStr">
        <is>
          <t>[7]</t>
        </is>
      </c>
      <c r="B130" s="4" t="inlineStr">
        <is>
          <t>SimRep as an individual company has no significant operations or assets, except for its investment in Republic Steel. For purposes of this report, these companies are named “Republic”.</t>
        </is>
      </c>
    </row>
    <row r="131">
      <c r="A131" s="4" t="inlineStr">
        <is>
          <t>[8]</t>
        </is>
      </c>
      <c r="B131" s="4" t="inlineStr">
        <is>
          <t>Company established in Curaçao.</t>
        </is>
      </c>
    </row>
    <row r="132">
      <c r="A132" s="4" t="inlineStr">
        <is>
          <t>[9]</t>
        </is>
      </c>
      <c r="B132" s="4" t="inlineStr">
        <is>
          <t>Companies established in Brazil.</t>
        </is>
      </c>
    </row>
  </sheetData>
  <mergeCells count="12">
    <mergeCell ref="A1:B2"/>
    <mergeCell ref="C1:D1"/>
    <mergeCell ref="A123:C123"/>
    <mergeCell ref="B124:C124"/>
    <mergeCell ref="B125:C125"/>
    <mergeCell ref="B126:C126"/>
    <mergeCell ref="B127:C127"/>
    <mergeCell ref="B128:C128"/>
    <mergeCell ref="B129:C129"/>
    <mergeCell ref="B130:C130"/>
    <mergeCell ref="B131:C131"/>
    <mergeCell ref="B132:C1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Basis of Preparation and Presentation of the Consolidated Financial Statements (Details) - Schedule of relevant exchange rates used</t>
        </is>
      </c>
      <c r="C1" s="2" t="inlineStr">
        <is>
          <t>12 Months Ended</t>
        </is>
      </c>
    </row>
    <row r="2">
      <c r="C2" s="2" t="inlineStr">
        <is>
          <t>Dec. 31, 2021</t>
        </is>
      </c>
      <c r="D2" s="2" t="inlineStr">
        <is>
          <t>Dec. 31, 2020</t>
        </is>
      </c>
      <c r="E2" s="2" t="inlineStr">
        <is>
          <t>May 17, 2022</t>
        </is>
      </c>
    </row>
    <row r="3">
      <c r="A3" s="3" t="inlineStr">
        <is>
          <t>Basis of Preparation and Presentation of the Consolidated Financial Statements (Details) - Schedule of relevant exchange rates used [Line Items]</t>
        </is>
      </c>
    </row>
    <row r="4">
      <c r="A4" s="4" t="inlineStr">
        <is>
          <t>Current exchange rate</t>
        </is>
      </c>
      <c r="C4" s="9" t="n">
        <v>20.52</v>
      </c>
      <c r="D4" s="9" t="n">
        <v>19.95</v>
      </c>
    </row>
    <row r="5">
      <c r="A5" s="4" t="inlineStr">
        <is>
          <t>Average exchange rate</t>
        </is>
      </c>
      <c r="B5" s="4" t="inlineStr">
        <is>
          <t>[1]</t>
        </is>
      </c>
      <c r="C5" s="9" t="n">
        <v>20.28</v>
      </c>
      <c r="D5" s="9" t="n">
        <v>21.49</v>
      </c>
    </row>
    <row r="6">
      <c r="A6" s="4" t="inlineStr">
        <is>
          <t>Non-adjusting events after reporting period [member]</t>
        </is>
      </c>
    </row>
    <row r="7">
      <c r="A7" s="3" t="inlineStr">
        <is>
          <t>Basis of Preparation and Presentation of the Consolidated Financial Statements (Details) - Schedule of relevant exchange rates used [Line Items]</t>
        </is>
      </c>
    </row>
    <row r="8">
      <c r="A8" s="4" t="inlineStr">
        <is>
          <t>Current exchange rate</t>
        </is>
      </c>
      <c r="E8" s="9" t="n">
        <v>20.14</v>
      </c>
    </row>
    <row r="9"/>
    <row r="10">
      <c r="A10" s="4" t="inlineStr">
        <is>
          <t>[1]</t>
        </is>
      </c>
      <c r="B10" s="4" t="inlineStr">
        <is>
          <t>Average exchange rate used to translate revenues, costs and expenses of the companies mentioned above.</t>
        </is>
      </c>
    </row>
  </sheetData>
  <mergeCells count="4">
    <mergeCell ref="A1:B2"/>
    <mergeCell ref="C1:D1"/>
    <mergeCell ref="A9:D9"/>
    <mergeCell ref="B10:D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Presentation of the Consolidated Financial Statements (Details) - Schedule of estimated useful lives of assets</t>
        </is>
      </c>
      <c r="B1" s="2" t="inlineStr">
        <is>
          <t>12 Months Ended</t>
        </is>
      </c>
    </row>
    <row r="2">
      <c r="B2" s="2" t="inlineStr">
        <is>
          <t>Dec. 31, 2021</t>
        </is>
      </c>
    </row>
    <row r="3">
      <c r="A3" s="4" t="inlineStr">
        <is>
          <t>Buildings [Member] | Bottom of range [member]</t>
        </is>
      </c>
    </row>
    <row r="4">
      <c r="A4" s="3" t="inlineStr">
        <is>
          <t>Basis of Preparation and Presentation of the Consolidated Financial Statements (Details) - Schedule of estimated useful lives of assets [Line Items]</t>
        </is>
      </c>
    </row>
    <row r="5">
      <c r="A5" s="4" t="inlineStr">
        <is>
          <t>Estimated useful lives of assets in Years</t>
        </is>
      </c>
      <c r="B5" s="4" t="inlineStr">
        <is>
          <t>10 years</t>
        </is>
      </c>
    </row>
    <row r="6">
      <c r="A6" s="4" t="inlineStr">
        <is>
          <t>Buildings [Member] | Top of range [member]</t>
        </is>
      </c>
    </row>
    <row r="7">
      <c r="A7" s="3" t="inlineStr">
        <is>
          <t>Basis of Preparation and Presentation of the Consolidated Financial Statements (Details) - Schedule of estimated useful lives of assets [Line Items]</t>
        </is>
      </c>
    </row>
    <row r="8">
      <c r="A8" s="4" t="inlineStr">
        <is>
          <t>Estimated useful lives of assets in Years</t>
        </is>
      </c>
      <c r="B8" s="4" t="inlineStr">
        <is>
          <t>65 years</t>
        </is>
      </c>
    </row>
    <row r="9">
      <c r="A9" s="4" t="inlineStr">
        <is>
          <t>Machinery and equipment [Member] | Bottom of range [member]</t>
        </is>
      </c>
    </row>
    <row r="10">
      <c r="A10" s="3" t="inlineStr">
        <is>
          <t>Basis of Preparation and Presentation of the Consolidated Financial Statements (Details) - Schedule of estimated useful lives of assets [Line Items]</t>
        </is>
      </c>
    </row>
    <row r="11">
      <c r="A11" s="4" t="inlineStr">
        <is>
          <t>Estimated useful lives of assets in Years</t>
        </is>
      </c>
      <c r="B11" s="4" t="inlineStr">
        <is>
          <t>5 years</t>
        </is>
      </c>
    </row>
    <row r="12">
      <c r="A12" s="4" t="inlineStr">
        <is>
          <t>Machinery and equipment [Member] | Top of range [member]</t>
        </is>
      </c>
    </row>
    <row r="13">
      <c r="A13" s="3" t="inlineStr">
        <is>
          <t>Basis of Preparation and Presentation of the Consolidated Financial Statements (Details) - Schedule of estimated useful lives of assets [Line Items]</t>
        </is>
      </c>
    </row>
    <row r="14">
      <c r="A14" s="4" t="inlineStr">
        <is>
          <t>Estimated useful lives of assets in Years</t>
        </is>
      </c>
      <c r="B14" s="4" t="inlineStr">
        <is>
          <t>40 years</t>
        </is>
      </c>
    </row>
    <row r="15">
      <c r="A15" s="4" t="inlineStr">
        <is>
          <t>Transportation equipment [Member]</t>
        </is>
      </c>
    </row>
    <row r="16">
      <c r="A16" s="3" t="inlineStr">
        <is>
          <t>Basis of Preparation and Presentation of the Consolidated Financial Statements (Details) - Schedule of estimated useful lives of assets [Line Items]</t>
        </is>
      </c>
    </row>
    <row r="17">
      <c r="A17" s="4" t="inlineStr">
        <is>
          <t>Estimated useful lives of assets in Years</t>
        </is>
      </c>
      <c r="B17" s="4" t="inlineStr">
        <is>
          <t>4 years</t>
        </is>
      </c>
    </row>
    <row r="18">
      <c r="A18" s="4" t="inlineStr">
        <is>
          <t>Furniture, chattels and computer equipment [Member] | Bottom of range [member]</t>
        </is>
      </c>
    </row>
    <row r="19">
      <c r="A19" s="3" t="inlineStr">
        <is>
          <t>Basis of Preparation and Presentation of the Consolidated Financial Statements (Details) - Schedule of estimated useful lives of assets [Line Items]</t>
        </is>
      </c>
    </row>
    <row r="20">
      <c r="A20" s="4" t="inlineStr">
        <is>
          <t>Estimated useful lives of assets in Years</t>
        </is>
      </c>
      <c r="B20" s="4" t="inlineStr">
        <is>
          <t>3 years</t>
        </is>
      </c>
    </row>
    <row r="21">
      <c r="A21" s="4" t="inlineStr">
        <is>
          <t>Furniture, chattels and computer equipment [Member] | Top of range [member]</t>
        </is>
      </c>
    </row>
    <row r="22">
      <c r="A22" s="3" t="inlineStr">
        <is>
          <t>Basis of Preparation and Presentation of the Consolidated Financial Statements (Details) - Schedule of estimated useful lives of assets [Line Items]</t>
        </is>
      </c>
    </row>
    <row r="23">
      <c r="A23" s="4" t="inlineStr">
        <is>
          <t>Estimated useful lives of assets in Years</t>
        </is>
      </c>
      <c r="B23"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sh and Cash Equivalents and Other Investments (Details) - Schedule of cash and cash equivalents - MXN ($) $ in Thousands</t>
        </is>
      </c>
      <c r="C1" s="2" t="inlineStr">
        <is>
          <t>Dec. 31, 2021</t>
        </is>
      </c>
      <c r="D1" s="2" t="inlineStr">
        <is>
          <t>Dec. 31, 2020</t>
        </is>
      </c>
    </row>
    <row r="2">
      <c r="A2" s="3" t="inlineStr">
        <is>
          <t>Schedule of cash and cash equivalents [Abstract]</t>
        </is>
      </c>
    </row>
    <row r="3">
      <c r="A3" s="4" t="inlineStr">
        <is>
          <t>Cash</t>
        </is>
      </c>
      <c r="C3" s="6" t="n">
        <v>2065311</v>
      </c>
      <c r="D3" s="6" t="n">
        <v>6971175</v>
      </c>
    </row>
    <row r="4">
      <c r="A4" s="4" t="inlineStr">
        <is>
          <t>Cash equivalents</t>
        </is>
      </c>
      <c r="B4" s="4" t="inlineStr">
        <is>
          <t>[1]</t>
        </is>
      </c>
      <c r="C4" s="5" t="n">
        <v>13064881</v>
      </c>
      <c r="D4" s="5" t="n">
        <v>756523</v>
      </c>
    </row>
    <row r="5">
      <c r="A5" s="4" t="inlineStr">
        <is>
          <t>Total</t>
        </is>
      </c>
      <c r="C5" s="6" t="n">
        <v>15130192</v>
      </c>
      <c r="D5" s="6" t="n">
        <v>7727698</v>
      </c>
    </row>
    <row r="6"/>
    <row r="7">
      <c r="A7" s="4" t="inlineStr">
        <is>
          <t>[1]</t>
        </is>
      </c>
      <c r="B7" s="4" t="inlineStr">
        <is>
          <t>Cash equivalents are investments with initial original maturities of less than 90 days and consist primarily of Treasury Bills issued by the United States Treasury Department.</t>
        </is>
      </c>
    </row>
  </sheetData>
  <mergeCells count="3">
    <mergeCell ref="A1:B1"/>
    <mergeCell ref="A6:C6"/>
    <mergeCell ref="B7:C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Trade Receivables – Net (Details)</t>
        </is>
      </c>
      <c r="B1" s="2" t="inlineStr">
        <is>
          <t>12 Months Ended</t>
        </is>
      </c>
    </row>
    <row r="2">
      <c r="B2" s="2" t="inlineStr">
        <is>
          <t>Dec. 31, 2021</t>
        </is>
      </c>
      <c r="C2" s="2" t="inlineStr">
        <is>
          <t>Dec. 31, 2020</t>
        </is>
      </c>
    </row>
    <row r="3">
      <c r="A3" s="3" t="inlineStr">
        <is>
          <t>Trade receivables – Net [Abstract]</t>
        </is>
      </c>
    </row>
    <row r="4">
      <c r="A4" s="4" t="inlineStr">
        <is>
          <t>Trade receviables percentage</t>
        </is>
      </c>
      <c r="B4" s="4" t="inlineStr">
        <is>
          <t>5.00%</t>
        </is>
      </c>
      <c r="C4" s="4" t="inlineStr">
        <is>
          <t>5.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Net (Details) - Schedule of age of net receivables that are past due - MXN ($) $ in Thousands</t>
        </is>
      </c>
      <c r="B1" s="2" t="inlineStr">
        <is>
          <t>Dec. 31, 2021</t>
        </is>
      </c>
      <c r="C1" s="2" t="inlineStr">
        <is>
          <t>Dec. 31, 2020</t>
        </is>
      </c>
    </row>
    <row r="2">
      <c r="A2" s="3" t="inlineStr">
        <is>
          <t>Trade Receivables – Net (Details) - Schedule of age of net receivables that are past due [Line Items]</t>
        </is>
      </c>
    </row>
    <row r="3">
      <c r="A3" s="4" t="inlineStr">
        <is>
          <t>Total</t>
        </is>
      </c>
      <c r="B3" s="6" t="n">
        <v>511524</v>
      </c>
      <c r="C3" s="6" t="n">
        <v>432354</v>
      </c>
    </row>
    <row r="4">
      <c r="A4" s="4" t="inlineStr">
        <is>
          <t>30 - 60 days [Member]</t>
        </is>
      </c>
    </row>
    <row r="5">
      <c r="A5" s="3" t="inlineStr">
        <is>
          <t>Trade Receivables – Net (Details) - Schedule of age of net receivables that are past due [Line Items]</t>
        </is>
      </c>
    </row>
    <row r="6">
      <c r="A6" s="4" t="inlineStr">
        <is>
          <t>Total</t>
        </is>
      </c>
      <c r="B6" s="5" t="n">
        <v>355633</v>
      </c>
      <c r="C6" s="5" t="n">
        <v>164646</v>
      </c>
    </row>
    <row r="7">
      <c r="A7" s="4" t="inlineStr">
        <is>
          <t>61 - 90 days [Member]</t>
        </is>
      </c>
    </row>
    <row r="8">
      <c r="A8" s="3" t="inlineStr">
        <is>
          <t>Trade Receivables – Net (Details) - Schedule of age of net receivables that are past due [Line Items]</t>
        </is>
      </c>
    </row>
    <row r="9">
      <c r="A9" s="4" t="inlineStr">
        <is>
          <t>Total</t>
        </is>
      </c>
      <c r="B9" s="5" t="n">
        <v>62387</v>
      </c>
      <c r="C9" s="5" t="n">
        <v>22288</v>
      </c>
    </row>
    <row r="10">
      <c r="A10" s="4" t="inlineStr">
        <is>
          <t>91 + days [Member]</t>
        </is>
      </c>
    </row>
    <row r="11">
      <c r="A11" s="3" t="inlineStr">
        <is>
          <t>Trade Receivables – Net (Details) - Schedule of age of net receivables that are past due [Line Items]</t>
        </is>
      </c>
    </row>
    <row r="12">
      <c r="A12" s="4" t="inlineStr">
        <is>
          <t>Total</t>
        </is>
      </c>
      <c r="B12" s="6" t="n">
        <v>93504</v>
      </c>
      <c r="C12" s="6" t="n">
        <v>2454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t>
        </is>
      </c>
      <c r="B1" s="2" t="inlineStr">
        <is>
          <t>12 Months Ended</t>
        </is>
      </c>
    </row>
    <row r="2">
      <c r="B2" s="2" t="inlineStr">
        <is>
          <t>Dec. 31, 2021</t>
        </is>
      </c>
    </row>
    <row r="3">
      <c r="A3" s="3" t="inlineStr">
        <is>
          <t>Disclosure Of Nature Of Business Explanatory [Abstract]</t>
        </is>
      </c>
    </row>
    <row r="4">
      <c r="A4" s="4" t="inlineStr">
        <is>
          <t>Nature of business</t>
        </is>
      </c>
      <c r="B4" s="4" t="inlineStr">
        <is>
          <t>1. Nature
of business Grupo
Simec, S.A.B. de C.V. is a stock exchange corporation variable equity, The
main activity of Grupo Simec, S.A.B. de C.V. and its subsidiaries (Simec or the Company) is manufacturing, processing and distribution
of steel and steel alloys products in Mexico, the United States of America (USA) and Brazil. Shares
of the Company are listed on the Mexican Stock Exchange (BMV) and the Company´s American Depositary Receipts are listed
on the New York Stock Exchange (NYS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Net (Details) - Schedule of allowance for doubtful accounts - MXN ($) $ in Thousands</t>
        </is>
      </c>
      <c r="B1" s="2" t="inlineStr">
        <is>
          <t>12 Months Ended</t>
        </is>
      </c>
    </row>
    <row r="2">
      <c r="B2" s="2" t="inlineStr">
        <is>
          <t>Dec. 31, 2021</t>
        </is>
      </c>
      <c r="C2" s="2" t="inlineStr">
        <is>
          <t>Dec. 31, 2020</t>
        </is>
      </c>
    </row>
    <row r="3">
      <c r="A3" s="3" t="inlineStr">
        <is>
          <t>Schedule of allowance for doubtful accounts [Abstract]</t>
        </is>
      </c>
    </row>
    <row r="4">
      <c r="A4" s="4" t="inlineStr">
        <is>
          <t>Balance at beginning of year</t>
        </is>
      </c>
      <c r="B4" s="6" t="n">
        <v>233355</v>
      </c>
      <c r="C4" s="6" t="n">
        <v>237098</v>
      </c>
    </row>
    <row r="5">
      <c r="A5" s="4" t="inlineStr">
        <is>
          <t>Provisions</t>
        </is>
      </c>
      <c r="B5" s="5" t="n">
        <v>22247</v>
      </c>
    </row>
    <row r="6">
      <c r="A6" s="4" t="inlineStr">
        <is>
          <t>Cancellation</t>
        </is>
      </c>
      <c r="C6" s="5" t="n">
        <v>-415</v>
      </c>
    </row>
    <row r="7">
      <c r="A7" s="4" t="inlineStr">
        <is>
          <t>Account recoveries</t>
        </is>
      </c>
      <c r="B7" s="5" t="n">
        <v>-2708</v>
      </c>
      <c r="C7" s="5" t="n">
        <v>-1333</v>
      </c>
    </row>
    <row r="8">
      <c r="A8" s="4" t="inlineStr">
        <is>
          <t>Translations effects</t>
        </is>
      </c>
      <c r="B8" s="5" t="n">
        <v>-28325</v>
      </c>
      <c r="C8" s="5" t="n">
        <v>-1995</v>
      </c>
    </row>
    <row r="9">
      <c r="A9" s="4" t="inlineStr">
        <is>
          <t>Balance at end of year</t>
        </is>
      </c>
      <c r="B9" s="6" t="n">
        <v>224569</v>
      </c>
      <c r="C9" s="6" t="n">
        <v>2333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Details) - Schedule of recoverable taxes - MXN ($) $ in Thousands</t>
        </is>
      </c>
      <c r="B1" s="2" t="inlineStr">
        <is>
          <t>Dec. 31, 2021</t>
        </is>
      </c>
      <c r="C1" s="2" t="inlineStr">
        <is>
          <t>Dec. 31, 2020</t>
        </is>
      </c>
    </row>
    <row r="2">
      <c r="A2" s="3" t="inlineStr">
        <is>
          <t>Schedule of recoverable taxes [Abstract]</t>
        </is>
      </c>
    </row>
    <row r="3">
      <c r="A3" s="4" t="inlineStr">
        <is>
          <t>Value Added Tax</t>
        </is>
      </c>
      <c r="B3" s="6" t="n">
        <v>100838</v>
      </c>
      <c r="C3" s="6" t="n">
        <v>534760</v>
      </c>
    </row>
    <row r="4">
      <c r="A4" s="4" t="inlineStr">
        <is>
          <t>Income Tax</t>
        </is>
      </c>
      <c r="B4" s="5" t="n">
        <v>353325</v>
      </c>
      <c r="C4" s="5" t="n">
        <v>494603</v>
      </c>
    </row>
    <row r="5">
      <c r="A5" s="4" t="inlineStr">
        <is>
          <t>Other</t>
        </is>
      </c>
      <c r="B5" s="5" t="n">
        <v>595</v>
      </c>
      <c r="C5" s="5" t="n">
        <v>445</v>
      </c>
    </row>
    <row r="6">
      <c r="A6" s="4" t="inlineStr">
        <is>
          <t>Total recoverable taxes</t>
        </is>
      </c>
      <c r="B6" s="6" t="n">
        <v>454758</v>
      </c>
      <c r="C6" s="6" t="n">
        <v>10298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Details) - MXN ($) $ in Thousands</t>
        </is>
      </c>
      <c r="B1" s="2" t="inlineStr">
        <is>
          <t>Dec. 31, 2021</t>
        </is>
      </c>
      <c r="C1" s="2" t="inlineStr">
        <is>
          <t>Dec. 31, 2020</t>
        </is>
      </c>
    </row>
    <row r="2">
      <c r="A2" s="3" t="inlineStr">
        <is>
          <t>Disclosure of inventories [text block] [Abstract]</t>
        </is>
      </c>
    </row>
    <row r="3">
      <c r="A3" s="4" t="inlineStr">
        <is>
          <t>Coke inventory</t>
        </is>
      </c>
      <c r="B3" s="6" t="n">
        <v>1303975</v>
      </c>
      <c r="C3" s="6" t="n">
        <v>9526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Schedule of current inventory and non-current inventory - MXN ($) $ in Thousands</t>
        </is>
      </c>
      <c r="B1" s="2" t="inlineStr">
        <is>
          <t>12 Months Ended</t>
        </is>
      </c>
    </row>
    <row r="2">
      <c r="B2" s="2" t="inlineStr">
        <is>
          <t>Dec. 31, 2021</t>
        </is>
      </c>
      <c r="C2" s="2" t="inlineStr">
        <is>
          <t>Dec. 31, 2020</t>
        </is>
      </c>
    </row>
    <row r="3">
      <c r="A3" s="3" t="inlineStr">
        <is>
          <t>Schedule of current inventory and non-current inventory [Abstract]</t>
        </is>
      </c>
    </row>
    <row r="4">
      <c r="A4" s="4" t="inlineStr">
        <is>
          <t>Finished goods</t>
        </is>
      </c>
      <c r="B4" s="6" t="n">
        <v>2772167</v>
      </c>
      <c r="C4" s="6" t="n">
        <v>2302443</v>
      </c>
    </row>
    <row r="5">
      <c r="A5" s="4" t="inlineStr">
        <is>
          <t>Work-in-process</t>
        </is>
      </c>
      <c r="B5" s="5" t="n">
        <v>355830</v>
      </c>
      <c r="C5" s="5" t="n">
        <v>96174</v>
      </c>
    </row>
    <row r="6">
      <c r="A6" s="4" t="inlineStr">
        <is>
          <t>Billets</t>
        </is>
      </c>
      <c r="B6" s="5" t="n">
        <v>2255933</v>
      </c>
      <c r="C6" s="5" t="n">
        <v>2232736</v>
      </c>
    </row>
    <row r="7">
      <c r="A7" s="4" t="inlineStr">
        <is>
          <t>Raw materials and supplies</t>
        </is>
      </c>
      <c r="B7" s="5" t="n">
        <v>5092292</v>
      </c>
      <c r="C7" s="5" t="n">
        <v>2817090</v>
      </c>
    </row>
    <row r="8">
      <c r="A8" s="4" t="inlineStr">
        <is>
          <t>Materials, spare parts and rollers</t>
        </is>
      </c>
      <c r="B8" s="5" t="n">
        <v>1271891</v>
      </c>
      <c r="C8" s="5" t="n">
        <v>1233282</v>
      </c>
    </row>
    <row r="9">
      <c r="A9" s="4" t="inlineStr">
        <is>
          <t>Materials in-transit</t>
        </is>
      </c>
      <c r="B9" s="5" t="n">
        <v>0</v>
      </c>
      <c r="C9" s="5" t="n">
        <v>391874</v>
      </c>
    </row>
    <row r="10">
      <c r="A10" s="4" t="inlineStr">
        <is>
          <t>Current Inventories, net</t>
        </is>
      </c>
      <c r="B10" s="5" t="n">
        <v>11748113</v>
      </c>
      <c r="C10" s="5" t="n">
        <v>9073599</v>
      </c>
    </row>
    <row r="11">
      <c r="A11" s="4" t="inlineStr">
        <is>
          <t>Coke</t>
        </is>
      </c>
      <c r="B11" s="5" t="n">
        <v>1303975</v>
      </c>
      <c r="C11" s="5" t="n">
        <v>952690</v>
      </c>
    </row>
    <row r="12">
      <c r="A12" s="4" t="inlineStr">
        <is>
          <t>Spare parts</t>
        </is>
      </c>
      <c r="B12" s="5" t="n">
        <v>62092</v>
      </c>
      <c r="C12" s="5" t="n">
        <v>72139</v>
      </c>
    </row>
    <row r="13">
      <c r="A13" s="4" t="inlineStr">
        <is>
          <t>Rollers</t>
        </is>
      </c>
      <c r="B13" s="5" t="n">
        <v>162263</v>
      </c>
      <c r="C13" s="5" t="n">
        <v>185498</v>
      </c>
    </row>
    <row r="14">
      <c r="A14" s="4" t="inlineStr">
        <is>
          <t>Finished goods</t>
        </is>
      </c>
      <c r="B14" s="5" t="n">
        <v>353095</v>
      </c>
      <c r="C14" s="5" t="n">
        <v>353095</v>
      </c>
    </row>
    <row r="15">
      <c r="A15" s="4" t="inlineStr">
        <is>
          <t>Long-term inventories, gross</t>
        </is>
      </c>
      <c r="B15" s="5" t="n">
        <v>1881425</v>
      </c>
      <c r="C15" s="5" t="n">
        <v>1563422</v>
      </c>
    </row>
    <row r="16">
      <c r="A16" s="4" t="inlineStr">
        <is>
          <t>Less, valuation allowance at the lower of cost or net realizable value.</t>
        </is>
      </c>
      <c r="B16" s="5" t="n">
        <v>-353095</v>
      </c>
      <c r="C16" s="5" t="n">
        <v>-353095</v>
      </c>
    </row>
    <row r="17">
      <c r="A17" s="4" t="inlineStr">
        <is>
          <t>Non-current inventories, net</t>
        </is>
      </c>
      <c r="B17" s="6" t="n">
        <v>1528330</v>
      </c>
      <c r="C17" s="6" t="n">
        <v>12103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Property, Plant and Equipment (Details) $ in Thousands, $ in Millions</t>
        </is>
      </c>
      <c r="B1" s="2" t="inlineStr">
        <is>
          <t>12 Months Ended</t>
        </is>
      </c>
    </row>
    <row r="2">
      <c r="B2" s="2" t="inlineStr">
        <is>
          <t>Dec. 31, 2021MXN ($)</t>
        </is>
      </c>
      <c r="C2" s="2" t="inlineStr">
        <is>
          <t>Dec. 31, 2020MXN ($)</t>
        </is>
      </c>
      <c r="D2" s="2" t="inlineStr">
        <is>
          <t>Dec. 31, 2014USD ($)</t>
        </is>
      </c>
      <c r="E2" s="2" t="inlineStr">
        <is>
          <t>Dec. 31, 2021USD ($)</t>
        </is>
      </c>
      <c r="F2" s="2" t="inlineStr">
        <is>
          <t>Dec. 31, 2020USD ($)</t>
        </is>
      </c>
      <c r="G2" s="2" t="inlineStr">
        <is>
          <t>Dec. 31, 2019USD ($)</t>
        </is>
      </c>
      <c r="H2" s="2" t="inlineStr">
        <is>
          <t>Dec. 15, 2015MXN ($)</t>
        </is>
      </c>
      <c r="I2" s="2" t="inlineStr">
        <is>
          <t>Dec. 15, 2015USD ($)</t>
        </is>
      </c>
    </row>
    <row r="3">
      <c r="A3" s="3" t="inlineStr">
        <is>
          <t>Property, Plant and Equipment (Details) [Line Items]</t>
        </is>
      </c>
    </row>
    <row r="4">
      <c r="A4" s="4" t="inlineStr">
        <is>
          <t>Depreciation expense (in Pesos)</t>
        </is>
      </c>
      <c r="B4" s="6" t="n">
        <v>1175108</v>
      </c>
      <c r="C4" s="6" t="n">
        <v>1441021</v>
      </c>
    </row>
    <row r="5">
      <c r="A5" s="4" t="inlineStr">
        <is>
          <t>Construction in progress</t>
        </is>
      </c>
      <c r="E5" s="8" t="n">
        <v>15.6</v>
      </c>
      <c r="F5" s="6" t="n">
        <v>6</v>
      </c>
    </row>
    <row r="6">
      <c r="A6" s="4" t="inlineStr">
        <is>
          <t>Net book value</t>
        </is>
      </c>
      <c r="B6" s="6" t="n">
        <v>16012749</v>
      </c>
      <c r="C6" s="6" t="n">
        <v>15950352</v>
      </c>
    </row>
    <row r="7">
      <c r="A7" s="4" t="inlineStr">
        <is>
          <t>USD [Member]</t>
        </is>
      </c>
    </row>
    <row r="8">
      <c r="A8" s="3" t="inlineStr">
        <is>
          <t>Property, Plant and Equipment (Details) [Line Items]</t>
        </is>
      </c>
    </row>
    <row r="9">
      <c r="A9" s="4" t="inlineStr">
        <is>
          <t>Net book value</t>
        </is>
      </c>
      <c r="E9" s="8" t="n">
        <v>54.6</v>
      </c>
    </row>
    <row r="10">
      <c r="A10" s="4" t="inlineStr">
        <is>
          <t>Lorain Ohio facility [Member]</t>
        </is>
      </c>
    </row>
    <row r="11">
      <c r="A11" s="3" t="inlineStr">
        <is>
          <t>Property, Plant and Equipment (Details) [Line Items]</t>
        </is>
      </c>
    </row>
    <row r="12">
      <c r="A12" s="4" t="inlineStr">
        <is>
          <t>Net book value</t>
        </is>
      </c>
      <c r="H12" s="6" t="n">
        <v>2701000</v>
      </c>
    </row>
    <row r="13">
      <c r="A13" s="4" t="inlineStr">
        <is>
          <t>Lorain Ohio facility [Member] | USD [Member]</t>
        </is>
      </c>
    </row>
    <row r="14">
      <c r="A14" s="3" t="inlineStr">
        <is>
          <t>Property, Plant and Equipment (Details) [Line Items]</t>
        </is>
      </c>
    </row>
    <row r="15">
      <c r="A15" s="4" t="inlineStr">
        <is>
          <t>Electric arc furnace and auxiliar facilities expenses</t>
        </is>
      </c>
      <c r="D15" s="8" t="n">
        <v>158.8</v>
      </c>
    </row>
    <row r="16">
      <c r="A16" s="4" t="inlineStr">
        <is>
          <t>Labor and capitalized indirect expenses</t>
        </is>
      </c>
      <c r="D16" s="8" t="n">
        <v>45.4</v>
      </c>
    </row>
    <row r="17">
      <c r="A17" s="4" t="inlineStr">
        <is>
          <t>Net book value</t>
        </is>
      </c>
      <c r="F17" s="8" t="n">
        <v>40.3</v>
      </c>
      <c r="G17" s="8" t="n">
        <v>41.5</v>
      </c>
      <c r="I17" s="8" t="n">
        <v>130.7</v>
      </c>
    </row>
  </sheetData>
  <mergeCells count="3">
    <mergeCell ref="A1:A2"/>
    <mergeCell ref="B1:D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cost of investment property, plant and equipment - MXN ($) $ in Millions</t>
        </is>
      </c>
      <c r="B1" s="2" t="inlineStr">
        <is>
          <t>12 Months Ended</t>
        </is>
      </c>
    </row>
    <row r="2">
      <c r="B2" s="2" t="inlineStr">
        <is>
          <t>Dec. 31, 2021</t>
        </is>
      </c>
      <c r="C2" s="2" t="inlineStr">
        <is>
          <t>Dec. 31, 2020</t>
        </is>
      </c>
    </row>
    <row r="3">
      <c r="A3" s="3" t="inlineStr">
        <is>
          <t>Property, Plant and Equipment (Details) - Schedule of cost of investment property, plant and equipment [Line Items]</t>
        </is>
      </c>
    </row>
    <row r="4">
      <c r="A4" s="4" t="inlineStr">
        <is>
          <t>Balance at beginning of year</t>
        </is>
      </c>
      <c r="B4" s="6" t="n">
        <v>37713</v>
      </c>
      <c r="C4" s="6" t="n">
        <v>37028</v>
      </c>
    </row>
    <row r="5">
      <c r="A5" s="4" t="inlineStr">
        <is>
          <t>Additions</t>
        </is>
      </c>
      <c r="B5" s="5" t="n">
        <v>1066</v>
      </c>
      <c r="C5" s="5" t="n">
        <v>951</v>
      </c>
    </row>
    <row r="6">
      <c r="A6" s="4" t="inlineStr">
        <is>
          <t>Conversion adjustments</t>
        </is>
      </c>
      <c r="B6" s="5" t="n">
        <v>243</v>
      </c>
      <c r="C6" s="5" t="n">
        <v>-266</v>
      </c>
    </row>
    <row r="7">
      <c r="A7" s="4" t="inlineStr">
        <is>
          <t>Balance at end of year</t>
        </is>
      </c>
      <c r="B7" s="5" t="n">
        <v>39022</v>
      </c>
      <c r="C7" s="5" t="n">
        <v>37713</v>
      </c>
    </row>
    <row r="8">
      <c r="A8" s="4" t="inlineStr">
        <is>
          <t>Land [Member] | Cost [Member]</t>
        </is>
      </c>
    </row>
    <row r="9">
      <c r="A9" s="3" t="inlineStr">
        <is>
          <t>Property, Plant and Equipment (Details) - Schedule of cost of investment property, plant and equipment [Line Items]</t>
        </is>
      </c>
    </row>
    <row r="10">
      <c r="A10" s="4" t="inlineStr">
        <is>
          <t>Balance at beginning of year</t>
        </is>
      </c>
      <c r="B10" s="5" t="n">
        <v>1316</v>
      </c>
      <c r="C10" s="5" t="n">
        <v>1291</v>
      </c>
    </row>
    <row r="11">
      <c r="A11" s="4" t="inlineStr">
        <is>
          <t>Additions</t>
        </is>
      </c>
      <c r="B11" s="5" t="n">
        <v>119</v>
      </c>
      <c r="C11" s="5" t="n">
        <v>20</v>
      </c>
    </row>
    <row r="12">
      <c r="A12" s="4" t="inlineStr">
        <is>
          <t>Reclassifications</t>
        </is>
      </c>
      <c r="B12" s="4" t="inlineStr">
        <is>
          <t xml:space="preserve"> </t>
        </is>
      </c>
    </row>
    <row r="13">
      <c r="A13" s="4" t="inlineStr">
        <is>
          <t>Conversion adjustments</t>
        </is>
      </c>
      <c r="B13" s="5" t="n">
        <v>-4</v>
      </c>
      <c r="C13" s="5" t="n">
        <v>5</v>
      </c>
    </row>
    <row r="14">
      <c r="A14" s="4" t="inlineStr">
        <is>
          <t>Balance at end of year</t>
        </is>
      </c>
      <c r="B14" s="5" t="n">
        <v>1431</v>
      </c>
      <c r="C14" s="5" t="n">
        <v>1316</v>
      </c>
    </row>
    <row r="15">
      <c r="A15" s="4" t="inlineStr">
        <is>
          <t>Buildings [Member] | Cost [Member]</t>
        </is>
      </c>
    </row>
    <row r="16">
      <c r="A16" s="3" t="inlineStr">
        <is>
          <t>Property, Plant and Equipment (Details) - Schedule of cost of investment property, plant and equipment [Line Items]</t>
        </is>
      </c>
    </row>
    <row r="17">
      <c r="A17" s="4" t="inlineStr">
        <is>
          <t>Balance at beginning of year</t>
        </is>
      </c>
      <c r="B17" s="5" t="n">
        <v>5440</v>
      </c>
      <c r="C17" s="5" t="n">
        <v>5138</v>
      </c>
    </row>
    <row r="18">
      <c r="A18" s="4" t="inlineStr">
        <is>
          <t>Additions</t>
        </is>
      </c>
      <c r="B18" s="5" t="n">
        <v>14</v>
      </c>
      <c r="C18" s="5" t="n">
        <v>323</v>
      </c>
    </row>
    <row r="19">
      <c r="A19" s="4" t="inlineStr">
        <is>
          <t>Reclassifications</t>
        </is>
      </c>
      <c r="C19" s="5" t="n">
        <v>94</v>
      </c>
    </row>
    <row r="20">
      <c r="A20" s="4" t="inlineStr">
        <is>
          <t>Conversion adjustments</t>
        </is>
      </c>
      <c r="B20" s="5" t="n">
        <v>-44</v>
      </c>
      <c r="C20" s="5" t="n">
        <v>-115</v>
      </c>
    </row>
    <row r="21">
      <c r="A21" s="4" t="inlineStr">
        <is>
          <t>Balance at end of year</t>
        </is>
      </c>
      <c r="B21" s="5" t="n">
        <v>5410</v>
      </c>
      <c r="C21" s="5" t="n">
        <v>5440</v>
      </c>
    </row>
    <row r="22">
      <c r="A22" s="4" t="inlineStr">
        <is>
          <t>Machinery and equipment [Member] | Cost [Member]</t>
        </is>
      </c>
    </row>
    <row r="23">
      <c r="A23" s="3" t="inlineStr">
        <is>
          <t>Property, Plant and Equipment (Details) - Schedule of cost of investment property, plant and equipment [Line Items]</t>
        </is>
      </c>
    </row>
    <row r="24">
      <c r="A24" s="4" t="inlineStr">
        <is>
          <t>Balance at beginning of year</t>
        </is>
      </c>
      <c r="B24" s="5" t="n">
        <v>29637</v>
      </c>
      <c r="C24" s="5" t="n">
        <v>28926</v>
      </c>
    </row>
    <row r="25">
      <c r="A25" s="4" t="inlineStr">
        <is>
          <t>Additions</t>
        </is>
      </c>
      <c r="B25" s="5" t="n">
        <v>569</v>
      </c>
      <c r="C25" s="5" t="n">
        <v>525</v>
      </c>
    </row>
    <row r="26">
      <c r="A26" s="4" t="inlineStr">
        <is>
          <t>Reclassifications</t>
        </is>
      </c>
      <c r="C26" s="5" t="n">
        <v>334</v>
      </c>
    </row>
    <row r="27">
      <c r="A27" s="4" t="inlineStr">
        <is>
          <t>Conversion adjustments</t>
        </is>
      </c>
      <c r="B27" s="5" t="n">
        <v>-12</v>
      </c>
      <c r="C27" s="5" t="n">
        <v>-148</v>
      </c>
    </row>
    <row r="28">
      <c r="A28" s="4" t="inlineStr">
        <is>
          <t>Balance at end of year</t>
        </is>
      </c>
      <c r="B28" s="5" t="n">
        <v>30194</v>
      </c>
      <c r="C28" s="5" t="n">
        <v>29637</v>
      </c>
    </row>
    <row r="29">
      <c r="A29" s="4" t="inlineStr">
        <is>
          <t>Transportation equipment [Member] | Cost [Member]</t>
        </is>
      </c>
    </row>
    <row r="30">
      <c r="A30" s="3" t="inlineStr">
        <is>
          <t>Property, Plant and Equipment (Details) - Schedule of cost of investment property, plant and equipment [Line Items]</t>
        </is>
      </c>
    </row>
    <row r="31">
      <c r="A31" s="4" t="inlineStr">
        <is>
          <t>Balance at beginning of year</t>
        </is>
      </c>
      <c r="B31" s="5" t="n">
        <v>161</v>
      </c>
      <c r="C31" s="5" t="n">
        <v>161</v>
      </c>
    </row>
    <row r="32">
      <c r="A32" s="4" t="inlineStr">
        <is>
          <t>Additions</t>
        </is>
      </c>
      <c r="B32" s="5" t="n">
        <v>1</v>
      </c>
    </row>
    <row r="33">
      <c r="A33" s="4" t="inlineStr">
        <is>
          <t>Balance at end of year</t>
        </is>
      </c>
      <c r="B33" s="5" t="n">
        <v>162</v>
      </c>
      <c r="C33" s="5" t="n">
        <v>161</v>
      </c>
    </row>
    <row r="34">
      <c r="A34" s="4" t="inlineStr">
        <is>
          <t>Furniture, mixtures and computer equipment [Member] | Cost [Member]</t>
        </is>
      </c>
    </row>
    <row r="35">
      <c r="A35" s="3" t="inlineStr">
        <is>
          <t>Property, Plant and Equipment (Details) - Schedule of cost of investment property, plant and equipment [Line Items]</t>
        </is>
      </c>
    </row>
    <row r="36">
      <c r="A36" s="4" t="inlineStr">
        <is>
          <t>Balance at beginning of year</t>
        </is>
      </c>
      <c r="B36" s="5" t="n">
        <v>144</v>
      </c>
      <c r="C36" s="5" t="n">
        <v>141</v>
      </c>
    </row>
    <row r="37">
      <c r="A37" s="4" t="inlineStr">
        <is>
          <t>Additions</t>
        </is>
      </c>
      <c r="B37" s="5" t="n">
        <v>5</v>
      </c>
    </row>
    <row r="38">
      <c r="A38" s="4" t="inlineStr">
        <is>
          <t>Conversion adjustments</t>
        </is>
      </c>
      <c r="C38" s="5" t="n">
        <v>3</v>
      </c>
    </row>
    <row r="39">
      <c r="A39" s="4" t="inlineStr">
        <is>
          <t>Balance at end of year</t>
        </is>
      </c>
      <c r="B39" s="5" t="n">
        <v>149</v>
      </c>
      <c r="C39" s="5" t="n">
        <v>144</v>
      </c>
    </row>
    <row r="40">
      <c r="A40" s="4" t="inlineStr">
        <is>
          <t>Constructions and machinery in-progress [Member] | Cost [Member]</t>
        </is>
      </c>
    </row>
    <row r="41">
      <c r="A41" s="3" t="inlineStr">
        <is>
          <t>Property, Plant and Equipment (Details) - Schedule of cost of investment property, plant and equipment [Line Items]</t>
        </is>
      </c>
    </row>
    <row r="42">
      <c r="A42" s="4" t="inlineStr">
        <is>
          <t>Balance at beginning of year</t>
        </is>
      </c>
      <c r="B42" s="5" t="n">
        <v>1015</v>
      </c>
      <c r="C42" s="5" t="n">
        <v>1371</v>
      </c>
    </row>
    <row r="43">
      <c r="A43" s="4" t="inlineStr">
        <is>
          <t>Additions</t>
        </is>
      </c>
      <c r="B43" s="5" t="n">
        <v>358</v>
      </c>
      <c r="C43" s="5" t="n">
        <v>83</v>
      </c>
    </row>
    <row r="44">
      <c r="A44" s="4" t="inlineStr">
        <is>
          <t>Reclassifications</t>
        </is>
      </c>
      <c r="C44" s="5" t="n">
        <v>-428</v>
      </c>
    </row>
    <row r="45">
      <c r="A45" s="4" t="inlineStr">
        <is>
          <t>Conversion adjustments</t>
        </is>
      </c>
      <c r="B45" s="5" t="n">
        <v>303</v>
      </c>
      <c r="C45" s="5" t="n">
        <v>-11</v>
      </c>
    </row>
    <row r="46">
      <c r="A46" s="4" t="inlineStr">
        <is>
          <t>Balance at end of year</t>
        </is>
      </c>
      <c r="B46" s="6" t="n">
        <v>1676</v>
      </c>
      <c r="C46" s="6" t="n">
        <v>10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accumulated depreciation of property, plant and equipment - MXN ($) $ in Millions</t>
        </is>
      </c>
      <c r="B1" s="2" t="inlineStr">
        <is>
          <t>12 Months Ended</t>
        </is>
      </c>
    </row>
    <row r="2">
      <c r="B2" s="2" t="inlineStr">
        <is>
          <t>Dec. 31, 2021</t>
        </is>
      </c>
      <c r="C2" s="2" t="inlineStr">
        <is>
          <t>Dec. 31, 2020</t>
        </is>
      </c>
    </row>
    <row r="3">
      <c r="A3" s="3" t="inlineStr">
        <is>
          <t>Property, Plant and Equipment (Details) - Schedule of accumulated depreciation of property, plant and equipment [Line Items]</t>
        </is>
      </c>
    </row>
    <row r="4">
      <c r="A4" s="4" t="inlineStr">
        <is>
          <t>Balance</t>
        </is>
      </c>
      <c r="B4" s="6" t="n">
        <v>21762</v>
      </c>
      <c r="C4" s="6" t="n">
        <v>20291</v>
      </c>
    </row>
    <row r="5">
      <c r="A5" s="4" t="inlineStr">
        <is>
          <t>Depreciation expense</t>
        </is>
      </c>
      <c r="B5" s="5" t="n">
        <v>1175</v>
      </c>
      <c r="C5" s="5" t="n">
        <v>1441</v>
      </c>
    </row>
    <row r="6">
      <c r="A6" s="4" t="inlineStr">
        <is>
          <t>Conversion effects</t>
        </is>
      </c>
      <c r="B6" s="5" t="n">
        <v>72</v>
      </c>
      <c r="C6" s="5" t="n">
        <v>30</v>
      </c>
    </row>
    <row r="7">
      <c r="A7" s="4" t="inlineStr">
        <is>
          <t>Balance</t>
        </is>
      </c>
      <c r="B7" s="5" t="n">
        <v>23009</v>
      </c>
      <c r="C7" s="5" t="n">
        <v>21762</v>
      </c>
    </row>
    <row r="8">
      <c r="A8" s="4" t="inlineStr">
        <is>
          <t>Buildings [member] | Accumulated amortization [Member]</t>
        </is>
      </c>
    </row>
    <row r="9">
      <c r="A9" s="3" t="inlineStr">
        <is>
          <t>Property, Plant and Equipment (Details) - Schedule of accumulated depreciation of property, plant and equipment [Line Items]</t>
        </is>
      </c>
    </row>
    <row r="10">
      <c r="A10" s="4" t="inlineStr">
        <is>
          <t>Balance</t>
        </is>
      </c>
      <c r="B10" s="5" t="n">
        <v>1213</v>
      </c>
      <c r="C10" s="5" t="n">
        <v>1082</v>
      </c>
    </row>
    <row r="11">
      <c r="A11" s="4" t="inlineStr">
        <is>
          <t>Depreciation expense</t>
        </is>
      </c>
      <c r="B11" s="5" t="n">
        <v>46</v>
      </c>
      <c r="C11" s="5" t="n">
        <v>152</v>
      </c>
    </row>
    <row r="12">
      <c r="A12" s="4" t="inlineStr">
        <is>
          <t>Conversion effects</t>
        </is>
      </c>
      <c r="B12" s="5" t="n">
        <v>-9</v>
      </c>
      <c r="C12" s="5" t="n">
        <v>-21</v>
      </c>
    </row>
    <row r="13">
      <c r="A13" s="4" t="inlineStr">
        <is>
          <t>Balance</t>
        </is>
      </c>
      <c r="B13" s="5" t="n">
        <v>1250</v>
      </c>
      <c r="C13" s="5" t="n">
        <v>1213</v>
      </c>
    </row>
    <row r="14">
      <c r="A14" s="4" t="inlineStr">
        <is>
          <t>Machinery and Equipment [Member] | Accumulated amortization [Member]</t>
        </is>
      </c>
    </row>
    <row r="15">
      <c r="A15" s="3" t="inlineStr">
        <is>
          <t>Property, Plant and Equipment (Details) - Schedule of accumulated depreciation of property, plant and equipment [Line Items]</t>
        </is>
      </c>
    </row>
    <row r="16">
      <c r="A16" s="4" t="inlineStr">
        <is>
          <t>Balance</t>
        </is>
      </c>
      <c r="B16" s="5" t="n">
        <v>20382</v>
      </c>
      <c r="C16" s="5" t="n">
        <v>19047</v>
      </c>
    </row>
    <row r="17">
      <c r="A17" s="4" t="inlineStr">
        <is>
          <t>Depreciation expense</t>
        </is>
      </c>
      <c r="B17" s="5" t="n">
        <v>1127</v>
      </c>
      <c r="C17" s="5" t="n">
        <v>1283</v>
      </c>
    </row>
    <row r="18">
      <c r="A18" s="4" t="inlineStr">
        <is>
          <t>Conversion effects</t>
        </is>
      </c>
      <c r="B18" s="5" t="n">
        <v>82</v>
      </c>
      <c r="C18" s="5" t="n">
        <v>52</v>
      </c>
    </row>
    <row r="19">
      <c r="A19" s="4" t="inlineStr">
        <is>
          <t>Balance</t>
        </is>
      </c>
      <c r="B19" s="5" t="n">
        <v>21591</v>
      </c>
      <c r="C19" s="5" t="n">
        <v>20382</v>
      </c>
    </row>
    <row r="20">
      <c r="A20" s="4" t="inlineStr">
        <is>
          <t>Transportation equipment [Member] | Accumulated amortization [Member]</t>
        </is>
      </c>
    </row>
    <row r="21">
      <c r="A21" s="3" t="inlineStr">
        <is>
          <t>Property, Plant and Equipment (Details) - Schedule of accumulated depreciation of property, plant and equipment [Line Items]</t>
        </is>
      </c>
    </row>
    <row r="22">
      <c r="A22" s="4" t="inlineStr">
        <is>
          <t>Balance</t>
        </is>
      </c>
      <c r="B22" s="5" t="n">
        <v>86</v>
      </c>
      <c r="C22" s="5" t="n">
        <v>85</v>
      </c>
    </row>
    <row r="23">
      <c r="A23" s="4" t="inlineStr">
        <is>
          <t>Depreciation expense</t>
        </is>
      </c>
      <c r="B23" s="5" t="n">
        <v>2</v>
      </c>
      <c r="C23" s="5" t="n">
        <v>2</v>
      </c>
    </row>
    <row r="24">
      <c r="A24" s="4" t="inlineStr">
        <is>
          <t>Conversion effects</t>
        </is>
      </c>
      <c r="B24" s="5" t="n">
        <v>-2</v>
      </c>
      <c r="C24" s="5" t="n">
        <v>-1</v>
      </c>
    </row>
    <row r="25">
      <c r="A25" s="4" t="inlineStr">
        <is>
          <t>Balance</t>
        </is>
      </c>
      <c r="B25" s="5" t="n">
        <v>86</v>
      </c>
      <c r="C25" s="5" t="n">
        <v>86</v>
      </c>
    </row>
    <row r="26">
      <c r="A26" s="4" t="inlineStr">
        <is>
          <t>Furniture, mixtures and computer equipment [Member] | Accumulated amortization [Member]</t>
        </is>
      </c>
    </row>
    <row r="27">
      <c r="A27" s="3" t="inlineStr">
        <is>
          <t>Property, Plant and Equipment (Details) - Schedule of accumulated depreciation of property, plant and equipment [Line Items]</t>
        </is>
      </c>
    </row>
    <row r="28">
      <c r="A28" s="4" t="inlineStr">
        <is>
          <t>Balance</t>
        </is>
      </c>
      <c r="B28" s="5" t="n">
        <v>81</v>
      </c>
      <c r="C28" s="5" t="n">
        <v>77</v>
      </c>
    </row>
    <row r="29">
      <c r="A29" s="4" t="inlineStr">
        <is>
          <t>Depreciation expense</t>
        </is>
      </c>
      <c r="B29" s="5" t="n">
        <v>0</v>
      </c>
      <c r="C29" s="5" t="n">
        <v>4</v>
      </c>
    </row>
    <row r="30">
      <c r="A30" s="4" t="inlineStr">
        <is>
          <t>Conversion effects</t>
        </is>
      </c>
      <c r="B30" s="5" t="n">
        <v>1</v>
      </c>
      <c r="C30" s="5" t="n">
        <v>0</v>
      </c>
    </row>
    <row r="31">
      <c r="A31" s="4" t="inlineStr">
        <is>
          <t>Balance</t>
        </is>
      </c>
      <c r="B31" s="6" t="n">
        <v>82</v>
      </c>
      <c r="C31" s="6" t="n">
        <v>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net book value of property, plant and equipment - MXN ($) $ in Millions</t>
        </is>
      </c>
      <c r="B1" s="2" t="inlineStr">
        <is>
          <t>Dec. 31, 2021</t>
        </is>
      </c>
      <c r="C1" s="2" t="inlineStr">
        <is>
          <t>Dec. 31, 2020</t>
        </is>
      </c>
      <c r="D1" s="2" t="inlineStr">
        <is>
          <t>Dec. 31, 2019</t>
        </is>
      </c>
    </row>
    <row r="2">
      <c r="A2" s="3" t="inlineStr">
        <is>
          <t>Property, Plant and Equipment (Details) - Schedule of net book value of property, plant and equipment [Line Items]</t>
        </is>
      </c>
    </row>
    <row r="3">
      <c r="A3" s="4" t="inlineStr">
        <is>
          <t>Net book value</t>
        </is>
      </c>
      <c r="B3" s="6" t="n">
        <v>16013</v>
      </c>
      <c r="C3" s="6" t="n">
        <v>15951</v>
      </c>
      <c r="D3" s="6" t="n">
        <v>16737</v>
      </c>
    </row>
    <row r="4">
      <c r="A4" s="4" t="inlineStr">
        <is>
          <t>Land [member]</t>
        </is>
      </c>
    </row>
    <row r="5">
      <c r="A5" s="3" t="inlineStr">
        <is>
          <t>Property, Plant and Equipment (Details) - Schedule of net book value of property, plant and equipment [Line Items]</t>
        </is>
      </c>
    </row>
    <row r="6">
      <c r="A6" s="4" t="inlineStr">
        <is>
          <t>Net book value</t>
        </is>
      </c>
      <c r="B6" s="5" t="n">
        <v>1431</v>
      </c>
      <c r="C6" s="5" t="n">
        <v>1316</v>
      </c>
      <c r="D6" s="5" t="n">
        <v>1291</v>
      </c>
    </row>
    <row r="7">
      <c r="A7" s="4" t="inlineStr">
        <is>
          <t>Buildings [member]</t>
        </is>
      </c>
    </row>
    <row r="8">
      <c r="A8" s="3" t="inlineStr">
        <is>
          <t>Property, Plant and Equipment (Details) - Schedule of net book value of property, plant and equipment [Line Items]</t>
        </is>
      </c>
    </row>
    <row r="9">
      <c r="A9" s="4" t="inlineStr">
        <is>
          <t>Net book value</t>
        </is>
      </c>
      <c r="B9" s="5" t="n">
        <v>4160</v>
      </c>
      <c r="C9" s="5" t="n">
        <v>4227</v>
      </c>
      <c r="D9" s="5" t="n">
        <v>4056</v>
      </c>
    </row>
    <row r="10">
      <c r="A10" s="4" t="inlineStr">
        <is>
          <t>Machinery and Equipment [Member]</t>
        </is>
      </c>
    </row>
    <row r="11">
      <c r="A11" s="3" t="inlineStr">
        <is>
          <t>Property, Plant and Equipment (Details) - Schedule of net book value of property, plant and equipment [Line Items]</t>
        </is>
      </c>
    </row>
    <row r="12">
      <c r="A12" s="4" t="inlineStr">
        <is>
          <t>Net book value</t>
        </is>
      </c>
      <c r="B12" s="5" t="n">
        <v>8603</v>
      </c>
      <c r="C12" s="5" t="n">
        <v>9255</v>
      </c>
      <c r="D12" s="5" t="n">
        <v>9879</v>
      </c>
    </row>
    <row r="13">
      <c r="A13" s="4" t="inlineStr">
        <is>
          <t>Transportation Equipment [Member]</t>
        </is>
      </c>
    </row>
    <row r="14">
      <c r="A14" s="3" t="inlineStr">
        <is>
          <t>Property, Plant and Equipment (Details) - Schedule of net book value of property, plant and equipment [Line Items]</t>
        </is>
      </c>
    </row>
    <row r="15">
      <c r="A15" s="4" t="inlineStr">
        <is>
          <t>Net book value</t>
        </is>
      </c>
      <c r="B15" s="5" t="n">
        <v>76</v>
      </c>
      <c r="C15" s="5" t="n">
        <v>75</v>
      </c>
      <c r="D15" s="5" t="n">
        <v>76</v>
      </c>
    </row>
    <row r="16">
      <c r="A16" s="4" t="inlineStr">
        <is>
          <t>Furniture, mixtures and computer equipment [Member]</t>
        </is>
      </c>
    </row>
    <row r="17">
      <c r="A17" s="3" t="inlineStr">
        <is>
          <t>Property, Plant and Equipment (Details) - Schedule of net book value of property, plant and equipment [Line Items]</t>
        </is>
      </c>
    </row>
    <row r="18">
      <c r="A18" s="4" t="inlineStr">
        <is>
          <t>Net book value</t>
        </is>
      </c>
      <c r="B18" s="5" t="n">
        <v>67</v>
      </c>
      <c r="C18" s="5" t="n">
        <v>63</v>
      </c>
      <c r="D18" s="5" t="n">
        <v>64</v>
      </c>
    </row>
    <row r="19">
      <c r="A19" s="4" t="inlineStr">
        <is>
          <t>Constructions and machinery in-progress [Member]</t>
        </is>
      </c>
    </row>
    <row r="20">
      <c r="A20" s="3" t="inlineStr">
        <is>
          <t>Property, Plant and Equipment (Details) - Schedule of net book value of property, plant and equipment [Line Items]</t>
        </is>
      </c>
    </row>
    <row r="21">
      <c r="A21" s="4" t="inlineStr">
        <is>
          <t>Net book value</t>
        </is>
      </c>
      <c r="B21" s="6" t="n">
        <v>1676</v>
      </c>
      <c r="C21" s="6" t="n">
        <v>1015</v>
      </c>
      <c r="D21" s="6" t="n">
        <v>13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nd Other Long-Term Assets (Details) - MXN ($) $ in Thousands</t>
        </is>
      </c>
      <c r="B1" s="2" t="inlineStr">
        <is>
          <t>12 Months Ended</t>
        </is>
      </c>
    </row>
    <row r="2">
      <c r="B2" s="2" t="inlineStr">
        <is>
          <t>Dec. 31, 2021</t>
        </is>
      </c>
      <c r="C2" s="2" t="inlineStr">
        <is>
          <t>Dec. 31, 2020</t>
        </is>
      </c>
      <c r="D2" s="2" t="inlineStr">
        <is>
          <t>Dec. 31, 2009</t>
        </is>
      </c>
    </row>
    <row r="3">
      <c r="A3" s="3" t="inlineStr">
        <is>
          <t>Intangible and Other Long-Term Assets (Details) [Line Items]</t>
        </is>
      </c>
    </row>
    <row r="4">
      <c r="A4" s="4" t="inlineStr">
        <is>
          <t>Amortization of intangible assets</t>
        </is>
      </c>
      <c r="B4" s="6" t="n">
        <v>10522</v>
      </c>
      <c r="C4" s="6" t="n">
        <v>11250</v>
      </c>
    </row>
    <row r="5">
      <c r="A5" s="4" t="inlineStr">
        <is>
          <t>Trademark San 42 [Member]</t>
        </is>
      </c>
    </row>
    <row r="6">
      <c r="A6" s="3" t="inlineStr">
        <is>
          <t>Intangible and Other Long-Term Assets (Details) [Line Items]</t>
        </is>
      </c>
    </row>
    <row r="7">
      <c r="A7" s="4" t="inlineStr">
        <is>
          <t>Intangible assets impairment loss</t>
        </is>
      </c>
      <c r="D7" s="6" t="n">
        <v>16000</v>
      </c>
    </row>
    <row r="8">
      <c r="A8" s="4" t="inlineStr">
        <is>
          <t>Goodwill [Member]</t>
        </is>
      </c>
    </row>
    <row r="9">
      <c r="A9" s="3" t="inlineStr">
        <is>
          <t>Intangible and Other Long-Term Assets (Details) [Line Items]</t>
        </is>
      </c>
    </row>
    <row r="10">
      <c r="A10" s="4" t="inlineStr">
        <is>
          <t>Goodwill impairment loss</t>
        </is>
      </c>
      <c r="D10" s="6" t="n">
        <v>2352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nd Other Long-Term Assets (Details) - Schedule of Balances - MXN ($) $ in Thousands</t>
        </is>
      </c>
      <c r="C1" s="2" t="inlineStr">
        <is>
          <t>12 Months Ended</t>
        </is>
      </c>
    </row>
    <row r="2">
      <c r="C2" s="2" t="inlineStr">
        <is>
          <t>Dec. 31, 2021</t>
        </is>
      </c>
      <c r="D2" s="2" t="inlineStr">
        <is>
          <t>Dec. 31, 2020</t>
        </is>
      </c>
    </row>
    <row r="3">
      <c r="A3" s="3" t="inlineStr">
        <is>
          <t>Intangible and Other Long-Term Assets (Details) - Schedule of Balances [Line Items]</t>
        </is>
      </c>
    </row>
    <row r="4">
      <c r="A4" s="4" t="inlineStr">
        <is>
          <t>Original Value net</t>
        </is>
      </c>
      <c r="C4" s="6" t="n">
        <v>4585728</v>
      </c>
      <c r="D4" s="6" t="n">
        <v>4719347</v>
      </c>
    </row>
    <row r="5">
      <c r="A5" s="4" t="inlineStr">
        <is>
          <t>Accumulated amortization</t>
        </is>
      </c>
      <c r="C5" s="5" t="n">
        <v>2273159</v>
      </c>
      <c r="D5" s="5" t="n">
        <v>2396391</v>
      </c>
    </row>
    <row r="6">
      <c r="A6" s="4" t="inlineStr">
        <is>
          <t>Net</t>
        </is>
      </c>
      <c r="C6" s="5" t="n">
        <v>2312569</v>
      </c>
      <c r="D6" s="5" t="n">
        <v>2322956</v>
      </c>
    </row>
    <row r="7">
      <c r="A7" s="4" t="inlineStr">
        <is>
          <t>Republic trade mark [Member]</t>
        </is>
      </c>
    </row>
    <row r="8">
      <c r="A8" s="3" t="inlineStr">
        <is>
          <t>Intangible and Other Long-Term Assets (Details) - Schedule of Balances [Line Items]</t>
        </is>
      </c>
    </row>
    <row r="9">
      <c r="A9" s="4" t="inlineStr">
        <is>
          <t>Original Value net</t>
        </is>
      </c>
      <c r="C9" s="5" t="n">
        <v>110506</v>
      </c>
      <c r="D9" s="5" t="n">
        <v>107380</v>
      </c>
    </row>
    <row r="10">
      <c r="A10" s="4" t="inlineStr">
        <is>
          <t>Net</t>
        </is>
      </c>
      <c r="C10" s="6" t="n">
        <v>110506</v>
      </c>
      <c r="D10" s="6" t="n">
        <v>107380</v>
      </c>
    </row>
    <row r="11">
      <c r="A11" s="4" t="inlineStr">
        <is>
          <t>Amortization period (years)</t>
        </is>
      </c>
      <c r="B11" s="4" t="inlineStr">
        <is>
          <t>[1]</t>
        </is>
      </c>
      <c r="C11" s="4" t="inlineStr">
        <is>
          <t xml:space="preserve"> </t>
        </is>
      </c>
      <c r="D11" s="4" t="inlineStr">
        <is>
          <t xml:space="preserve"> </t>
        </is>
      </c>
    </row>
    <row r="12">
      <c r="A12" s="4" t="inlineStr">
        <is>
          <t>Customers list [Member]</t>
        </is>
      </c>
    </row>
    <row r="13">
      <c r="A13" s="3" t="inlineStr">
        <is>
          <t>Intangible and Other Long-Term Assets (Details) - Schedule of Balances [Line Items]</t>
        </is>
      </c>
    </row>
    <row r="14">
      <c r="A14" s="4" t="inlineStr">
        <is>
          <t>Original Value net</t>
        </is>
      </c>
      <c r="C14" s="6" t="n">
        <v>67459</v>
      </c>
      <c r="D14" s="6" t="n">
        <v>65550</v>
      </c>
    </row>
    <row r="15">
      <c r="A15" s="4" t="inlineStr">
        <is>
          <t>Accumulated amortization</t>
        </is>
      </c>
      <c r="C15" s="6" t="n">
        <v>67459</v>
      </c>
      <c r="D15" s="6" t="n">
        <v>65550</v>
      </c>
    </row>
    <row r="16">
      <c r="A16" s="4" t="inlineStr">
        <is>
          <t>Amortization period (years)</t>
        </is>
      </c>
      <c r="C16" s="4" t="inlineStr">
        <is>
          <t>20 years</t>
        </is>
      </c>
      <c r="D16" s="4" t="inlineStr">
        <is>
          <t>20 years</t>
        </is>
      </c>
    </row>
    <row r="17">
      <c r="A17" s="4" t="inlineStr">
        <is>
          <t>Republic [Member]</t>
        </is>
      </c>
    </row>
    <row r="18">
      <c r="A18" s="3" t="inlineStr">
        <is>
          <t>Intangible and Other Long-Term Assets (Details) - Schedule of Balances [Line Items]</t>
        </is>
      </c>
    </row>
    <row r="19">
      <c r="A19" s="4" t="inlineStr">
        <is>
          <t>Original Value net</t>
        </is>
      </c>
      <c r="B19" s="4" t="inlineStr">
        <is>
          <t>[2]</t>
        </is>
      </c>
      <c r="C19" s="6" t="n">
        <v>177965</v>
      </c>
      <c r="D19" s="6" t="n">
        <v>298071</v>
      </c>
    </row>
    <row r="20">
      <c r="A20" s="4" t="inlineStr">
        <is>
          <t>Accumulated amortization</t>
        </is>
      </c>
      <c r="B20" s="4" t="inlineStr">
        <is>
          <t>[2]</t>
        </is>
      </c>
      <c r="C20" s="5" t="n">
        <v>67459</v>
      </c>
      <c r="D20" s="5" t="n">
        <v>190691</v>
      </c>
    </row>
    <row r="21">
      <c r="A21" s="4" t="inlineStr">
        <is>
          <t>Net</t>
        </is>
      </c>
      <c r="B21" s="4" t="inlineStr">
        <is>
          <t>[2]</t>
        </is>
      </c>
      <c r="C21" s="5" t="n">
        <v>110506</v>
      </c>
      <c r="D21" s="5" t="n">
        <v>107380</v>
      </c>
    </row>
    <row r="22">
      <c r="A22" s="4" t="inlineStr">
        <is>
          <t>Customers list One [Member]</t>
        </is>
      </c>
    </row>
    <row r="23">
      <c r="A23" s="3" t="inlineStr">
        <is>
          <t>Intangible and Other Long-Term Assets (Details) - Schedule of Balances [Line Items]</t>
        </is>
      </c>
    </row>
    <row r="24">
      <c r="A24" s="4" t="inlineStr">
        <is>
          <t>Original Value net</t>
        </is>
      </c>
      <c r="C24" s="5" t="n">
        <v>2205700</v>
      </c>
      <c r="D24" s="5" t="n">
        <v>2205700</v>
      </c>
    </row>
    <row r="25">
      <c r="A25" s="4" t="inlineStr">
        <is>
          <t>Accumulated amortization</t>
        </is>
      </c>
      <c r="C25" s="6" t="n">
        <v>2205700</v>
      </c>
      <c r="D25" s="6" t="n">
        <v>2205700</v>
      </c>
    </row>
    <row r="26">
      <c r="A26" s="4" t="inlineStr">
        <is>
          <t>Amortization period (years)</t>
        </is>
      </c>
      <c r="C26" s="4" t="inlineStr">
        <is>
          <t>9 years</t>
        </is>
      </c>
      <c r="D26" s="4" t="inlineStr">
        <is>
          <t>9 years</t>
        </is>
      </c>
    </row>
    <row r="27">
      <c r="A27" s="4" t="inlineStr">
        <is>
          <t>San 42 trademark [Member]</t>
        </is>
      </c>
    </row>
    <row r="28">
      <c r="A28" s="3" t="inlineStr">
        <is>
          <t>Intangible and Other Long-Term Assets (Details) - Schedule of Balances [Line Items]</t>
        </is>
      </c>
    </row>
    <row r="29">
      <c r="A29" s="4" t="inlineStr">
        <is>
          <t>Original Value net</t>
        </is>
      </c>
      <c r="B29" s="4" t="inlineStr">
        <is>
          <t>[3]</t>
        </is>
      </c>
      <c r="C29" s="6" t="n">
        <v>329600</v>
      </c>
      <c r="D29" s="6" t="n">
        <v>329600</v>
      </c>
    </row>
    <row r="30">
      <c r="A30" s="4" t="inlineStr">
        <is>
          <t>Net</t>
        </is>
      </c>
      <c r="B30" s="4" t="inlineStr">
        <is>
          <t>[3]</t>
        </is>
      </c>
      <c r="C30" s="6" t="n">
        <v>329600</v>
      </c>
      <c r="D30" s="6" t="n">
        <v>329600</v>
      </c>
    </row>
    <row r="31">
      <c r="A31" s="4" t="inlineStr">
        <is>
          <t>Amortization period (years)</t>
        </is>
      </c>
      <c r="B31" s="4" t="inlineStr">
        <is>
          <t>[1],[3]</t>
        </is>
      </c>
      <c r="C31" s="4" t="inlineStr">
        <is>
          <t xml:space="preserve"> </t>
        </is>
      </c>
      <c r="D31" s="4" t="inlineStr">
        <is>
          <t xml:space="preserve"> </t>
        </is>
      </c>
    </row>
    <row r="32">
      <c r="A32" s="4" t="inlineStr">
        <is>
          <t>Goodwill [Member]</t>
        </is>
      </c>
    </row>
    <row r="33">
      <c r="A33" s="3" t="inlineStr">
        <is>
          <t>Intangible and Other Long-Term Assets (Details) - Schedule of Balances [Line Items]</t>
        </is>
      </c>
    </row>
    <row r="34">
      <c r="A34" s="4" t="inlineStr">
        <is>
          <t>Original Value net</t>
        </is>
      </c>
      <c r="B34" s="4" t="inlineStr">
        <is>
          <t>[3]</t>
        </is>
      </c>
      <c r="C34" s="6" t="n">
        <v>1814160</v>
      </c>
      <c r="D34" s="6" t="n">
        <v>1814160</v>
      </c>
    </row>
    <row r="35">
      <c r="A35" s="4" t="inlineStr">
        <is>
          <t>Net</t>
        </is>
      </c>
      <c r="B35" s="4" t="inlineStr">
        <is>
          <t>[3]</t>
        </is>
      </c>
      <c r="C35" s="6" t="n">
        <v>1814160</v>
      </c>
      <c r="D35" s="6" t="n">
        <v>1814160</v>
      </c>
    </row>
    <row r="36">
      <c r="A36" s="4" t="inlineStr">
        <is>
          <t>Amortization period (years)</t>
        </is>
      </c>
      <c r="B36" s="4" t="inlineStr">
        <is>
          <t>[1],[3]</t>
        </is>
      </c>
      <c r="C36" s="4" t="inlineStr">
        <is>
          <t xml:space="preserve"> </t>
        </is>
      </c>
      <c r="D36" s="4" t="inlineStr">
        <is>
          <t xml:space="preserve"> </t>
        </is>
      </c>
    </row>
    <row r="37">
      <c r="A37" s="4" t="inlineStr">
        <is>
          <t>Grupo San [Member]</t>
        </is>
      </c>
    </row>
    <row r="38">
      <c r="A38" s="3" t="inlineStr">
        <is>
          <t>Intangible and Other Long-Term Assets (Details) - Schedule of Balances [Line Items]</t>
        </is>
      </c>
    </row>
    <row r="39">
      <c r="A39" s="4" t="inlineStr">
        <is>
          <t>Original Value net</t>
        </is>
      </c>
      <c r="B39" s="4" t="inlineStr">
        <is>
          <t>[4]</t>
        </is>
      </c>
      <c r="C39" s="6" t="n">
        <v>4349460</v>
      </c>
    </row>
    <row r="40">
      <c r="A40" s="4" t="inlineStr">
        <is>
          <t>Accumulated amortization</t>
        </is>
      </c>
      <c r="B40" s="4" t="inlineStr">
        <is>
          <t>[4]</t>
        </is>
      </c>
      <c r="C40" s="5" t="n">
        <v>2205700</v>
      </c>
    </row>
    <row r="41">
      <c r="A41" s="4" t="inlineStr">
        <is>
          <t>Net</t>
        </is>
      </c>
      <c r="B41" s="4" t="inlineStr">
        <is>
          <t>[4]</t>
        </is>
      </c>
      <c r="C41" s="5" t="n">
        <v>2143760</v>
      </c>
    </row>
    <row r="42">
      <c r="A42" s="4" t="inlineStr">
        <is>
          <t>Total [Member]</t>
        </is>
      </c>
    </row>
    <row r="43">
      <c r="A43" s="3" t="inlineStr">
        <is>
          <t>Intangible and Other Long-Term Assets (Details) - Schedule of Balances [Line Items]</t>
        </is>
      </c>
    </row>
    <row r="44">
      <c r="A44" s="4" t="inlineStr">
        <is>
          <t>Original Value net</t>
        </is>
      </c>
      <c r="C44" s="5" t="n">
        <v>4527425</v>
      </c>
      <c r="D44" s="6" t="n">
        <v>4647531</v>
      </c>
    </row>
    <row r="45">
      <c r="A45" s="4" t="inlineStr">
        <is>
          <t>Accumulated amortization</t>
        </is>
      </c>
      <c r="C45" s="5" t="n">
        <v>2273159</v>
      </c>
      <c r="D45" s="5" t="n">
        <v>2396391</v>
      </c>
    </row>
    <row r="46">
      <c r="A46" s="4" t="inlineStr">
        <is>
          <t>Net</t>
        </is>
      </c>
      <c r="C46" s="5" t="n">
        <v>2254266</v>
      </c>
      <c r="D46" s="5" t="n">
        <v>2251140</v>
      </c>
    </row>
    <row r="47">
      <c r="A47" s="4" t="inlineStr">
        <is>
          <t>Other assets [Member]</t>
        </is>
      </c>
    </row>
    <row r="48">
      <c r="A48" s="3" t="inlineStr">
        <is>
          <t>Intangible and Other Long-Term Assets (Details) - Schedule of Balances [Line Items]</t>
        </is>
      </c>
    </row>
    <row r="49">
      <c r="A49" s="4" t="inlineStr">
        <is>
          <t>Original Value net</t>
        </is>
      </c>
      <c r="C49" s="5" t="n">
        <v>58303</v>
      </c>
      <c r="D49" s="5" t="n">
        <v>71816</v>
      </c>
    </row>
    <row r="50">
      <c r="A50" s="4" t="inlineStr">
        <is>
          <t>Net</t>
        </is>
      </c>
      <c r="C50" s="6" t="n">
        <v>58303</v>
      </c>
      <c r="D50" s="5" t="n">
        <v>71816</v>
      </c>
    </row>
    <row r="51">
      <c r="A51" s="4" t="inlineStr">
        <is>
          <t>Kobe Tech contract [Member]</t>
        </is>
      </c>
    </row>
    <row r="52">
      <c r="A52" s="3" t="inlineStr">
        <is>
          <t>Intangible and Other Long-Term Assets (Details) - Schedule of Balances [Line Items]</t>
        </is>
      </c>
    </row>
    <row r="53">
      <c r="A53" s="4" t="inlineStr">
        <is>
          <t>Original Value net</t>
        </is>
      </c>
      <c r="D53" s="5" t="n">
        <v>125141</v>
      </c>
    </row>
    <row r="54">
      <c r="A54" s="4" t="inlineStr">
        <is>
          <t>Accumulated amortization</t>
        </is>
      </c>
      <c r="D54" s="6" t="n">
        <v>125141</v>
      </c>
    </row>
    <row r="55">
      <c r="A55" s="4" t="inlineStr">
        <is>
          <t>Amortization period (years)</t>
        </is>
      </c>
      <c r="D55" s="4" t="inlineStr">
        <is>
          <t>12 years</t>
        </is>
      </c>
    </row>
    <row r="56">
      <c r="A56" s="4" t="inlineStr">
        <is>
          <t>Grupo San [Member]</t>
        </is>
      </c>
    </row>
    <row r="57">
      <c r="A57" s="3" t="inlineStr">
        <is>
          <t>Intangible and Other Long-Term Assets (Details) - Schedule of Balances [Line Items]</t>
        </is>
      </c>
    </row>
    <row r="58">
      <c r="A58" s="4" t="inlineStr">
        <is>
          <t>Original Value net</t>
        </is>
      </c>
      <c r="B58" s="4" t="inlineStr">
        <is>
          <t>[4]</t>
        </is>
      </c>
      <c r="D58" s="6" t="n">
        <v>4349460</v>
      </c>
    </row>
    <row r="59">
      <c r="A59" s="4" t="inlineStr">
        <is>
          <t>Accumulated amortization</t>
        </is>
      </c>
      <c r="B59" s="4" t="inlineStr">
        <is>
          <t>[4]</t>
        </is>
      </c>
      <c r="D59" s="5" t="n">
        <v>2205700</v>
      </c>
    </row>
    <row r="60">
      <c r="A60" s="4" t="inlineStr">
        <is>
          <t>Net</t>
        </is>
      </c>
      <c r="B60" s="4" t="inlineStr">
        <is>
          <t>[4]</t>
        </is>
      </c>
      <c r="D60" s="6" t="n">
        <v>2143760</v>
      </c>
    </row>
    <row r="61"/>
    <row r="62">
      <c r="A62" s="4" t="inlineStr">
        <is>
          <t>[1]</t>
        </is>
      </c>
      <c r="B62" s="4" t="inlineStr">
        <is>
          <t>Intangible assets with undefined useful life.</t>
        </is>
      </c>
    </row>
    <row r="63">
      <c r="A63" s="4" t="inlineStr">
        <is>
          <t>[2]</t>
        </is>
      </c>
      <c r="B63" s="4" t="inlineStr">
        <is>
          <t>Intangible assets from the Republic acquisition.</t>
        </is>
      </c>
    </row>
    <row r="64">
      <c r="A64" s="4" t="inlineStr">
        <is>
          <t>[3]</t>
        </is>
      </c>
      <c r="B64" s="4" t="inlineStr">
        <is>
          <t>The San 42 trademark and the goodwill are presented net of impairment losses recorded in 2009 for $16,000 and $2,352,000, respectively.</t>
        </is>
      </c>
    </row>
    <row r="65">
      <c r="A65" s="4" t="inlineStr">
        <is>
          <t>[4]</t>
        </is>
      </c>
      <c r="B65" s="4" t="inlineStr">
        <is>
          <t>Intangible assets from the Grupo San acquisition.</t>
        </is>
      </c>
    </row>
  </sheetData>
  <mergeCells count="7">
    <mergeCell ref="A1:B2"/>
    <mergeCell ref="C1:D1"/>
    <mergeCell ref="A61:C61"/>
    <mergeCell ref="B62:C62"/>
    <mergeCell ref="B63:C63"/>
    <mergeCell ref="B64:C64"/>
    <mergeCell ref="B65:C6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Events</t>
        </is>
      </c>
      <c r="B1" s="2" t="inlineStr">
        <is>
          <t>12 Months Ended</t>
        </is>
      </c>
    </row>
    <row r="2">
      <c r="B2" s="2" t="inlineStr">
        <is>
          <t>Dec. 31, 2021</t>
        </is>
      </c>
    </row>
    <row r="3">
      <c r="A3" s="3" t="inlineStr">
        <is>
          <t>Disclosure of non-adjusting events after reporting period [text block] [Abstract]</t>
        </is>
      </c>
    </row>
    <row r="4">
      <c r="A4" s="4" t="inlineStr">
        <is>
          <t>Significant events</t>
        </is>
      </c>
      <c r="B4" s="4" t="inlineStr">
        <is>
          <t>2. Significant
events
a. On
June 11, 2021, a contract was signed for the purchase of fixed assets from Kobelco, for USD $10.0 million, for wire production, located
in Silao Guanajuato. (CHQ Wire Mexico, S.A. de C.V.)</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nd Other Long-Term Assets (Details) - Schedule of Reconciliation Between The Opening and Closing Balances - MXN ($) $ in Thousands</t>
        </is>
      </c>
      <c r="B1" s="2" t="inlineStr">
        <is>
          <t>12 Months Ended</t>
        </is>
      </c>
    </row>
    <row r="2">
      <c r="B2" s="2" t="inlineStr">
        <is>
          <t>Dec. 31, 2021</t>
        </is>
      </c>
      <c r="C2" s="2" t="inlineStr">
        <is>
          <t>Dec. 31, 2020</t>
        </is>
      </c>
    </row>
    <row r="3">
      <c r="A3" s="3" t="inlineStr">
        <is>
          <t>Intangible and Other Long-Term Assets (Details) - Schedule of Reconciliation Between The Opening and Closing Balances [Line Items]</t>
        </is>
      </c>
    </row>
    <row r="4">
      <c r="A4" s="4" t="inlineStr">
        <is>
          <t>Balance</t>
        </is>
      </c>
      <c r="B4" s="6" t="n">
        <v>-2322956</v>
      </c>
      <c r="C4" s="6" t="n">
        <v>2335117</v>
      </c>
    </row>
    <row r="5">
      <c r="A5" s="4" t="inlineStr">
        <is>
          <t>Additions</t>
        </is>
      </c>
      <c r="B5" s="5" t="n">
        <v>0</v>
      </c>
      <c r="C5" s="5" t="n">
        <v>0</v>
      </c>
    </row>
    <row r="6">
      <c r="A6" s="4" t="inlineStr">
        <is>
          <t>Cancellations</t>
        </is>
      </c>
      <c r="B6" s="5" t="n">
        <v>0</v>
      </c>
    </row>
    <row r="7">
      <c r="A7" s="4" t="inlineStr">
        <is>
          <t>Adjustment effect of the year</t>
        </is>
      </c>
      <c r="B7" s="5" t="n">
        <v>-10387</v>
      </c>
      <c r="C7" s="5" t="n">
        <v>-12161</v>
      </c>
    </row>
    <row r="8">
      <c r="A8" s="4" t="inlineStr">
        <is>
          <t>Balance</t>
        </is>
      </c>
      <c r="B8" s="5" t="n">
        <v>2312569</v>
      </c>
      <c r="C8" s="5" t="n">
        <v>2322956</v>
      </c>
    </row>
    <row r="9">
      <c r="A9" s="4" t="inlineStr">
        <is>
          <t>Original Value [Member]</t>
        </is>
      </c>
    </row>
    <row r="10">
      <c r="A10" s="3" t="inlineStr">
        <is>
          <t>Intangible and Other Long-Term Assets (Details) - Schedule of Reconciliation Between The Opening and Closing Balances [Line Items]</t>
        </is>
      </c>
    </row>
    <row r="11">
      <c r="A11" s="4" t="inlineStr">
        <is>
          <t>Balance</t>
        </is>
      </c>
      <c r="B11" s="5" t="n">
        <v>-4719347</v>
      </c>
      <c r="C11" s="5" t="n">
        <v>4706666</v>
      </c>
    </row>
    <row r="12">
      <c r="A12" s="4" t="inlineStr">
        <is>
          <t>Additions</t>
        </is>
      </c>
      <c r="B12" s="5" t="n">
        <v>10520</v>
      </c>
      <c r="C12" s="5" t="n">
        <v>11250</v>
      </c>
    </row>
    <row r="13">
      <c r="A13" s="4" t="inlineStr">
        <is>
          <t>Cancellations</t>
        </is>
      </c>
      <c r="B13" s="5" t="n">
        <v>-128785</v>
      </c>
    </row>
    <row r="14">
      <c r="A14" s="4" t="inlineStr">
        <is>
          <t>Adjustment effect of the year</t>
        </is>
      </c>
      <c r="B14" s="5" t="n">
        <v>-15354</v>
      </c>
      <c r="C14" s="5" t="n">
        <v>1431</v>
      </c>
    </row>
    <row r="15">
      <c r="A15" s="4" t="inlineStr">
        <is>
          <t>Balance</t>
        </is>
      </c>
      <c r="B15" s="5" t="n">
        <v>4585728</v>
      </c>
      <c r="C15" s="5" t="n">
        <v>4719347</v>
      </c>
    </row>
    <row r="16">
      <c r="A16" s="4" t="inlineStr">
        <is>
          <t>Accumulated amortization [Member]</t>
        </is>
      </c>
    </row>
    <row r="17">
      <c r="A17" s="3" t="inlineStr">
        <is>
          <t>Intangible and Other Long-Term Assets (Details) - Schedule of Reconciliation Between The Opening and Closing Balances [Line Items]</t>
        </is>
      </c>
    </row>
    <row r="18">
      <c r="A18" s="4" t="inlineStr">
        <is>
          <t>Balance</t>
        </is>
      </c>
      <c r="B18" s="5" t="n">
        <v>2396391</v>
      </c>
      <c r="C18" s="5" t="n">
        <v>-2371549</v>
      </c>
    </row>
    <row r="19">
      <c r="A19" s="4" t="inlineStr">
        <is>
          <t>Additions</t>
        </is>
      </c>
      <c r="B19" s="5" t="n">
        <v>-10520</v>
      </c>
      <c r="C19" s="5" t="n">
        <v>-11250</v>
      </c>
    </row>
    <row r="20">
      <c r="A20" s="4" t="inlineStr">
        <is>
          <t>Cancellations</t>
        </is>
      </c>
      <c r="B20" s="5" t="n">
        <v>128785</v>
      </c>
    </row>
    <row r="21">
      <c r="A21" s="4" t="inlineStr">
        <is>
          <t>Adjustment effect of the year</t>
        </is>
      </c>
      <c r="B21" s="5" t="n">
        <v>4967</v>
      </c>
      <c r="C21" s="5" t="n">
        <v>-13592</v>
      </c>
    </row>
    <row r="22">
      <c r="A22" s="4" t="inlineStr">
        <is>
          <t>Balance</t>
        </is>
      </c>
      <c r="B22" s="6" t="n">
        <v>-2273159</v>
      </c>
      <c r="C22" s="6" t="n">
        <v>-23963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14" customWidth="1" min="6" max="6"/>
  </cols>
  <sheetData>
    <row r="1">
      <c r="A1" s="1" t="inlineStr">
        <is>
          <t>Short-Term Debt (Details) $ in Thousands, $ in Millions</t>
        </is>
      </c>
      <c r="B1" s="2" t="inlineStr">
        <is>
          <t>Dec. 31, 2021MXN ($)</t>
        </is>
      </c>
      <c r="C1" s="2" t="inlineStr">
        <is>
          <t>Dec. 31, 2021USD ($)</t>
        </is>
      </c>
      <c r="D1" s="2" t="inlineStr">
        <is>
          <t>Dec. 31, 2020MXN ($)</t>
        </is>
      </c>
      <c r="E1" s="2" t="inlineStr">
        <is>
          <t>Dec. 31, 2020USD ($)</t>
        </is>
      </c>
      <c r="F1" s="2" t="inlineStr">
        <is>
          <t>Nov. 15, 2007</t>
        </is>
      </c>
    </row>
    <row r="2">
      <c r="A2" s="3" t="inlineStr">
        <is>
          <t>Short-Term Debt (Details) [Line Items]</t>
        </is>
      </c>
    </row>
    <row r="3">
      <c r="A3" s="4" t="inlineStr">
        <is>
          <t>Annual rate</t>
        </is>
      </c>
      <c r="B3" s="4" t="inlineStr">
        <is>
          <t>10.00%</t>
        </is>
      </c>
      <c r="C3" s="4" t="inlineStr">
        <is>
          <t>10.00%</t>
        </is>
      </c>
    </row>
    <row r="4">
      <c r="A4" s="4" t="inlineStr">
        <is>
          <t>Principal amount outstanding</t>
        </is>
      </c>
      <c r="B4" s="6" t="n">
        <v>6196</v>
      </c>
      <c r="D4" s="6" t="n">
        <v>6020</v>
      </c>
    </row>
    <row r="5">
      <c r="A5" s="4" t="inlineStr">
        <is>
          <t>Medium-term notes of Simec [Member]</t>
        </is>
      </c>
    </row>
    <row r="6">
      <c r="A6" s="3" t="inlineStr">
        <is>
          <t>Short-Term Debt (Details) [Line Items]</t>
        </is>
      </c>
    </row>
    <row r="7">
      <c r="A7" s="4" t="inlineStr">
        <is>
          <t>Annual rate</t>
        </is>
      </c>
      <c r="F7" s="4" t="inlineStr">
        <is>
          <t>10.50%</t>
        </is>
      </c>
    </row>
    <row r="8">
      <c r="A8" s="4" t="inlineStr">
        <is>
          <t>Medium-term notes of Simec [Member] | USD [Member]</t>
        </is>
      </c>
    </row>
    <row r="9">
      <c r="A9" s="3" t="inlineStr">
        <is>
          <t>Short-Term Debt (Details) [Line Items]</t>
        </is>
      </c>
    </row>
    <row r="10">
      <c r="A10" s="4" t="inlineStr">
        <is>
          <t>Principal amount outstanding</t>
        </is>
      </c>
      <c r="C10" s="8" t="n">
        <v>0.3</v>
      </c>
      <c r="E10" s="8" t="n">
        <v>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Trade and Other Accrued Liabilities (Details) - Schedule of accounts payable trade and other accrued liabilities - MXN ($) $ in Thousands</t>
        </is>
      </c>
      <c r="B1" s="2" t="inlineStr">
        <is>
          <t>Dec. 31, 2021</t>
        </is>
      </c>
      <c r="C1" s="2" t="inlineStr">
        <is>
          <t>Dec. 31, 2020</t>
        </is>
      </c>
    </row>
    <row r="2">
      <c r="A2" s="3" t="inlineStr">
        <is>
          <t>Schedule of accounts payable trade and other accrued liabilities [Abstract]</t>
        </is>
      </c>
    </row>
    <row r="3">
      <c r="A3" s="4" t="inlineStr">
        <is>
          <t>Trade accounts payable</t>
        </is>
      </c>
      <c r="B3" s="6" t="n">
        <v>6910451</v>
      </c>
      <c r="C3" s="6" t="n">
        <v>5347325</v>
      </c>
    </row>
    <row r="4">
      <c r="A4" s="4" t="inlineStr">
        <is>
          <t>Other accrued liabilities</t>
        </is>
      </c>
      <c r="B4" s="5" t="n">
        <v>898404</v>
      </c>
      <c r="C4" s="5" t="n">
        <v>1266512</v>
      </c>
    </row>
    <row r="5">
      <c r="A5" s="4" t="inlineStr">
        <is>
          <t>Total accounts payable trade and other accrued liabilities</t>
        </is>
      </c>
      <c r="B5" s="6" t="n">
        <v>7808855</v>
      </c>
      <c r="C5" s="6" t="n">
        <v>66138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1" customWidth="1" min="7" max="7"/>
  </cols>
  <sheetData>
    <row r="1">
      <c r="A1" s="1" t="inlineStr">
        <is>
          <t>Employee Benefits (Details) $ / shares in Units, $ in Thousands, $ in Millions</t>
        </is>
      </c>
      <c r="B1" s="2" t="inlineStr">
        <is>
          <t>12 Months Ended</t>
        </is>
      </c>
    </row>
    <row r="2">
      <c r="B2" s="2" t="inlineStr">
        <is>
          <t>Dec. 31, 2021MXN ($)</t>
        </is>
      </c>
      <c r="C2" s="2" t="inlineStr">
        <is>
          <t>Dec. 31, 2021USD ($)$ / shares</t>
        </is>
      </c>
      <c r="D2" s="2" t="inlineStr">
        <is>
          <t>Dec. 31, 2020MXN ($)</t>
        </is>
      </c>
      <c r="E2" s="2" t="inlineStr">
        <is>
          <t>Dec. 31, 2020USD ($)</t>
        </is>
      </c>
      <c r="F2" s="2" t="inlineStr">
        <is>
          <t>Dec. 31, 2019MXN ($)</t>
        </is>
      </c>
      <c r="G2" s="2" t="inlineStr">
        <is>
          <t>Dec. 31, 2019USD ($)</t>
        </is>
      </c>
    </row>
    <row r="3">
      <c r="A3" s="3" t="inlineStr">
        <is>
          <t>Employee Benefits (Details) [Line Items]</t>
        </is>
      </c>
    </row>
    <row r="4">
      <c r="A4" s="4" t="inlineStr">
        <is>
          <t>Percentage of collective bargaining agreements</t>
        </is>
      </c>
      <c r="B4" s="4" t="inlineStr">
        <is>
          <t>42.00%</t>
        </is>
      </c>
      <c r="C4" s="4" t="inlineStr">
        <is>
          <t>42.00%</t>
        </is>
      </c>
      <c r="D4" s="4" t="inlineStr">
        <is>
          <t>44.00%</t>
        </is>
      </c>
      <c r="E4" s="4" t="inlineStr">
        <is>
          <t>44.00%</t>
        </is>
      </c>
    </row>
    <row r="5">
      <c r="A5" s="4" t="inlineStr">
        <is>
          <t>Percentage share of employers profits</t>
        </is>
      </c>
      <c r="B5" s="4" t="inlineStr">
        <is>
          <t>10.00%</t>
        </is>
      </c>
      <c r="C5" s="4" t="inlineStr">
        <is>
          <t>10.00%</t>
        </is>
      </c>
    </row>
    <row r="6">
      <c r="A6" s="4" t="inlineStr">
        <is>
          <t>Employee profit sharing amount (in Pesos)</t>
        </is>
      </c>
      <c r="B6" s="6" t="n">
        <v>0</v>
      </c>
      <c r="D6" s="6" t="n">
        <v>0</v>
      </c>
    </row>
    <row r="7">
      <c r="A7" s="4" t="inlineStr">
        <is>
          <t>Deferred contribution plan percentage</t>
        </is>
      </c>
      <c r="B7" s="4" t="inlineStr">
        <is>
          <t>2.00%</t>
        </is>
      </c>
      <c r="C7" s="4" t="inlineStr">
        <is>
          <t>2.00%</t>
        </is>
      </c>
    </row>
    <row r="8">
      <c r="A8" s="4" t="inlineStr">
        <is>
          <t>Defined contribution plan expense</t>
        </is>
      </c>
      <c r="B8" s="6" t="n">
        <v>17110</v>
      </c>
      <c r="D8" s="5" t="n">
        <v>12098</v>
      </c>
      <c r="F8" s="6" t="n">
        <v>12338</v>
      </c>
    </row>
    <row r="9">
      <c r="A9" s="4" t="inlineStr">
        <is>
          <t>Defined benefit obligations amount (in Pesos)</t>
        </is>
      </c>
      <c r="B9" s="6" t="n">
        <v>162843</v>
      </c>
      <c r="D9" s="6" t="n">
        <v>161864</v>
      </c>
    </row>
    <row r="10">
      <c r="A10" s="4" t="inlineStr">
        <is>
          <t>Contribution vested percentage</t>
        </is>
      </c>
      <c r="B10" s="4" t="inlineStr">
        <is>
          <t>100.00%</t>
        </is>
      </c>
      <c r="C10" s="4" t="inlineStr">
        <is>
          <t>100.00%</t>
        </is>
      </c>
    </row>
    <row r="11">
      <c r="A11" s="4" t="inlineStr">
        <is>
          <t>Percentage of contribution</t>
        </is>
      </c>
      <c r="B11" s="4" t="inlineStr">
        <is>
          <t>25.00%</t>
        </is>
      </c>
      <c r="C11" s="4" t="inlineStr">
        <is>
          <t>25.00%</t>
        </is>
      </c>
    </row>
    <row r="12">
      <c r="A12" s="4" t="inlineStr">
        <is>
          <t>Labor agreement description</t>
        </is>
      </c>
      <c r="B12" s="4" t="inlineStr">
        <is>
          <t xml:space="preserve">The
labor agreement includes a profit sharing plan to which the Company is required to contribute The extended agreement modified
the plan to the following quarterly pretax income, as defined in the labor agreement (“EBT”): 3% of EBT between $0
and $25 million per quarter; 4% of EBT between $25 and $75 million per quarter; and 5% of EBT over $75 million per quarter. For
the year ended December 2020 and 2019, the company does not make outlays, because the current year thresholds had not been achieved,
USD $ 0.5 million of expense was recorded for the year ended December 31, 2021. </t>
        </is>
      </c>
      <c r="C12" s="4" t="inlineStr">
        <is>
          <t xml:space="preserve">The
labor agreement includes a profit sharing plan to which the Company is required to contribute The extended agreement modified
the plan to the following quarterly pretax income, as defined in the labor agreement (“EBT”): 3% of EBT between $0
and $25 million per quarter; 4% of EBT between $25 and $75 million per quarter; and 5% of EBT over $75 million per quarter. For
the year ended December 2020 and 2019, the company does not make outlays, because the current year thresholds had not been achieved,
USD $ 0.5 million of expense was recorded for the year ended December 31, 2021. </t>
        </is>
      </c>
    </row>
    <row r="13">
      <c r="A13" s="4" t="inlineStr">
        <is>
          <t>Company paid</t>
        </is>
      </c>
      <c r="C13" s="8" t="n">
        <v>0.5</v>
      </c>
      <c r="E13" s="6" t="n">
        <v>0</v>
      </c>
      <c r="G13" s="6" t="n">
        <v>0</v>
      </c>
    </row>
    <row r="14">
      <c r="A14" s="4" t="inlineStr">
        <is>
          <t>Republic employees [Member]</t>
        </is>
      </c>
    </row>
    <row r="15">
      <c r="A15" s="3" t="inlineStr">
        <is>
          <t>Employee Benefits (Details) [Line Items]</t>
        </is>
      </c>
    </row>
    <row r="16">
      <c r="A16" s="4" t="inlineStr">
        <is>
          <t>Percentage of collective bargaining agreements</t>
        </is>
      </c>
      <c r="B16" s="4" t="inlineStr">
        <is>
          <t>76.00%</t>
        </is>
      </c>
      <c r="C16" s="4" t="inlineStr">
        <is>
          <t>76.00%</t>
        </is>
      </c>
      <c r="D16" s="4" t="inlineStr">
        <is>
          <t>70.00%</t>
        </is>
      </c>
      <c r="E16" s="4" t="inlineStr">
        <is>
          <t>70.00%</t>
        </is>
      </c>
      <c r="F16" s="4" t="inlineStr">
        <is>
          <t>79.00%</t>
        </is>
      </c>
      <c r="G16" s="4" t="inlineStr">
        <is>
          <t>79.00%</t>
        </is>
      </c>
    </row>
    <row r="17">
      <c r="A17" s="4" t="inlineStr">
        <is>
          <t>Agreement description</t>
        </is>
      </c>
      <c r="B17" s="4" t="inlineStr">
        <is>
          <t>The agreement initially expired on August 15, 2016,
was extended for three years through August 15, 2019, and further extended through August 15, 2022.</t>
        </is>
      </c>
      <c r="C17" s="4" t="inlineStr">
        <is>
          <t>The agreement initially expired on August 15, 2016,
was extended for three years through August 15, 2019, and further extended through August 15, 2022.</t>
        </is>
      </c>
    </row>
    <row r="18">
      <c r="A18" s="4" t="inlineStr">
        <is>
          <t>Company's quarterly contributions description</t>
        </is>
      </c>
      <c r="B18" s="4" t="inlineStr">
        <is>
          <t>The extended agreement provides that Company’s quarterly contributions to fund the Republic Retirement VEBA Benefit Trust
(the “Benefit Trust”) be reduced from $2.6 million to $0.25 million beginning in August 15, 2016 through June 30,
2019. Effective July 1, 2019, the Company’s contribution to the Benefit Trust changed to $4.00 per hour for each hour worked
by USW represented employees. Effective August 16, 2019, until June 30, 2022, the Company obligation to finance the Profit Trust
changed again and is limited to the creation of a profit-sharing pool consisting of 3% of the quarterly profits from $ 0 to 50
million and 4% of the profits of the Company over % 50 million. Effective July 1, 2022, the Company’s contribution to the
Beneficiary Trust changes back to a limit of $ 4.00 per hour worked by USW represented employees.</t>
        </is>
      </c>
      <c r="C18" s="4" t="inlineStr">
        <is>
          <t>The extended agreement provides that Company’s quarterly contributions to fund the Republic Retirement VEBA Benefit Trust
(the “Benefit Trust”) be reduced from $2.6 million to $0.25 million beginning in August 15, 2016 through June 30,
2019. Effective July 1, 2019, the Company’s contribution to the Benefit Trust changed to $4.00 per hour for each hour worked
by USW represented employees. Effective August 16, 2019, until June 30, 2022, the Company obligation to finance the Profit Trust
changed again and is limited to the creation of a profit-sharing pool consisting of 3% of the quarterly profits from $ 0 to 50
million and 4% of the profits of the Company over % 50 million. Effective July 1, 2022, the Company’s contribution to the
Beneficiary Trust changes back to a limit of $ 4.00 per hour worked by USW represented employees.</t>
        </is>
      </c>
    </row>
    <row r="19">
      <c r="A19" s="4" t="inlineStr">
        <is>
          <t>Fixed amount per hour for each covered employees (in Dollars per share) | $ / shares</t>
        </is>
      </c>
      <c r="C19" s="7" t="n">
        <v>1.68</v>
      </c>
    </row>
    <row r="20">
      <c r="A20" s="4" t="inlineStr">
        <is>
          <t>VEBA Benefit Trust [Member]</t>
        </is>
      </c>
    </row>
    <row r="21">
      <c r="A21" s="3" t="inlineStr">
        <is>
          <t>Employee Benefits (Details) [Line Items]</t>
        </is>
      </c>
    </row>
    <row r="22">
      <c r="A22" s="4" t="inlineStr">
        <is>
          <t>Defined contribution plan expense</t>
        </is>
      </c>
      <c r="C22" s="8" t="n">
        <v>0.5</v>
      </c>
      <c r="E22" s="6" t="n">
        <v>0</v>
      </c>
      <c r="G22" s="8" t="n">
        <v>1.1</v>
      </c>
    </row>
    <row r="23">
      <c r="A23" s="4" t="inlineStr">
        <is>
          <t>Republic [Member]</t>
        </is>
      </c>
    </row>
    <row r="24">
      <c r="A24" s="3" t="inlineStr">
        <is>
          <t>Employee Benefits (Details) [Line Items]</t>
        </is>
      </c>
    </row>
    <row r="25">
      <c r="A25" s="4" t="inlineStr">
        <is>
          <t>Defined contribution plan expense</t>
        </is>
      </c>
      <c r="C25" s="8" t="n">
        <v>3.5</v>
      </c>
      <c r="E25" s="10" t="n">
        <v>3.1</v>
      </c>
      <c r="G25" s="10" t="n">
        <v>3.6</v>
      </c>
    </row>
    <row r="26">
      <c r="A26" s="4" t="inlineStr">
        <is>
          <t>Percentage of contribution</t>
        </is>
      </c>
      <c r="B26" s="4" t="inlineStr">
        <is>
          <t>100.00%</t>
        </is>
      </c>
      <c r="C26" s="4" t="inlineStr">
        <is>
          <t>100.00%</t>
        </is>
      </c>
    </row>
    <row r="27">
      <c r="A27" s="4" t="inlineStr">
        <is>
          <t>401(k) Plans [Member]</t>
        </is>
      </c>
    </row>
    <row r="28">
      <c r="A28" s="3" t="inlineStr">
        <is>
          <t>Employee Benefits (Details) [Line Items]</t>
        </is>
      </c>
    </row>
    <row r="29">
      <c r="A29" s="4" t="inlineStr">
        <is>
          <t>Defined contribution plan expense</t>
        </is>
      </c>
      <c r="C29" s="6" t="n">
        <v>1</v>
      </c>
      <c r="E29" s="8" t="n">
        <v>1.1</v>
      </c>
      <c r="G29" s="8" t="n">
        <v>1.1</v>
      </c>
    </row>
    <row r="30">
      <c r="A30" s="4" t="inlineStr">
        <is>
          <t>Percentage of contribution</t>
        </is>
      </c>
      <c r="B30" s="4" t="inlineStr">
        <is>
          <t>5.00%</t>
        </is>
      </c>
      <c r="C30" s="4" t="inlineStr">
        <is>
          <t>5.00%</t>
        </is>
      </c>
    </row>
  </sheetData>
  <mergeCells count="2">
    <mergeCell ref="A1:A2"/>
    <mergeCell ref="B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main actuarial hypothesis used in the actuarial computations</t>
        </is>
      </c>
      <c r="B1" s="2" t="inlineStr">
        <is>
          <t>12 Months Ended</t>
        </is>
      </c>
    </row>
    <row r="2">
      <c r="B2" s="2" t="inlineStr">
        <is>
          <t>Dec. 31, 2021</t>
        </is>
      </c>
      <c r="C2" s="2" t="inlineStr">
        <is>
          <t>Dec. 31, 2020</t>
        </is>
      </c>
      <c r="D2" s="2" t="inlineStr">
        <is>
          <t>Dec. 31, 2019</t>
        </is>
      </c>
    </row>
    <row r="3">
      <c r="A3" s="3" t="inlineStr">
        <is>
          <t>Schedule of main actuarial hypothesis used in the actuarial computations [Abstract]</t>
        </is>
      </c>
    </row>
    <row r="4">
      <c r="A4" s="4" t="inlineStr">
        <is>
          <t>Discount rate</t>
        </is>
      </c>
      <c r="B4" s="4" t="inlineStr">
        <is>
          <t>7.55%</t>
        </is>
      </c>
      <c r="C4" s="4" t="inlineStr">
        <is>
          <t>7.00%</t>
        </is>
      </c>
      <c r="D4" s="4" t="inlineStr">
        <is>
          <t>7.70%</t>
        </is>
      </c>
    </row>
    <row r="5">
      <c r="A5" s="4" t="inlineStr">
        <is>
          <t>Wage increase rate</t>
        </is>
      </c>
      <c r="B5" s="4" t="inlineStr">
        <is>
          <t>5.00%</t>
        </is>
      </c>
      <c r="C5" s="4" t="inlineStr">
        <is>
          <t>4.50%</t>
        </is>
      </c>
      <c r="D5" s="4" t="inlineStr">
        <is>
          <t>4.50%</t>
        </is>
      </c>
    </row>
    <row r="6">
      <c r="A6" s="4" t="inlineStr">
        <is>
          <t>Rate of salary increase</t>
        </is>
      </c>
      <c r="B6" s="4" t="inlineStr">
        <is>
          <t>4.50%</t>
        </is>
      </c>
      <c r="C6" s="4" t="inlineStr">
        <is>
          <t>4.50%</t>
        </is>
      </c>
      <c r="D6" s="4" t="inlineStr">
        <is>
          <t>4.5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Details) - Schedule of employee benefits liability - Employee benefits liability [Member] - MXN ($) $ in Thousands</t>
        </is>
      </c>
      <c r="B1" s="2" t="inlineStr">
        <is>
          <t>Dec. 31, 2021</t>
        </is>
      </c>
      <c r="C1" s="2" t="inlineStr">
        <is>
          <t>Dec. 31, 2020</t>
        </is>
      </c>
      <c r="D1" s="2" t="inlineStr">
        <is>
          <t>Dec. 31, 2019</t>
        </is>
      </c>
    </row>
    <row r="2">
      <c r="A2" s="3" t="inlineStr">
        <is>
          <t>Employee Benefits (Details) - Schedule of employee benefits liability [Line Items]</t>
        </is>
      </c>
    </row>
    <row r="3">
      <c r="A3" s="4" t="inlineStr">
        <is>
          <t>Vested benefits Obligation (OBA)</t>
        </is>
      </c>
      <c r="B3" s="6" t="n">
        <v>3390</v>
      </c>
      <c r="C3" s="6" t="n">
        <v>47159</v>
      </c>
      <c r="D3" s="6" t="n">
        <v>0</v>
      </c>
    </row>
    <row r="4">
      <c r="A4" s="4" t="inlineStr">
        <is>
          <t>Plus, Non-Vested Benefits Obligation</t>
        </is>
      </c>
      <c r="B4" s="5" t="n">
        <v>159453</v>
      </c>
      <c r="C4" s="5" t="n">
        <v>115077</v>
      </c>
      <c r="D4" s="5" t="n">
        <v>127064</v>
      </c>
    </row>
    <row r="5">
      <c r="A5" s="4" t="inlineStr">
        <is>
          <t>Defined Benefits Obligation.</t>
        </is>
      </c>
      <c r="B5" s="5" t="n">
        <v>162843</v>
      </c>
      <c r="C5" s="5" t="n">
        <v>162236</v>
      </c>
      <c r="D5" s="5" t="n">
        <v>127064</v>
      </c>
    </row>
    <row r="6">
      <c r="A6" s="4" t="inlineStr">
        <is>
          <t>Projected Net Liability</t>
        </is>
      </c>
      <c r="B6" s="5" t="n">
        <v>162843</v>
      </c>
      <c r="C6" s="6" t="n">
        <v>162236</v>
      </c>
      <c r="D6" s="6" t="n">
        <v>127064</v>
      </c>
    </row>
    <row r="7">
      <c r="A7" s="4" t="inlineStr">
        <is>
          <t>Retirement benefits [Member]</t>
        </is>
      </c>
    </row>
    <row r="8">
      <c r="A8" s="3" t="inlineStr">
        <is>
          <t>Employee Benefits (Details) - Schedule of employee benefits liability [Line Items]</t>
        </is>
      </c>
    </row>
    <row r="9">
      <c r="A9" s="4" t="inlineStr">
        <is>
          <t>Vested benefits Obligation (OBA)</t>
        </is>
      </c>
      <c r="B9" s="5" t="n">
        <v>0</v>
      </c>
    </row>
    <row r="10">
      <c r="A10" s="4" t="inlineStr">
        <is>
          <t>Plus, Non-Vested Benefits Obligation</t>
        </is>
      </c>
      <c r="B10" s="5" t="n">
        <v>87071</v>
      </c>
    </row>
    <row r="11">
      <c r="A11" s="4" t="inlineStr">
        <is>
          <t>Defined Benefits Obligation.</t>
        </is>
      </c>
      <c r="B11" s="5" t="n">
        <v>87071</v>
      </c>
    </row>
    <row r="12">
      <c r="A12" s="4" t="inlineStr">
        <is>
          <t>Projected Net Liability</t>
        </is>
      </c>
      <c r="B12" s="5" t="n">
        <v>87071</v>
      </c>
    </row>
    <row r="13">
      <c r="A13" s="4" t="inlineStr">
        <is>
          <t>Termination benefits [Member]</t>
        </is>
      </c>
    </row>
    <row r="14">
      <c r="A14" s="3" t="inlineStr">
        <is>
          <t>Employee Benefits (Details) - Schedule of employee benefits liability [Line Items]</t>
        </is>
      </c>
    </row>
    <row r="15">
      <c r="A15" s="4" t="inlineStr">
        <is>
          <t>Vested benefits Obligation (OBA)</t>
        </is>
      </c>
      <c r="B15" s="5" t="n">
        <v>3390</v>
      </c>
    </row>
    <row r="16">
      <c r="A16" s="4" t="inlineStr">
        <is>
          <t>Plus, Non-Vested Benefits Obligation</t>
        </is>
      </c>
      <c r="B16" s="5" t="n">
        <v>72382</v>
      </c>
    </row>
    <row r="17">
      <c r="A17" s="4" t="inlineStr">
        <is>
          <t>Defined Benefits Obligation.</t>
        </is>
      </c>
      <c r="B17" s="5" t="n">
        <v>75772</v>
      </c>
    </row>
    <row r="18">
      <c r="A18" s="4" t="inlineStr">
        <is>
          <t>Projected Net Liability</t>
        </is>
      </c>
      <c r="B18" s="6" t="n">
        <v>757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net cost for the period booked in profit and loss - Net cost [Member] - MXN ($) $ in Thousands</t>
        </is>
      </c>
      <c r="B1" s="2" t="inlineStr">
        <is>
          <t>12 Months Ended</t>
        </is>
      </c>
    </row>
    <row r="2">
      <c r="B2" s="2" t="inlineStr">
        <is>
          <t>Dec. 31, 2021</t>
        </is>
      </c>
      <c r="C2" s="2" t="inlineStr">
        <is>
          <t>Dec. 31, 2020</t>
        </is>
      </c>
      <c r="D2" s="2" t="inlineStr">
        <is>
          <t>Dec. 31, 2019</t>
        </is>
      </c>
    </row>
    <row r="3">
      <c r="A3" s="3" t="inlineStr">
        <is>
          <t>Employee Benefits (Details) - Schedule of net cost for the period booked in profit and loss [Line Items]</t>
        </is>
      </c>
    </row>
    <row r="4">
      <c r="A4" s="4" t="inlineStr">
        <is>
          <t>Service cost</t>
        </is>
      </c>
      <c r="B4" s="6" t="n">
        <v>9299</v>
      </c>
      <c r="C4" s="6" t="n">
        <v>6736</v>
      </c>
      <c r="D4" s="6" t="n">
        <v>2179</v>
      </c>
    </row>
    <row r="5">
      <c r="A5" s="4" t="inlineStr">
        <is>
          <t>Net interest</t>
        </is>
      </c>
      <c r="B5" s="5" t="n">
        <v>11121</v>
      </c>
      <c r="C5" s="5" t="n">
        <v>9306</v>
      </c>
      <c r="D5" s="5" t="n">
        <v>4242</v>
      </c>
    </row>
    <row r="6">
      <c r="A6" s="4" t="inlineStr">
        <is>
          <t>Labor cost of past services</t>
        </is>
      </c>
      <c r="B6" s="5" t="n">
        <v>1806</v>
      </c>
      <c r="C6" s="5" t="n">
        <v>5240</v>
      </c>
      <c r="D6" s="5" t="n">
        <v>1947</v>
      </c>
    </row>
    <row r="7">
      <c r="A7" s="4" t="inlineStr">
        <is>
          <t>Net Cost for the period</t>
        </is>
      </c>
      <c r="B7" s="5" t="n">
        <v>22226</v>
      </c>
      <c r="C7" s="6" t="n">
        <v>21282</v>
      </c>
      <c r="D7" s="6" t="n">
        <v>8368</v>
      </c>
    </row>
    <row r="8">
      <c r="A8" s="4" t="inlineStr">
        <is>
          <t>Retirement benefits [Member]</t>
        </is>
      </c>
    </row>
    <row r="9">
      <c r="A9" s="3" t="inlineStr">
        <is>
          <t>Employee Benefits (Details) - Schedule of net cost for the period booked in profit and loss [Line Items]</t>
        </is>
      </c>
    </row>
    <row r="10">
      <c r="A10" s="4" t="inlineStr">
        <is>
          <t>Service cost</t>
        </is>
      </c>
      <c r="B10" s="5" t="n">
        <v>4842</v>
      </c>
    </row>
    <row r="11">
      <c r="A11" s="4" t="inlineStr">
        <is>
          <t>Net interest</t>
        </is>
      </c>
      <c r="B11" s="5" t="n">
        <v>6252</v>
      </c>
    </row>
    <row r="12">
      <c r="A12" s="4" t="inlineStr">
        <is>
          <t>Labor cost of past services</t>
        </is>
      </c>
      <c r="B12" s="5" t="n">
        <v>0</v>
      </c>
    </row>
    <row r="13">
      <c r="A13" s="4" t="inlineStr">
        <is>
          <t>Net Cost for the period</t>
        </is>
      </c>
      <c r="B13" s="5" t="n">
        <v>11094</v>
      </c>
    </row>
    <row r="14">
      <c r="A14" s="4" t="inlineStr">
        <is>
          <t>Termination benefits [Member]</t>
        </is>
      </c>
    </row>
    <row r="15">
      <c r="A15" s="3" t="inlineStr">
        <is>
          <t>Employee Benefits (Details) - Schedule of net cost for the period booked in profit and loss [Line Items]</t>
        </is>
      </c>
    </row>
    <row r="16">
      <c r="A16" s="4" t="inlineStr">
        <is>
          <t>Service cost</t>
        </is>
      </c>
      <c r="B16" s="5" t="n">
        <v>4457</v>
      </c>
    </row>
    <row r="17">
      <c r="A17" s="4" t="inlineStr">
        <is>
          <t>Net interest</t>
        </is>
      </c>
      <c r="B17" s="5" t="n">
        <v>4869</v>
      </c>
    </row>
    <row r="18">
      <c r="A18" s="4" t="inlineStr">
        <is>
          <t>Labor cost of past services</t>
        </is>
      </c>
      <c r="B18" s="5" t="n">
        <v>1806</v>
      </c>
    </row>
    <row r="19">
      <c r="A19" s="4" t="inlineStr">
        <is>
          <t>Net Cost for the period</t>
        </is>
      </c>
      <c r="B19" s="6" t="n">
        <v>111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DBO amount recorded in the balance sheet - MXN ($) $ in Thousands</t>
        </is>
      </c>
      <c r="B1" s="2" t="inlineStr">
        <is>
          <t>12 Months Ended</t>
        </is>
      </c>
    </row>
    <row r="2">
      <c r="B2" s="2" t="inlineStr">
        <is>
          <t>Dec. 31, 2021</t>
        </is>
      </c>
      <c r="C2" s="2" t="inlineStr">
        <is>
          <t>Dec. 31, 2020</t>
        </is>
      </c>
    </row>
    <row r="3">
      <c r="A3" s="3" t="inlineStr">
        <is>
          <t>Schedule of DBO amount recorded in the balance sheet [Abstract]</t>
        </is>
      </c>
    </row>
    <row r="4">
      <c r="A4" s="4" t="inlineStr">
        <is>
          <t>Defined benefit obligations (DBO) changes in present</t>
        </is>
      </c>
      <c r="B4" s="6" t="n">
        <v>161864</v>
      </c>
      <c r="C4" s="6" t="n">
        <v>123368</v>
      </c>
    </row>
    <row r="5">
      <c r="A5" s="3" t="inlineStr">
        <is>
          <t>Value</t>
        </is>
      </c>
    </row>
    <row r="6">
      <c r="A6" s="4" t="inlineStr">
        <is>
          <t>DBO present value at January 1st</t>
        </is>
      </c>
      <c r="B6" s="5" t="n">
        <v>161864</v>
      </c>
      <c r="C6" s="5" t="n">
        <v>123368</v>
      </c>
    </row>
    <row r="7">
      <c r="A7" s="4" t="inlineStr">
        <is>
          <t>Past services labor cost</t>
        </is>
      </c>
      <c r="B7" s="5" t="n">
        <v>1806</v>
      </c>
      <c r="C7" s="5" t="n">
        <v>5240</v>
      </c>
    </row>
    <row r="8">
      <c r="A8" s="4" t="inlineStr">
        <is>
          <t>Current service labor cost</t>
        </is>
      </c>
      <c r="B8" s="5" t="n">
        <v>9299</v>
      </c>
      <c r="C8" s="5" t="n">
        <v>6736</v>
      </c>
    </row>
    <row r="9">
      <c r="A9" s="4" t="inlineStr">
        <is>
          <t>Interest expense</t>
        </is>
      </c>
      <c r="B9" s="5" t="n">
        <v>11121</v>
      </c>
      <c r="C9" s="5" t="n">
        <v>9306</v>
      </c>
    </row>
    <row r="10">
      <c r="A10" s="4" t="inlineStr">
        <is>
          <t>Paid benefits</t>
        </is>
      </c>
      <c r="C10" s="5" t="n">
        <v>-3648</v>
      </c>
    </row>
    <row r="11">
      <c r="A11" s="4" t="inlineStr">
        <is>
          <t>Actuarial gains and losses in obligations</t>
        </is>
      </c>
      <c r="B11" s="5" t="n">
        <v>-21247</v>
      </c>
      <c r="C11" s="5" t="n">
        <v>20862</v>
      </c>
    </row>
    <row r="12">
      <c r="A12" s="4" t="inlineStr">
        <is>
          <t>DBO present value at December 31st</t>
        </is>
      </c>
      <c r="B12" s="5" t="n">
        <v>162843</v>
      </c>
      <c r="C12" s="5" t="n">
        <v>161864</v>
      </c>
    </row>
    <row r="13">
      <c r="A13" s="4" t="inlineStr">
        <is>
          <t>Initial PNL</t>
        </is>
      </c>
      <c r="B13" s="5" t="n">
        <v>161864</v>
      </c>
      <c r="C13" s="5" t="n">
        <v>123368</v>
      </c>
    </row>
    <row r="14">
      <c r="A14" s="4" t="inlineStr">
        <is>
          <t>Net cost for the period</t>
        </is>
      </c>
      <c r="B14" s="5" t="n">
        <v>22226</v>
      </c>
      <c r="C14" s="5" t="n">
        <v>21282</v>
      </c>
    </row>
    <row r="15">
      <c r="A15" s="4" t="inlineStr">
        <is>
          <t>Paid benefits</t>
        </is>
      </c>
      <c r="C15" s="5" t="n">
        <v>-3648</v>
      </c>
    </row>
    <row r="16">
      <c r="A16" s="4" t="inlineStr">
        <is>
          <t>Previous years effect on profit and loss</t>
        </is>
      </c>
      <c r="B16" s="5" t="n">
        <v>-21247</v>
      </c>
      <c r="C16" s="5" t="n">
        <v>20862</v>
      </c>
    </row>
    <row r="17">
      <c r="A17" s="4" t="inlineStr">
        <is>
          <t>Final PNL</t>
        </is>
      </c>
      <c r="B17" s="5" t="n">
        <v>162843</v>
      </c>
      <c r="C17" s="5" t="n">
        <v>161864</v>
      </c>
    </row>
    <row r="18">
      <c r="A18" s="4" t="inlineStr">
        <is>
          <t>Defined benefits obligations (DBO)</t>
        </is>
      </c>
      <c r="B18" s="6" t="n">
        <v>162843</v>
      </c>
      <c r="C18" s="6" t="n">
        <v>1618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1" customWidth="1" min="7" max="7"/>
  </cols>
  <sheetData>
    <row r="1">
      <c r="A1" s="1" t="inlineStr">
        <is>
          <t>Income Taxes (Details) R$ in Thousands, $ in Thousands, $ in Millions</t>
        </is>
      </c>
      <c r="B1" s="2" t="inlineStr">
        <is>
          <t>12 Months Ended</t>
        </is>
      </c>
    </row>
    <row r="2">
      <c r="B2" s="2" t="inlineStr">
        <is>
          <t>Dec. 31, 2021MXN ($)</t>
        </is>
      </c>
      <c r="C2" s="2" t="inlineStr">
        <is>
          <t>Dec. 31, 2021USD ($)</t>
        </is>
      </c>
      <c r="D2" s="2" t="inlineStr">
        <is>
          <t>Dec. 31, 2021BRL (R$)</t>
        </is>
      </c>
      <c r="E2" s="2" t="inlineStr">
        <is>
          <t>Dec. 31, 2020MXN ($)</t>
        </is>
      </c>
      <c r="F2" s="2" t="inlineStr">
        <is>
          <t>Dec. 31, 2020USD ($)</t>
        </is>
      </c>
      <c r="G2" s="2" t="inlineStr">
        <is>
          <t>Dec. 31, 2019MXN ($)</t>
        </is>
      </c>
    </row>
    <row r="3">
      <c r="A3" s="3" t="inlineStr">
        <is>
          <t>Income Taxes (Details) [Line Items]</t>
        </is>
      </c>
    </row>
    <row r="4">
      <c r="A4" s="4" t="inlineStr">
        <is>
          <t>Amount of income tax</t>
        </is>
      </c>
      <c r="C4" s="6" t="n">
        <v>1</v>
      </c>
      <c r="F4" s="8" t="n">
        <v>1.5</v>
      </c>
    </row>
    <row r="5">
      <c r="A5" s="4" t="inlineStr">
        <is>
          <t>Effective tax rate</t>
        </is>
      </c>
      <c r="B5" s="4" t="inlineStr">
        <is>
          <t>31.73%</t>
        </is>
      </c>
      <c r="C5" s="4" t="inlineStr">
        <is>
          <t>31.73%</t>
        </is>
      </c>
      <c r="D5" s="4" t="inlineStr">
        <is>
          <t>31.73%</t>
        </is>
      </c>
      <c r="E5" s="4" t="inlineStr">
        <is>
          <t>31.24%</t>
        </is>
      </c>
      <c r="F5" s="4" t="inlineStr">
        <is>
          <t>31.24%</t>
        </is>
      </c>
      <c r="G5" s="4" t="inlineStr">
        <is>
          <t>58.21%</t>
        </is>
      </c>
    </row>
    <row r="6">
      <c r="A6" s="4" t="inlineStr">
        <is>
          <t>Subsidiary of tax losses</t>
        </is>
      </c>
      <c r="B6" s="6" t="n">
        <v>13835636</v>
      </c>
      <c r="E6" s="6" t="n">
        <v>4875927</v>
      </c>
      <c r="G6" s="6" t="n">
        <v>1636416</v>
      </c>
    </row>
    <row r="7">
      <c r="A7" s="4" t="inlineStr">
        <is>
          <t>Brazil, Brazil Real [Member]</t>
        </is>
      </c>
    </row>
    <row r="8">
      <c r="A8" s="3" t="inlineStr">
        <is>
          <t>Income Taxes (Details) [Line Items]</t>
        </is>
      </c>
    </row>
    <row r="9">
      <c r="A9" s="4" t="inlineStr">
        <is>
          <t>Subsidiary of tax losses | R$</t>
        </is>
      </c>
      <c r="D9" s="11" t="inlineStr">
        <is>
          <t>R$ 85167</t>
        </is>
      </c>
    </row>
    <row r="10">
      <c r="A10" s="4" t="inlineStr">
        <is>
          <t>BRL [Member]</t>
        </is>
      </c>
    </row>
    <row r="11">
      <c r="A11" s="3" t="inlineStr">
        <is>
          <t>Income Taxes (Details) [Line Items]</t>
        </is>
      </c>
    </row>
    <row r="12">
      <c r="A12" s="4" t="inlineStr">
        <is>
          <t>Subsidiary of tax losses</t>
        </is>
      </c>
      <c r="B12" s="5" t="n">
        <v>0</v>
      </c>
    </row>
    <row r="13">
      <c r="A13" s="4" t="inlineStr">
        <is>
          <t>Companhia Siderurgica do Espirito Santo S.A. [Member] | Brazil, Brazil Real [Member]</t>
        </is>
      </c>
    </row>
    <row r="14">
      <c r="A14" s="3" t="inlineStr">
        <is>
          <t>Income Taxes (Details) [Line Items]</t>
        </is>
      </c>
    </row>
    <row r="15">
      <c r="A15" s="4" t="inlineStr">
        <is>
          <t>Subsidiary of tax losses | R$</t>
        </is>
      </c>
      <c r="D15" s="11" t="inlineStr">
        <is>
          <t>R$ 0</t>
        </is>
      </c>
    </row>
    <row r="16">
      <c r="A16" s="4" t="inlineStr">
        <is>
          <t>Companhia Siderurgica do Espirito Santo S.A. [Member] | BRL [Member]</t>
        </is>
      </c>
    </row>
    <row r="17">
      <c r="A17" s="3" t="inlineStr">
        <is>
          <t>Income Taxes (Details) [Line Items]</t>
        </is>
      </c>
    </row>
    <row r="18">
      <c r="A18" s="4" t="inlineStr">
        <is>
          <t>Subsidiary of tax losses</t>
        </is>
      </c>
      <c r="B18" s="6" t="n">
        <v>313000</v>
      </c>
    </row>
    <row r="19">
      <c r="A19" s="4" t="inlineStr">
        <is>
          <t>Country of domicile [Member]</t>
        </is>
      </c>
    </row>
    <row r="20">
      <c r="A20" s="3" t="inlineStr">
        <is>
          <t>Income Taxes (Details) [Line Items]</t>
        </is>
      </c>
    </row>
    <row r="21">
      <c r="A21" s="4" t="inlineStr">
        <is>
          <t>Amount of income tax</t>
        </is>
      </c>
      <c r="E21" s="6" t="n">
        <v>554435</v>
      </c>
      <c r="G21" s="6" t="n">
        <v>2323662</v>
      </c>
    </row>
    <row r="22">
      <c r="A22" s="4" t="inlineStr">
        <is>
          <t>Effective tax rate</t>
        </is>
      </c>
      <c r="B22" s="4" t="inlineStr">
        <is>
          <t>30.00%</t>
        </is>
      </c>
      <c r="C22" s="4" t="inlineStr">
        <is>
          <t>30.00%</t>
        </is>
      </c>
      <c r="D22" s="4" t="inlineStr">
        <is>
          <t>30.00%</t>
        </is>
      </c>
      <c r="E22" s="4" t="inlineStr">
        <is>
          <t>30.00%</t>
        </is>
      </c>
      <c r="F22" s="4" t="inlineStr">
        <is>
          <t>30.00%</t>
        </is>
      </c>
      <c r="G22" s="4" t="inlineStr">
        <is>
          <t>30.00%</t>
        </is>
      </c>
    </row>
    <row r="23">
      <c r="A23" s="4" t="inlineStr">
        <is>
          <t>Republic [Member]</t>
        </is>
      </c>
    </row>
    <row r="24">
      <c r="A24" s="3" t="inlineStr">
        <is>
          <t>Income Taxes (Details) [Line Items]</t>
        </is>
      </c>
    </row>
    <row r="25">
      <c r="A25" s="4" t="inlineStr">
        <is>
          <t>Expiration period, description</t>
        </is>
      </c>
      <c r="B25" s="4" t="inlineStr">
        <is>
          <t xml:space="preserve">As
of December 31, 2021, Republic had USD$ 320.2 million of tax losses pending to amortize for federal tax purposes, of those
USD $189.2 million are undefined and USD $200.3 million expire between 2033 and 2038; USD$ 319.2 million of tax losses for
state and local purposes that expire between 2021 and 2040 and approximately USD$ 6.7 million of tax losses at the subsidiary
located in Canada, which expire between 2032 and 2040. </t>
        </is>
      </c>
      <c r="C25" s="4" t="inlineStr">
        <is>
          <t xml:space="preserve">As
of December 31, 2021, Republic had USD$ 320.2 million of tax losses pending to amortize for federal tax purposes, of those
USD $189.2 million are undefined and USD $200.3 million expire between 2033 and 2038; USD$ 319.2 million of tax losses for
state and local purposes that expire between 2021 and 2040 and approximately USD$ 6.7 million of tax losses at the subsidiary
located in Canada, which expire between 2032 and 2040. </t>
        </is>
      </c>
      <c r="D25" s="4" t="inlineStr">
        <is>
          <t xml:space="preserve">As
of December 31, 2021, Republic had USD$ 320.2 million of tax losses pending to amortize for federal tax purposes, of those
USD $189.2 million are undefined and USD $200.3 million expire between 2033 and 2038; USD$ 319.2 million of tax losses for
state and local purposes that expire between 2021 and 2040 and approximately USD$ 6.7 million of tax losses at the subsidiary
located in Canada, which expire between 2032 and 2040. </t>
        </is>
      </c>
    </row>
  </sheetData>
  <mergeCells count="2">
    <mergeCell ref="A1:A2"/>
    <mergeCell ref="B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charged (credited) - MXN ($) $ in Thousands</t>
        </is>
      </c>
      <c r="B1" s="2" t="inlineStr">
        <is>
          <t>12 Months Ended</t>
        </is>
      </c>
    </row>
    <row r="2">
      <c r="B2" s="2" t="inlineStr">
        <is>
          <t>Dec. 31, 2021</t>
        </is>
      </c>
      <c r="C2" s="2" t="inlineStr">
        <is>
          <t>Dec. 31, 2020</t>
        </is>
      </c>
      <c r="D2" s="2" t="inlineStr">
        <is>
          <t>Dec. 31, 2019</t>
        </is>
      </c>
    </row>
    <row r="3">
      <c r="A3" s="3" t="inlineStr">
        <is>
          <t>Income Taxes (Details) - Schedule of income tax charged (credited) [Line Items]</t>
        </is>
      </c>
    </row>
    <row r="4">
      <c r="A4" s="4" t="inlineStr">
        <is>
          <t>Income taxes</t>
        </is>
      </c>
      <c r="B4" s="6" t="n">
        <v>4389769</v>
      </c>
      <c r="C4" s="6" t="n">
        <v>2077844</v>
      </c>
      <c r="D4" s="6" t="n">
        <v>3276274</v>
      </c>
    </row>
    <row r="5">
      <c r="A5" s="4" t="inlineStr">
        <is>
          <t>Country of domicile [member]</t>
        </is>
      </c>
    </row>
    <row r="6">
      <c r="A6" s="3" t="inlineStr">
        <is>
          <t>Income Taxes (Details) - Schedule of income tax charged (credited) [Line Items]</t>
        </is>
      </c>
    </row>
    <row r="7">
      <c r="A7" s="4" t="inlineStr">
        <is>
          <t>Income taxes</t>
        </is>
      </c>
      <c r="B7" s="5" t="n">
        <v>2564312</v>
      </c>
      <c r="C7" s="5" t="n">
        <v>1460057</v>
      </c>
      <c r="D7" s="5" t="n">
        <v>3177506</v>
      </c>
    </row>
    <row r="8">
      <c r="A8" s="4" t="inlineStr">
        <is>
          <t>Deferred Tax</t>
        </is>
      </c>
      <c r="B8" s="5" t="n">
        <v>-96453</v>
      </c>
      <c r="C8" s="5" t="n">
        <v>-94604</v>
      </c>
      <c r="D8" s="5" t="n">
        <v>12978</v>
      </c>
    </row>
    <row r="9">
      <c r="A9" s="4" t="inlineStr">
        <is>
          <t>Foreign countries [member]</t>
        </is>
      </c>
    </row>
    <row r="10">
      <c r="A10" s="3" t="inlineStr">
        <is>
          <t>Income Taxes (Details) - Schedule of income tax charged (credited) [Line Items]</t>
        </is>
      </c>
    </row>
    <row r="11">
      <c r="A11" s="4" t="inlineStr">
        <is>
          <t>Income taxes</t>
        </is>
      </c>
      <c r="B11" s="5" t="n">
        <v>1253895</v>
      </c>
      <c r="C11" s="5" t="n">
        <v>370860</v>
      </c>
      <c r="D11" s="5" t="n">
        <v>301263</v>
      </c>
    </row>
    <row r="12">
      <c r="A12" s="4" t="inlineStr">
        <is>
          <t>Deferred Tax</t>
        </is>
      </c>
      <c r="B12" s="6" t="n">
        <v>668015</v>
      </c>
      <c r="C12" s="6" t="n">
        <v>341531</v>
      </c>
      <c r="D12" s="6" t="n">
        <v>-2154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Amended Standards and Interpretations and Standards Not In Force Yet</t>
        </is>
      </c>
      <c r="B1" s="2" t="inlineStr">
        <is>
          <t>12 Months Ended</t>
        </is>
      </c>
    </row>
    <row r="2">
      <c r="B2" s="2" t="inlineStr">
        <is>
          <t>Dec. 31, 2021</t>
        </is>
      </c>
    </row>
    <row r="3">
      <c r="A3" s="3" t="inlineStr">
        <is>
          <t>Application of New and Amended Standards and Interpretations and Standards Not In Force Yet [Abstract]</t>
        </is>
      </c>
    </row>
    <row r="4">
      <c r="A4" s="4" t="inlineStr">
        <is>
          <t>Application of new and amended standards and interpretations and standards not in force yet</t>
        </is>
      </c>
      <c r="B4" s="4" t="inlineStr">
        <is>
          <t>3. Application
of new and amended standards and interpretations and standards not in force yet The
consolidated financial statements of Grupo Simec, S.A.B. de C.V. and its Subsidiaries for the periods presented have been prepared
in accordance with the International Financial Reporting Standards (IFRS) issued by the International Accounting Standards Board
(IASB). IFRS also includes all current International Accounting Standards (IAS), in force, as well as all related interpretations
issued by the IFRS Interpretations Committee (IFRIC), including those issued previously by the Standing Interpretations Committee.
The company applied the effective IFRS as of December 31, 2021. International
Financial Reporting Standards, not in force yet. Following
are the amendments that could have an effect on Simec financial information, which were issued by the IASB (International Accounting
Standards Board) but are not yet effective as of the date of these financial statements. Amendments
are effective as of 2022: In
May 2020, the following amendments were issued: Reference
to the conceptual framework IFRS
3.- Business Combinations, the amendments correspond only to refer to the conceptual framework. Onerous
contracts: Cost of fulfilling a contract. IAS
37.- Provisions, Contingent Liabilities and Contingent Assets; this standard defines an onerous contract in which the unavoidable
costs of meeting the obligations under the contract exceed the economic benefits expected to be received under it. The amendments
clarify that for the purpose of assessing whether a contract is onerous, the cost of fulfilling the contract includes both the
incremental costs of fulfilling that contract and an allocation of other costs that relate directly to fulfilling contracts. Property,
plant and equipment: Revenues from the use previously foreseen IFRS
16.- Property, plant and equipment, this amendment prohibits an entity from deducting from the cost of property, plant and equipment
amounts received from selling items produced while the company is preparing the asset for its intended use. Instead, a company
will recognize such sales proceeds and related cost in profit or loss. Also
in May 2020, annual improvements to IFRS Standards 2018-2020 were issued, effective January 1, 2022. IFRS
1 First-time Adoption of International Financial Reporting Standards Purpose
of improvement: Some
options are established for the application of the Standards to Subsidiaries as a first-time adopter of IFRS IFRS
9 Financial Instruments. Purpose
of improvement: This
IFRS establishes that a substantial modification of the current conditions of an existing financial liability or part thereof
shall be accounted for as a cancellation of the original financial liability and the recognition of a new financial liability. This
amendment establishes that the conditions will be substantially different if the discounted present value of the cash flows under
the new terms, including any fees paid net of any fees received and discounted using the original effective interest rate, is
at least 10% different from the discounted present value of the remaining cash flows of the original financial liability Amendments
applicable as of 2023: In
January 2020, the IASB issued an amendment to IAS 1.- Presentation of Financial Statements, which clarifies that in order to reclassify
a current liability as a non-current liability, the requirement for an entity to have the right to defer settlement of the liability
for at least 12 months after the reporting period. At the effective date of this amendment, July 2020, it was deferred until January
1, 2023. In
February 2021, the following amendments were issued: IAS
1.- Presentation of financial statements, the modification is that an entity must disclose its material information on accounting
policies instead of its significant accounting policies. IAS
8.- Accounting policies, changes in accounting estimates and errors, this standard is modified to clarify how entities must distinguish
between changes in accounting policies and changes in accounting estimates. In
May 2021, the IASB issued an amendment to IAS 12.- Income Tax, which clarifies the accounting for deferred tax on transactions
that, at the time of the transaction, give rise to equal taxable temporary differences and deductibles. In specific circumstances,
entities are exempt from recognizing deferred taxes when they recognize assets or liabilities for the first time. The amendments
clarify that the exemption does not apply to transactions for which entities recognize both an asset and a liability and that
give rise to equal taxable and deductible temporary differences. This may be the case for transactions such as leases and decommissioning,
restoration and similar obligations. Entities are required to recognize deferred taxes on such transactions. This
Standard modifies IFRS 1.- Adoption for the first time of the International Financial Reporting Standards, to establish that deferred
taxes related to leases and dismantling, restoration and similar obligations are recognized by those who adopt for the first time
on the date of transition to International Financial Reporting Standards, despite the exemption established in IAS 12. At
the date of issuance of our consolidated financial statements, these new standards have not had any effect on our financi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Details) - Schedule of income tax expense (benefit) - MXN ($) $ in Thousands</t>
        </is>
      </c>
      <c r="C1" s="2" t="inlineStr">
        <is>
          <t>12 Months Ended</t>
        </is>
      </c>
    </row>
    <row r="2">
      <c r="C2" s="2" t="inlineStr">
        <is>
          <t>Dec. 31, 2021</t>
        </is>
      </c>
      <c r="D2" s="2" t="inlineStr">
        <is>
          <t>Dec. 31, 2020</t>
        </is>
      </c>
      <c r="E2" s="2" t="inlineStr">
        <is>
          <t>Dec. 31, 2019</t>
        </is>
      </c>
    </row>
    <row r="3">
      <c r="A3" s="3" t="inlineStr">
        <is>
          <t>Schedule of income tax expense (benefit) [Abstract]</t>
        </is>
      </c>
    </row>
    <row r="4">
      <c r="A4" s="4" t="inlineStr">
        <is>
          <t>Expected benefit, expense</t>
        </is>
      </c>
      <c r="C4" s="6" t="n">
        <v>4084348</v>
      </c>
      <c r="D4" s="6" t="n">
        <v>1462776</v>
      </c>
      <c r="E4" s="6" t="n">
        <v>490925</v>
      </c>
    </row>
    <row r="5">
      <c r="A5" s="4" t="inlineStr">
        <is>
          <t>Inflation effect, net</t>
        </is>
      </c>
      <c r="C5" s="5" t="n">
        <v>-577234</v>
      </c>
      <c r="D5" s="5" t="n">
        <v>-139134</v>
      </c>
      <c r="E5" s="5" t="n">
        <v>-417960</v>
      </c>
    </row>
    <row r="6">
      <c r="A6" s="4" t="inlineStr">
        <is>
          <t>Impact of the nominal rate differences between the USA and Mexico</t>
        </is>
      </c>
      <c r="C6" s="5" t="n">
        <v>66343</v>
      </c>
      <c r="D6" s="5" t="n">
        <v>11075</v>
      </c>
      <c r="E6" s="5" t="n">
        <v>-23368</v>
      </c>
    </row>
    <row r="7">
      <c r="A7" s="4" t="inlineStr">
        <is>
          <t>Benefit from utilization of tax loss carry-forwards and others</t>
        </is>
      </c>
      <c r="B7" s="4" t="inlineStr">
        <is>
          <t>[1]</t>
        </is>
      </c>
      <c r="C7" s="5" t="n">
        <v>-12086</v>
      </c>
      <c r="D7" s="5" t="n">
        <v>16173</v>
      </c>
      <c r="E7" s="5" t="n">
        <v>-987135</v>
      </c>
    </row>
    <row r="8">
      <c r="A8" s="4" t="inlineStr">
        <is>
          <t>Others, net (includes permanent items) Income tax expense</t>
        </is>
      </c>
      <c r="B8" s="4" t="inlineStr">
        <is>
          <t>[2]</t>
        </is>
      </c>
      <c r="C8" s="5" t="n">
        <v>828398</v>
      </c>
      <c r="D8" s="5" t="n">
        <v>172519</v>
      </c>
      <c r="E8" s="5" t="n">
        <v>1890150</v>
      </c>
    </row>
    <row r="9">
      <c r="A9" s="4" t="inlineStr">
        <is>
          <t>Income tax expense</t>
        </is>
      </c>
      <c r="C9" s="6" t="n">
        <v>4389769</v>
      </c>
      <c r="D9" s="6" t="n">
        <v>1523409</v>
      </c>
      <c r="E9" s="6" t="n">
        <v>952612</v>
      </c>
    </row>
    <row r="10">
      <c r="A10" s="4" t="inlineStr">
        <is>
          <t>Effective tax rate</t>
        </is>
      </c>
      <c r="C10" s="4" t="inlineStr">
        <is>
          <t>31.73%</t>
        </is>
      </c>
      <c r="D10" s="4" t="inlineStr">
        <is>
          <t>31.24%</t>
        </is>
      </c>
      <c r="E10" s="4" t="inlineStr">
        <is>
          <t>58.21%</t>
        </is>
      </c>
    </row>
    <row r="11"/>
    <row r="12">
      <c r="A12" s="4" t="inlineStr">
        <is>
          <t>[1]</t>
        </is>
      </c>
      <c r="B12" s="4" t="inlineStr">
        <is>
          <t>This amount corresponds to the income tax benefit obtained by those companies that used tax loss carry-forwards in the years presented that were generated previously to 2021, 2020 and 2019, less the effect of tax losses incurred by some subsidiaries for which no deferred tax asset was recorded.</t>
        </is>
      </c>
    </row>
    <row r="13">
      <c r="A13" s="4" t="inlineStr">
        <is>
          <t>[2]</t>
        </is>
      </c>
      <c r="B13" s="4" t="inlineStr">
        <is>
          <t>For the purpose of determining the effective tax rate, the payments corresponding to taxes from previous years and expenses that were paid by various group companies derived from repair agreements during 2020 and 2019 fiscal years were not considered within the income tax expense.</t>
        </is>
      </c>
    </row>
  </sheetData>
  <mergeCells count="5">
    <mergeCell ref="A1:B2"/>
    <mergeCell ref="C1:E1"/>
    <mergeCell ref="A11:D11"/>
    <mergeCell ref="B12:D12"/>
    <mergeCell ref="B13:D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tax losses pending of amortize $ in Thousands</t>
        </is>
      </c>
      <c r="B1" s="2" t="inlineStr">
        <is>
          <t>12 Months Ended</t>
        </is>
      </c>
    </row>
    <row r="2">
      <c r="B2" s="2" t="inlineStr">
        <is>
          <t>Dec. 31, 2021MXN ($)</t>
        </is>
      </c>
    </row>
    <row r="3">
      <c r="A3" s="3" t="inlineStr">
        <is>
          <t>Income Taxes (Details) - Schedule of tax losses pending of amortize [Line Items]</t>
        </is>
      </c>
    </row>
    <row r="4">
      <c r="A4" s="4" t="inlineStr">
        <is>
          <t>Tax losses available</t>
        </is>
      </c>
      <c r="B4" s="6" t="n">
        <v>4177370</v>
      </c>
    </row>
    <row r="5">
      <c r="A5" s="4" t="inlineStr">
        <is>
          <t>2013 [Member]</t>
        </is>
      </c>
    </row>
    <row r="6">
      <c r="A6" s="3" t="inlineStr">
        <is>
          <t>Income Taxes (Details) - Schedule of tax losses pending of amortize [Line Items]</t>
        </is>
      </c>
    </row>
    <row r="7">
      <c r="A7" s="4" t="inlineStr">
        <is>
          <t>Origin Date</t>
        </is>
      </c>
      <c r="B7" s="4" t="inlineStr">
        <is>
          <t>2013</t>
        </is>
      </c>
    </row>
    <row r="8">
      <c r="A8" s="4" t="inlineStr">
        <is>
          <t>Expiration Date</t>
        </is>
      </c>
      <c r="B8" s="4" t="inlineStr">
        <is>
          <t>2023</t>
        </is>
      </c>
    </row>
    <row r="9">
      <c r="A9" s="4" t="inlineStr">
        <is>
          <t>Tax losses available</t>
        </is>
      </c>
      <c r="B9" s="6" t="n">
        <v>3823</v>
      </c>
    </row>
    <row r="10">
      <c r="A10" s="4" t="inlineStr">
        <is>
          <t>2014 [Member]</t>
        </is>
      </c>
    </row>
    <row r="11">
      <c r="A11" s="3" t="inlineStr">
        <is>
          <t>Income Taxes (Details) - Schedule of tax losses pending of amortize [Line Items]</t>
        </is>
      </c>
    </row>
    <row r="12">
      <c r="A12" s="4" t="inlineStr">
        <is>
          <t>Origin Date</t>
        </is>
      </c>
      <c r="B12" s="4" t="inlineStr">
        <is>
          <t>2014</t>
        </is>
      </c>
    </row>
    <row r="13">
      <c r="A13" s="4" t="inlineStr">
        <is>
          <t>Expiration Date</t>
        </is>
      </c>
      <c r="B13" s="4" t="inlineStr">
        <is>
          <t>2024</t>
        </is>
      </c>
    </row>
    <row r="14">
      <c r="A14" s="4" t="inlineStr">
        <is>
          <t>Tax losses available</t>
        </is>
      </c>
      <c r="B14" s="6" t="n">
        <v>2635</v>
      </c>
    </row>
    <row r="15">
      <c r="A15" s="4" t="inlineStr">
        <is>
          <t>2015 [Member]</t>
        </is>
      </c>
    </row>
    <row r="16">
      <c r="A16" s="3" t="inlineStr">
        <is>
          <t>Income Taxes (Details) - Schedule of tax losses pending of amortize [Line Items]</t>
        </is>
      </c>
    </row>
    <row r="17">
      <c r="A17" s="4" t="inlineStr">
        <is>
          <t>Origin Date</t>
        </is>
      </c>
      <c r="B17" s="4" t="inlineStr">
        <is>
          <t>2015</t>
        </is>
      </c>
    </row>
    <row r="18">
      <c r="A18" s="4" t="inlineStr">
        <is>
          <t>Expiration Date</t>
        </is>
      </c>
      <c r="B18" s="4" t="inlineStr">
        <is>
          <t>2025</t>
        </is>
      </c>
    </row>
    <row r="19">
      <c r="A19" s="4" t="inlineStr">
        <is>
          <t>Tax losses available</t>
        </is>
      </c>
      <c r="B19" s="6" t="n">
        <v>8988</v>
      </c>
    </row>
    <row r="20">
      <c r="A20" s="4" t="inlineStr">
        <is>
          <t>2016 [Member]</t>
        </is>
      </c>
    </row>
    <row r="21">
      <c r="A21" s="3" t="inlineStr">
        <is>
          <t>Income Taxes (Details) - Schedule of tax losses pending of amortize [Line Items]</t>
        </is>
      </c>
    </row>
    <row r="22">
      <c r="A22" s="4" t="inlineStr">
        <is>
          <t>Origin Date</t>
        </is>
      </c>
      <c r="B22" s="4" t="inlineStr">
        <is>
          <t>2016</t>
        </is>
      </c>
    </row>
    <row r="23">
      <c r="A23" s="4" t="inlineStr">
        <is>
          <t>Expiration Date</t>
        </is>
      </c>
      <c r="B23" s="4" t="inlineStr">
        <is>
          <t>2026</t>
        </is>
      </c>
    </row>
    <row r="24">
      <c r="A24" s="4" t="inlineStr">
        <is>
          <t>Tax losses available</t>
        </is>
      </c>
      <c r="B24" s="6" t="n">
        <v>316818</v>
      </c>
    </row>
    <row r="25">
      <c r="A25" s="4" t="inlineStr">
        <is>
          <t>2017 [Member]</t>
        </is>
      </c>
    </row>
    <row r="26">
      <c r="A26" s="3" t="inlineStr">
        <is>
          <t>Income Taxes (Details) - Schedule of tax losses pending of amortize [Line Items]</t>
        </is>
      </c>
    </row>
    <row r="27">
      <c r="A27" s="4" t="inlineStr">
        <is>
          <t>Origin Date</t>
        </is>
      </c>
      <c r="B27" s="4" t="inlineStr">
        <is>
          <t>2017</t>
        </is>
      </c>
    </row>
    <row r="28">
      <c r="A28" s="4" t="inlineStr">
        <is>
          <t>Expiration Date</t>
        </is>
      </c>
      <c r="B28" s="4" t="inlineStr">
        <is>
          <t>2027</t>
        </is>
      </c>
    </row>
    <row r="29">
      <c r="A29" s="4" t="inlineStr">
        <is>
          <t>Tax losses available</t>
        </is>
      </c>
      <c r="B29" s="6" t="n">
        <v>329500</v>
      </c>
    </row>
    <row r="30">
      <c r="A30" s="4" t="inlineStr">
        <is>
          <t>2018 [Member]</t>
        </is>
      </c>
    </row>
    <row r="31">
      <c r="A31" s="3" t="inlineStr">
        <is>
          <t>Income Taxes (Details) - Schedule of tax losses pending of amortize [Line Items]</t>
        </is>
      </c>
    </row>
    <row r="32">
      <c r="A32" s="4" t="inlineStr">
        <is>
          <t>Origin Date</t>
        </is>
      </c>
      <c r="B32" s="4" t="inlineStr">
        <is>
          <t>2018</t>
        </is>
      </c>
    </row>
    <row r="33">
      <c r="A33" s="4" t="inlineStr">
        <is>
          <t>Expiration Date</t>
        </is>
      </c>
      <c r="B33" s="4" t="inlineStr">
        <is>
          <t>2028</t>
        </is>
      </c>
    </row>
    <row r="34">
      <c r="A34" s="4" t="inlineStr">
        <is>
          <t>Tax losses available</t>
        </is>
      </c>
      <c r="B34" s="6" t="n">
        <v>97980</v>
      </c>
    </row>
    <row r="35">
      <c r="A35" s="4" t="inlineStr">
        <is>
          <t>2019 [Member]</t>
        </is>
      </c>
    </row>
    <row r="36">
      <c r="A36" s="3" t="inlineStr">
        <is>
          <t>Income Taxes (Details) - Schedule of tax losses pending of amortize [Line Items]</t>
        </is>
      </c>
    </row>
    <row r="37">
      <c r="A37" s="4" t="inlineStr">
        <is>
          <t>Origin Date</t>
        </is>
      </c>
      <c r="B37" s="4" t="inlineStr">
        <is>
          <t>2019</t>
        </is>
      </c>
    </row>
    <row r="38">
      <c r="A38" s="4" t="inlineStr">
        <is>
          <t>Expiration Date</t>
        </is>
      </c>
      <c r="B38" s="4" t="inlineStr">
        <is>
          <t>2029</t>
        </is>
      </c>
    </row>
    <row r="39">
      <c r="A39" s="4" t="inlineStr">
        <is>
          <t>Tax losses available</t>
        </is>
      </c>
      <c r="B39" s="6" t="n">
        <v>886466</v>
      </c>
    </row>
    <row r="40">
      <c r="A40" s="4" t="inlineStr">
        <is>
          <t>2020 [Member]</t>
        </is>
      </c>
    </row>
    <row r="41">
      <c r="A41" s="3" t="inlineStr">
        <is>
          <t>Income Taxes (Details) - Schedule of tax losses pending of amortize [Line Items]</t>
        </is>
      </c>
    </row>
    <row r="42">
      <c r="A42" s="4" t="inlineStr">
        <is>
          <t>Origin Date</t>
        </is>
      </c>
      <c r="B42" s="4" t="inlineStr">
        <is>
          <t>2020</t>
        </is>
      </c>
    </row>
    <row r="43">
      <c r="A43" s="4" t="inlineStr">
        <is>
          <t>Expiration Date</t>
        </is>
      </c>
      <c r="B43" s="4" t="inlineStr">
        <is>
          <t>2030</t>
        </is>
      </c>
    </row>
    <row r="44">
      <c r="A44" s="4" t="inlineStr">
        <is>
          <t>Tax losses available</t>
        </is>
      </c>
      <c r="B44" s="6" t="n">
        <v>898711</v>
      </c>
    </row>
    <row r="45">
      <c r="A45" s="4" t="inlineStr">
        <is>
          <t>2021 [Member]</t>
        </is>
      </c>
    </row>
    <row r="46">
      <c r="A46" s="3" t="inlineStr">
        <is>
          <t>Income Taxes (Details) - Schedule of tax losses pending of amortize [Line Items]</t>
        </is>
      </c>
    </row>
    <row r="47">
      <c r="A47" s="4" t="inlineStr">
        <is>
          <t>Origin Date</t>
        </is>
      </c>
      <c r="B47" s="4" t="inlineStr">
        <is>
          <t>2021</t>
        </is>
      </c>
    </row>
    <row r="48">
      <c r="A48" s="4" t="inlineStr">
        <is>
          <t>Expiration Date</t>
        </is>
      </c>
      <c r="B48" s="4" t="inlineStr">
        <is>
          <t>2031</t>
        </is>
      </c>
    </row>
    <row r="49">
      <c r="A49" s="4" t="inlineStr">
        <is>
          <t>Tax losses available</t>
        </is>
      </c>
      <c r="B49" s="6" t="n">
        <v>163244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liability - MXN ($) $ in Thousands</t>
        </is>
      </c>
      <c r="B1" s="2" t="inlineStr">
        <is>
          <t>Dec. 31, 2021</t>
        </is>
      </c>
      <c r="C1" s="2" t="inlineStr">
        <is>
          <t>Dec. 31, 2020</t>
        </is>
      </c>
    </row>
    <row r="2">
      <c r="A2" s="3" t="inlineStr">
        <is>
          <t>Income Taxes (Details) - Schedule of deferred income tax liability [Line Items]</t>
        </is>
      </c>
    </row>
    <row r="3">
      <c r="A3" s="4" t="inlineStr">
        <is>
          <t>Total deferred liabilities</t>
        </is>
      </c>
      <c r="B3" s="6" t="n">
        <v>4400408</v>
      </c>
      <c r="C3" s="6" t="n">
        <v>3860831</v>
      </c>
    </row>
    <row r="4">
      <c r="A4" s="4" t="inlineStr">
        <is>
          <t>Deferred tax liabilities, net</t>
        </is>
      </c>
      <c r="B4" s="5" t="n">
        <v>4105124</v>
      </c>
      <c r="C4" s="5" t="n">
        <v>3638521</v>
      </c>
    </row>
    <row r="5">
      <c r="A5" s="4" t="inlineStr">
        <is>
          <t>Allowance for doubtful accounts [Member]</t>
        </is>
      </c>
    </row>
    <row r="6">
      <c r="A6" s="3" t="inlineStr">
        <is>
          <t>Income Taxes (Details) - Schedule of deferred income tax liability [Line Items]</t>
        </is>
      </c>
    </row>
    <row r="7">
      <c r="A7" s="4" t="inlineStr">
        <is>
          <t>Deferred tax assets, gross</t>
        </is>
      </c>
      <c r="B7" s="5" t="n">
        <v>-64511</v>
      </c>
      <c r="C7" s="5" t="n">
        <v>-61536</v>
      </c>
    </row>
    <row r="8">
      <c r="A8" s="4" t="inlineStr">
        <is>
          <t>Advances from customers [Member]</t>
        </is>
      </c>
    </row>
    <row r="9">
      <c r="A9" s="3" t="inlineStr">
        <is>
          <t>Income Taxes (Details) - Schedule of deferred income tax liability [Line Items]</t>
        </is>
      </c>
    </row>
    <row r="10">
      <c r="A10" s="4" t="inlineStr">
        <is>
          <t>Deferred tax assets, gross</t>
        </is>
      </c>
      <c r="B10" s="5" t="n">
        <v>359795</v>
      </c>
      <c r="C10" s="5" t="n">
        <v>283846</v>
      </c>
    </row>
    <row r="11">
      <c r="A11" s="4" t="inlineStr">
        <is>
          <t>Deferred tax assets</t>
        </is>
      </c>
      <c r="B11" s="5" t="n">
        <v>295284</v>
      </c>
      <c r="C11" s="5" t="n">
        <v>222310</v>
      </c>
    </row>
    <row r="12">
      <c r="A12" s="4" t="inlineStr">
        <is>
          <t>Property, plant and equipment [Member]</t>
        </is>
      </c>
    </row>
    <row r="13">
      <c r="A13" s="3" t="inlineStr">
        <is>
          <t>Income Taxes (Details) - Schedule of deferred income tax liability [Line Items]</t>
        </is>
      </c>
    </row>
    <row r="14">
      <c r="A14" s="4" t="inlineStr">
        <is>
          <t>Deferred tax liabilities, gross</t>
        </is>
      </c>
      <c r="B14" s="5" t="n">
        <v>3926450</v>
      </c>
      <c r="C14" s="5" t="n">
        <v>3321941</v>
      </c>
    </row>
    <row r="15">
      <c r="A15" s="4" t="inlineStr">
        <is>
          <t>Intangible assets from Grupo San [Member]</t>
        </is>
      </c>
    </row>
    <row r="16">
      <c r="A16" s="3" t="inlineStr">
        <is>
          <t>Income Taxes (Details) - Schedule of deferred income tax liability [Line Items]</t>
        </is>
      </c>
    </row>
    <row r="17">
      <c r="A17" s="4" t="inlineStr">
        <is>
          <t>Deferred tax liabilities, gross</t>
        </is>
      </c>
      <c r="B17" s="5" t="n">
        <v>353661</v>
      </c>
      <c r="C17" s="5" t="n">
        <v>329600</v>
      </c>
    </row>
    <row r="18">
      <c r="A18" s="4" t="inlineStr">
        <is>
          <t>Provisions [Member]</t>
        </is>
      </c>
    </row>
    <row r="19">
      <c r="A19" s="3" t="inlineStr">
        <is>
          <t>Income Taxes (Details) - Schedule of deferred income tax liability [Line Items]</t>
        </is>
      </c>
    </row>
    <row r="20">
      <c r="A20" s="4" t="inlineStr">
        <is>
          <t>Deferred tax liabilities, gross</t>
        </is>
      </c>
      <c r="B20" s="5" t="n">
        <v>76601</v>
      </c>
      <c r="C20" s="5" t="n">
        <v>202407</v>
      </c>
    </row>
    <row r="21">
      <c r="A21" s="4" t="inlineStr">
        <is>
          <t>Prepaid expenses [Member]</t>
        </is>
      </c>
    </row>
    <row r="22">
      <c r="A22" s="3" t="inlineStr">
        <is>
          <t>Income Taxes (Details) - Schedule of deferred income tax liability [Line Items]</t>
        </is>
      </c>
    </row>
    <row r="23">
      <c r="A23" s="4" t="inlineStr">
        <is>
          <t>Deferred tax liabilities, gross</t>
        </is>
      </c>
      <c r="B23" s="6" t="n">
        <v>43696</v>
      </c>
      <c r="C23" s="6" t="n">
        <v>68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tockholders' Equity (Details) - MXN ($) $ in Thousands</t>
        </is>
      </c>
      <c r="B1" s="2" t="inlineStr">
        <is>
          <t>Mar. 10, 2020</t>
        </is>
      </c>
      <c r="C1" s="2" t="inlineStr">
        <is>
          <t>Dec. 31, 2021</t>
        </is>
      </c>
      <c r="D1" s="2" t="inlineStr">
        <is>
          <t>Dec. 31, 2020</t>
        </is>
      </c>
    </row>
    <row r="2">
      <c r="A2" s="3" t="inlineStr">
        <is>
          <t>Stockholders' Equity (Details) [Line Items]</t>
        </is>
      </c>
    </row>
    <row r="3">
      <c r="A3" s="4" t="inlineStr">
        <is>
          <t>Fixed capital, Shares (in Shares)</t>
        </is>
      </c>
      <c r="C3" s="5" t="n">
        <v>90850000</v>
      </c>
    </row>
    <row r="4">
      <c r="A4" s="4" t="inlineStr">
        <is>
          <t>Percentage of legal reserve</t>
        </is>
      </c>
      <c r="C4" s="4" t="inlineStr">
        <is>
          <t>5.00%</t>
        </is>
      </c>
    </row>
    <row r="5">
      <c r="A5" s="4" t="inlineStr">
        <is>
          <t>Percentage of nominal capital</t>
        </is>
      </c>
      <c r="C5" s="4" t="inlineStr">
        <is>
          <t>20.00%</t>
        </is>
      </c>
    </row>
    <row r="6">
      <c r="A6" s="4" t="inlineStr">
        <is>
          <t>Legal reserve amount</t>
        </is>
      </c>
      <c r="C6" s="6" t="n">
        <v>484046</v>
      </c>
      <c r="D6" s="6" t="n">
        <v>484046</v>
      </c>
    </row>
    <row r="7">
      <c r="A7" s="4" t="inlineStr">
        <is>
          <t>Nominal stockholder´s equity percentage</t>
        </is>
      </c>
      <c r="C7" s="4" t="inlineStr">
        <is>
          <t>20.00%</t>
        </is>
      </c>
    </row>
    <row r="8">
      <c r="A8" s="4" t="inlineStr">
        <is>
          <t>Reserve</t>
        </is>
      </c>
      <c r="C8" s="6" t="n">
        <v>5000000</v>
      </c>
    </row>
    <row r="9">
      <c r="A9" s="4" t="inlineStr">
        <is>
          <t>Treasury shares</t>
        </is>
      </c>
      <c r="C9" s="5" t="n">
        <v>35128483</v>
      </c>
      <c r="D9" s="5" t="n">
        <v>34465803</v>
      </c>
    </row>
    <row r="10">
      <c r="A10" s="4" t="inlineStr">
        <is>
          <t>Treasury amount</t>
        </is>
      </c>
      <c r="C10" s="5" t="n">
        <v>2176149</v>
      </c>
      <c r="D10" s="5" t="n">
        <v>2101652</v>
      </c>
    </row>
    <row r="11">
      <c r="A11" s="4" t="inlineStr">
        <is>
          <t>Profit (loss) on treasury shares</t>
        </is>
      </c>
      <c r="C11" s="6" t="n">
        <v>0</v>
      </c>
      <c r="D11" s="6" t="n">
        <v>0</v>
      </c>
    </row>
    <row r="12">
      <c r="A12" s="4" t="inlineStr">
        <is>
          <t>Dividend paid</t>
        </is>
      </c>
      <c r="B12" s="6" t="n">
        <v>1990000</v>
      </c>
    </row>
    <row r="13">
      <c r="A13" s="4" t="inlineStr">
        <is>
          <t>Class I Shares [Member]</t>
        </is>
      </c>
    </row>
    <row r="14">
      <c r="A14" s="3" t="inlineStr">
        <is>
          <t>Stockholders' Equity (Details) [Line Items]</t>
        </is>
      </c>
    </row>
    <row r="15">
      <c r="A15" s="4" t="inlineStr">
        <is>
          <t>Fixed capital, Shares (in Shares)</t>
        </is>
      </c>
      <c r="C15" s="5" t="n">
        <v>90850050</v>
      </c>
    </row>
    <row r="16">
      <c r="A16" s="4" t="inlineStr">
        <is>
          <t>Class II Shares [Member]</t>
        </is>
      </c>
    </row>
    <row r="17">
      <c r="A17" s="3" t="inlineStr">
        <is>
          <t>Stockholders' Equity (Details) [Line Items]</t>
        </is>
      </c>
    </row>
    <row r="18">
      <c r="A18" s="4" t="inlineStr">
        <is>
          <t>Fixed capital, Shares (in Shares)</t>
        </is>
      </c>
      <c r="C18" s="5" t="n">
        <v>4068591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7" customWidth="1" min="2" max="2"/>
  </cols>
  <sheetData>
    <row r="1">
      <c r="A1" s="1" t="inlineStr">
        <is>
          <t>Stockholders' Equity (Details) - Schedule of common stock $ in Thousands</t>
        </is>
      </c>
      <c r="B1" s="2" t="inlineStr">
        <is>
          <t>Dec. 31, 2021MXN ($)shares</t>
        </is>
      </c>
    </row>
    <row r="2">
      <c r="A2" s="3" t="inlineStr">
        <is>
          <t>Schedule of common stock [Abstract]</t>
        </is>
      </c>
    </row>
    <row r="3">
      <c r="A3" s="4" t="inlineStr">
        <is>
          <t>Fixed capital shares (in Shares) | shares</t>
        </is>
      </c>
      <c r="B3" s="5" t="n">
        <v>90850000</v>
      </c>
    </row>
    <row r="4">
      <c r="A4" s="4" t="inlineStr">
        <is>
          <t>Fixed capital amount</t>
        </is>
      </c>
      <c r="B4" s="6" t="n">
        <v>441786</v>
      </c>
    </row>
    <row r="5">
      <c r="A5" s="4" t="inlineStr">
        <is>
          <t>Variable capital shares (in Shares) | shares</t>
        </is>
      </c>
      <c r="B5" s="5" t="n">
        <v>406859000</v>
      </c>
    </row>
    <row r="6">
      <c r="A6" s="4" t="inlineStr">
        <is>
          <t>Variable capital amount</t>
        </is>
      </c>
      <c r="B6" s="6" t="n">
        <v>1978444</v>
      </c>
    </row>
    <row r="7">
      <c r="A7" s="4" t="inlineStr">
        <is>
          <t>Share capital, Shares (in Shares) | shares</t>
        </is>
      </c>
      <c r="B7" s="5" t="n">
        <v>497709000</v>
      </c>
    </row>
    <row r="8">
      <c r="A8" s="4" t="inlineStr">
        <is>
          <t>Share capital, Amount</t>
        </is>
      </c>
      <c r="B8" s="6" t="n">
        <v>2420230</v>
      </c>
    </row>
    <row r="9">
      <c r="A9" s="4" t="inlineStr">
        <is>
          <t>Effect of restatement amount</t>
        </is>
      </c>
      <c r="B9" s="6" t="n">
        <v>412038</v>
      </c>
    </row>
    <row r="10">
      <c r="A10" s="4" t="inlineStr">
        <is>
          <t>Total shares (in Shares) | shares</t>
        </is>
      </c>
      <c r="B10" s="5" t="n">
        <v>497709000</v>
      </c>
    </row>
    <row r="11">
      <c r="A11" s="4" t="inlineStr">
        <is>
          <t>Total amount</t>
        </is>
      </c>
      <c r="B11" s="6" t="n">
        <v>28322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reconciliation of the number of shares outstanding - shares</t>
        </is>
      </c>
      <c r="B1" s="2" t="inlineStr">
        <is>
          <t>12 Months Ended</t>
        </is>
      </c>
    </row>
    <row r="2">
      <c r="B2" s="2" t="inlineStr">
        <is>
          <t>Dec. 31, 2021</t>
        </is>
      </c>
      <c r="C2" s="2" t="inlineStr">
        <is>
          <t>Dec. 31, 2020</t>
        </is>
      </c>
    </row>
    <row r="3">
      <c r="A3" s="3" t="inlineStr">
        <is>
          <t>Schedule of reconciliation of the number of shares outstanding [Abstract]</t>
        </is>
      </c>
    </row>
    <row r="4">
      <c r="A4" s="4" t="inlineStr">
        <is>
          <t>Shares outstanding at beginning of year</t>
        </is>
      </c>
      <c r="B4" s="5" t="n">
        <v>463243000</v>
      </c>
      <c r="C4" s="5" t="n">
        <v>466141000</v>
      </c>
    </row>
    <row r="5">
      <c r="A5" s="4" t="inlineStr">
        <is>
          <t>Repurchase of capital shares, net</t>
        </is>
      </c>
      <c r="B5" s="5" t="n">
        <v>-662000</v>
      </c>
      <c r="C5" s="5" t="n">
        <v>-2898000</v>
      </c>
    </row>
    <row r="6">
      <c r="A6" s="4" t="inlineStr">
        <is>
          <t>Shares outstanding at yearend</t>
        </is>
      </c>
      <c r="B6" s="5" t="n">
        <v>462581000</v>
      </c>
      <c r="C6" s="5" t="n">
        <v>463243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14" customWidth="1" min="2" max="2"/>
  </cols>
  <sheetData>
    <row r="1">
      <c r="A1" s="1" t="inlineStr">
        <is>
          <t>Non-Controlling Interest (Details)</t>
        </is>
      </c>
      <c r="B1" s="2" t="inlineStr">
        <is>
          <t>Dec. 31, 2021</t>
        </is>
      </c>
    </row>
    <row r="2">
      <c r="A2" s="3" t="inlineStr">
        <is>
          <t>Non-Controlling Interest (Details) [Line Items]</t>
        </is>
      </c>
    </row>
    <row r="3">
      <c r="A3" s="4" t="inlineStr">
        <is>
          <t>Percentage of capital stock acquired by subsidiary</t>
        </is>
      </c>
      <c r="B3" s="4" t="inlineStr">
        <is>
          <t>99.41%</t>
        </is>
      </c>
    </row>
    <row r="4">
      <c r="A4" s="4" t="inlineStr">
        <is>
          <t>Grupo Simec, S.A.B. de C.V. [Member]</t>
        </is>
      </c>
    </row>
    <row r="5">
      <c r="A5" s="3" t="inlineStr">
        <is>
          <t>Non-Controlling Interest (Details) [Line Items]</t>
        </is>
      </c>
    </row>
    <row r="6">
      <c r="A6" s="4" t="inlineStr">
        <is>
          <t>Percentage of capital stock acquired by subsidiary</t>
        </is>
      </c>
      <c r="B6" s="4" t="inlineStr">
        <is>
          <t>10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Schedule of controlling and non-controlling interest - MXN ($) $ in Thousands</t>
        </is>
      </c>
      <c r="B1" s="2" t="inlineStr">
        <is>
          <t>12 Months Ended</t>
        </is>
      </c>
    </row>
    <row r="2">
      <c r="B2" s="2" t="inlineStr">
        <is>
          <t>Dec. 31, 2021</t>
        </is>
      </c>
      <c r="C2" s="2" t="inlineStr">
        <is>
          <t>Dec. 31, 2020</t>
        </is>
      </c>
    </row>
    <row r="3">
      <c r="A3" s="3" t="inlineStr">
        <is>
          <t>Schedule of controlling and non-controlling interest [Abstract]</t>
        </is>
      </c>
    </row>
    <row r="4">
      <c r="A4" s="4" t="inlineStr">
        <is>
          <t>Balance at beginning of year</t>
        </is>
      </c>
      <c r="B4" s="6" t="n">
        <v>36010</v>
      </c>
      <c r="C4" s="6" t="n">
        <v>24800</v>
      </c>
    </row>
    <row r="5">
      <c r="A5" s="4" t="inlineStr">
        <is>
          <t>Balance at the end of the year</t>
        </is>
      </c>
      <c r="B5" s="5" t="n">
        <v>41161</v>
      </c>
      <c r="C5" s="5" t="n">
        <v>36010</v>
      </c>
    </row>
    <row r="6">
      <c r="A6" s="4" t="inlineStr">
        <is>
          <t>Share of profits and losses for the year</t>
        </is>
      </c>
      <c r="B6" s="5" t="n">
        <v>1659</v>
      </c>
      <c r="C6" s="5" t="n">
        <v>-105</v>
      </c>
    </row>
    <row r="7">
      <c r="A7" s="4" t="inlineStr">
        <is>
          <t>Share of translation effects of foreign subsidiaries</t>
        </is>
      </c>
      <c r="B7" s="6" t="n">
        <v>3492</v>
      </c>
      <c r="C7" s="6" t="n">
        <v>113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Transactions and Balances with Related Parties (Details) $ in Thousands</t>
        </is>
      </c>
      <c r="B1" s="2" t="inlineStr">
        <is>
          <t>12 Months Ended</t>
        </is>
      </c>
    </row>
    <row r="2">
      <c r="B2" s="2" t="inlineStr">
        <is>
          <t>Dec. 31, 2021MXN ($)</t>
        </is>
      </c>
      <c r="C2" s="2" t="inlineStr">
        <is>
          <t>Dec. 31, 2020MXN ($)</t>
        </is>
      </c>
      <c r="D2" s="2" t="inlineStr">
        <is>
          <t>Dec. 31, 2021USD ($)</t>
        </is>
      </c>
    </row>
    <row r="3">
      <c r="A3" s="3" t="inlineStr">
        <is>
          <t>Transactions and Balances with Related Parties (Details) [Line Items]</t>
        </is>
      </c>
    </row>
    <row r="4">
      <c r="A4" s="4" t="inlineStr">
        <is>
          <t>Interest amount</t>
        </is>
      </c>
      <c r="B4" s="6" t="n">
        <v>915553</v>
      </c>
      <c r="C4" s="6" t="n">
        <v>858510</v>
      </c>
    </row>
    <row r="5">
      <c r="A5" s="4" t="inlineStr">
        <is>
          <t>Loan</t>
        </is>
      </c>
      <c r="B5" s="5" t="n">
        <v>521208</v>
      </c>
      <c r="C5" s="5" t="n">
        <v>506354</v>
      </c>
    </row>
    <row r="6">
      <c r="A6" s="4" t="inlineStr">
        <is>
          <t>Interest</t>
        </is>
      </c>
      <c r="B6" s="5" t="n">
        <v>120494</v>
      </c>
      <c r="C6" s="5" t="n">
        <v>93816</v>
      </c>
    </row>
    <row r="7">
      <c r="A7" s="4" t="inlineStr">
        <is>
          <t>Value added tax payables</t>
        </is>
      </c>
      <c r="B7" s="5" t="n">
        <v>18596</v>
      </c>
      <c r="C7" s="5" t="n">
        <v>14279</v>
      </c>
    </row>
    <row r="8">
      <c r="A8" s="4" t="inlineStr">
        <is>
          <t>Balance amount</t>
        </is>
      </c>
      <c r="B8" s="5" t="n">
        <v>660298</v>
      </c>
      <c r="C8" s="5" t="n">
        <v>614449</v>
      </c>
    </row>
    <row r="9">
      <c r="A9" s="4" t="inlineStr">
        <is>
          <t>IndustriasChSabdecvMember | USD [Member]</t>
        </is>
      </c>
    </row>
    <row r="10">
      <c r="A10" s="3" t="inlineStr">
        <is>
          <t>Transactions and Balances with Related Parties (Details) [Line Items]</t>
        </is>
      </c>
    </row>
    <row r="11">
      <c r="A11" s="4" t="inlineStr">
        <is>
          <t>Loan</t>
        </is>
      </c>
      <c r="D11" s="6" t="n">
        <v>25400</v>
      </c>
    </row>
    <row r="12">
      <c r="A12" s="4" t="inlineStr">
        <is>
          <t>Industrias CH, S.A.B. de C.V. [Member]</t>
        </is>
      </c>
    </row>
    <row r="13">
      <c r="A13" s="3" t="inlineStr">
        <is>
          <t>Transactions and Balances with Related Parties (Details) [Line Items]</t>
        </is>
      </c>
    </row>
    <row r="14">
      <c r="A14" s="4" t="inlineStr">
        <is>
          <t>Loan</t>
        </is>
      </c>
      <c r="B14" s="5" t="n">
        <v>186752</v>
      </c>
      <c r="C14" s="5" t="n">
        <v>186752</v>
      </c>
    </row>
    <row r="15">
      <c r="A15" s="4" t="inlineStr">
        <is>
          <t>Interest</t>
        </is>
      </c>
      <c r="B15" s="5" t="n">
        <v>59054</v>
      </c>
      <c r="C15" s="5" t="n">
        <v>49404</v>
      </c>
    </row>
    <row r="16">
      <c r="A16" s="4" t="inlineStr">
        <is>
          <t>Value added tax payables</t>
        </is>
      </c>
      <c r="B16" s="5" t="n">
        <v>9449</v>
      </c>
      <c r="C16" s="5" t="n">
        <v>7905</v>
      </c>
    </row>
    <row r="17">
      <c r="A17" s="4" t="inlineStr">
        <is>
          <t>Balance amount</t>
        </is>
      </c>
      <c r="B17" s="5" t="n">
        <v>255255</v>
      </c>
      <c r="C17" s="5" t="n">
        <v>244061</v>
      </c>
    </row>
    <row r="18">
      <c r="A18" s="4" t="inlineStr">
        <is>
          <t>Perfiles Comerciales Sigosa, S.A. de C.V. [Member]</t>
        </is>
      </c>
    </row>
    <row r="19">
      <c r="A19" s="3" t="inlineStr">
        <is>
          <t>Transactions and Balances with Related Parties (Details) [Line Items]</t>
        </is>
      </c>
    </row>
    <row r="20">
      <c r="A20" s="4" t="inlineStr">
        <is>
          <t>Balance amount</t>
        </is>
      </c>
      <c r="B20" s="6" t="n">
        <v>154605</v>
      </c>
    </row>
    <row r="21">
      <c r="A21" s="4" t="inlineStr">
        <is>
          <t>Amount received</t>
        </is>
      </c>
      <c r="C21" s="6" t="n">
        <v>150233</v>
      </c>
      <c r="D21" s="6" t="n">
        <v>753606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nsactions and Balances with Related Parties (Details) - Schedule of transactions with related parties - MXN ($) $ in Thousands</t>
        </is>
      </c>
      <c r="C1" s="2" t="inlineStr">
        <is>
          <t>12 Months Ended</t>
        </is>
      </c>
    </row>
    <row r="2">
      <c r="C2" s="2" t="inlineStr">
        <is>
          <t>Dec. 31, 2021</t>
        </is>
      </c>
      <c r="D2" s="2" t="inlineStr">
        <is>
          <t>Dec. 31, 2020</t>
        </is>
      </c>
      <c r="E2" s="2" t="inlineStr">
        <is>
          <t>Dec. 31, 2019</t>
        </is>
      </c>
    </row>
    <row r="3">
      <c r="A3" s="3" t="inlineStr">
        <is>
          <t>Holding company</t>
        </is>
      </c>
    </row>
    <row r="4">
      <c r="A4" s="4" t="inlineStr">
        <is>
          <t>Interest income</t>
        </is>
      </c>
      <c r="C4" s="6" t="n">
        <v>34447</v>
      </c>
      <c r="D4" s="6" t="n">
        <v>41034</v>
      </c>
      <c r="E4" s="6" t="n">
        <v>265200</v>
      </c>
    </row>
    <row r="5">
      <c r="A5" s="3" t="inlineStr">
        <is>
          <t>Management staff</t>
        </is>
      </c>
    </row>
    <row r="6">
      <c r="A6" s="4" t="inlineStr">
        <is>
          <t>Administrative services expenditures</t>
        </is>
      </c>
      <c r="C6" s="5" t="n">
        <v>113018</v>
      </c>
      <c r="D6" s="5" t="n">
        <v>199488</v>
      </c>
      <c r="E6" s="5" t="n">
        <v>23548</v>
      </c>
    </row>
    <row r="7">
      <c r="A7" s="3" t="inlineStr">
        <is>
          <t>Other related parties</t>
        </is>
      </c>
    </row>
    <row r="8">
      <c r="A8" s="4" t="inlineStr">
        <is>
          <t>Sales</t>
        </is>
      </c>
      <c r="C8" s="5" t="n">
        <v>391664</v>
      </c>
      <c r="D8" s="5" t="n">
        <v>188082</v>
      </c>
      <c r="E8" s="5" t="n">
        <v>249560</v>
      </c>
    </row>
    <row r="9">
      <c r="A9" s="4" t="inlineStr">
        <is>
          <t>Purchases</t>
        </is>
      </c>
      <c r="C9" s="5" t="n">
        <v>40081</v>
      </c>
      <c r="D9" s="5" t="n">
        <v>27507</v>
      </c>
      <c r="E9" s="5" t="n">
        <v>438052</v>
      </c>
    </row>
    <row r="10">
      <c r="A10" s="4" t="inlineStr">
        <is>
          <t>Direct short-term benefits</t>
        </is>
      </c>
      <c r="B10" s="4" t="inlineStr">
        <is>
          <t>[1]</t>
        </is>
      </c>
      <c r="C10" s="6" t="n">
        <v>78321</v>
      </c>
      <c r="D10" s="6" t="n">
        <v>90562</v>
      </c>
      <c r="E10" s="6" t="n">
        <v>106631</v>
      </c>
    </row>
    <row r="11"/>
    <row r="12">
      <c r="A12" s="4" t="inlineStr">
        <is>
          <t>[1]</t>
        </is>
      </c>
      <c r="B12" s="4" t="inlineStr">
        <is>
          <t>Correspond
to the salaries, allowances and bonuses paid to the executives of Simec.</t>
        </is>
      </c>
    </row>
  </sheetData>
  <mergeCells count="4">
    <mergeCell ref="A1:B2"/>
    <mergeCell ref="C1:E1"/>
    <mergeCell ref="A11:D11"/>
    <mergeCell ref="B12:D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Consolidated Financial Statements</t>
        </is>
      </c>
      <c r="B1" s="2" t="inlineStr">
        <is>
          <t>12 Months Ended</t>
        </is>
      </c>
    </row>
    <row r="2">
      <c r="B2" s="2" t="inlineStr">
        <is>
          <t>Dec. 31, 2021</t>
        </is>
      </c>
    </row>
    <row r="3">
      <c r="A3" s="3" t="inlineStr">
        <is>
          <t>Disclosure of basis of preparation of financial statements [text block] [Abstract]</t>
        </is>
      </c>
    </row>
    <row r="4">
      <c r="A4" s="4" t="inlineStr">
        <is>
          <t>Basis of preparation and presentation of the consolidated financial statements</t>
        </is>
      </c>
      <c r="B4" s="4" t="inlineStr">
        <is>
          <t>4. Basis
of preparation and presentation of the consolidated financial statements The
consolidated financial statements have been prepared in accordance with IFRS as discussed in Note 3, based on historical costs.
Historical cost is generally based on the fair value of the consideration given in exchange for assets. Consolidation
basis Within
the consolidation process, adjustments are made to the financial statements of the subsidiaries to adapt their accounting policies
so that they are aligned with those used by the Company. All significant intercompany transactions and balances between the consolidated
companies are eliminated during consolidation. Changes
in investments in subsidiaries of the Company that do not result in a loss of control are recorded as equity transactions. The
book value of the company’s non-controlling investments and shares is adjusted to reflect changes in the corresponding investments
in subsidiaries. Any difference between the amount by which non-controlling shares are adjusted and the fair value of the consideration
paid or received is recognized directly and is attributed to the owners of the company. When
the company loses control of a subsidiary, the profit or loss in the provision is calculated as the difference between (i) the
sum of the fair value of the consideration received and the fair value of any retained ownership interest and (ii) the prior book
value of assets (including commercial credit) and liabilities of the subsidiary and any non-controlling participation. The amounts
previously recognized in other comprehensive income items related to the subsidiary are recorded (that is, reclassified to profit
or loss or transferred directly to retained earnings) in the same manner established for the case of the disposal of significant
assets or liabilities. The fair value of any investment retained by the former subsidiary on the date of loss of control is regarded
as the fair value for initial recognition in its subsequent accounting treatment, according to IAS 39, financial instruments:
Recognition and valuation, or, where appropriate, the cost in the initial recognition of an investment in an associate or entity
under joint control. As
of December 31, 2021, and 2020, the subsidiaries of Grupo Simec, S.A.B. de C.V. included in the consolidation are the following:
Percentage of equity owned
2021 2020
Subsidiaries established in Mexico:
Compañía Siderúrgica de Guadalajara, S.A. de C.V. 99.99 % 99.99 %
Arrendadora Simec, S.A. de C.V. 100.00 % 100.00 %
Simec International, S.A. de C.V. 100.00 % 100.00 %
Compañía Siderúrgica del Pacifico, S.A. de C.V. 99.99 % 99.99 %
Coordinadora de Servicios Siderúrgicos de Calidad, S.A. de C.V. (8) 100.00 % 100.00 %
Industrias del Acero y del Alambre, S.A. de C.V. 99.99 % 99.99 %
Procesadora Mexicali, S.A. de C.V. 99.99 % 99.99 %
Servicios Simec, S.A. de C.V. 100.00 % 100.00 %
Sistemas de Transporte de Baja California, S.A. de C.V. 100.00 % 100.00 %
Operadora de Servicios Siderúrgicos de Tlaxcala, S.A. de C.V. (8) 100.00 % 100.00 %
Operadora de Metales, S.A. de C.V. (8) 100.00 % 100.00 %
Administradora de Servicios Siderúrgicos de Tlaxcala, S.A. de C.V. 100.00 % 100.00 %
CSG Comercial, S.A. de C.V. 99.95 % 99.95 %
Operadora de Servicios de la Industria Siderúrgica ICH, S.A. de C.V. 100.00 % 100.00 %
Corporación Aceros DM, S.A. de C.V. and subsidiaries (1) 100.00 % 100.00 %
Acero Transportes San, S.A. de C.V. (1) 100.00 % 100.00 %
Simec Acero, S.A. de C.V. 100.00 % 100.00 %
Corporación ASL, S. A. de C.V. 99.99 % 99.99 %
Simec International 6, S.A. de C.V. (8) 100.00 % 100.00 %
Simec International 7, S.A. de C.V. 99.99 % 99.99 %
Simec International 9, S.A.P.I. de C.V. 100.00 % 100.00 %
Corporativos G&amp;DL, S.A. de C.V. (8) 100.00 % 100.00 %
Orge, S.A. de C.V. 99.99 % 99.99 %
Siderúrgica del Occidente y Pacifico, S.A. de C.V. 100.00 % 100.00 %
RRLC, S.A.P.I. de C.V. 95.10 % 95.10 %
Grupo Chant, S.A.P.I. de C.V. 97.61 % 97.61 %
Aceros Especiales Simec Tlaxcala, S.A. de C.V. 100.00 % 100.00 %
Gases Industriales de Tlaxcala, S.A. de C.V. 100.00 % 100.00 %
GSIM de Occidente S.A. de C.V. 100.00 % 100.00 %
Fundiciones de Acero Estructural, S.A. de C.V. 100.00 % 100.00 %
Siderúrgicos Noroeste, S.A. de C.V. (9) 100.00 % 100.00 %
Simec Siderúrgico, S.A. de C.V. (2) 100.00 % 100.00 %
Subsidiaries established in foreign countries:
SimRep Corporation and Subsidiaries (3) (4) (5) 99.41 % 99.41 %
Pacific Steel, Inc. (4) 100.00 % 100.00 %
Pacific Steel Projects, Inc. (4) 100.00 % 100.00 %
Simec Steel, Inc. (4) 100.00 % 100.00 %
Simec USA, Corp. (4) 100.00 % 100.00 %
Undershaft Investments, NV. (6) 100.00 % 100.00 %
GV do Brasil Industria e Comercio de Aço LTDA (7) 100.00 % 100.00 %
Companhia Siderurgica do Espiritu Santo S.A. (2) (7) 100.00 % 100.00 %
(1) Companies
located in San Luis Potosi. For purposes of this report constitute the “Grupo San”.
(2) Company
incorporated in 2018
(3) ICH
owns 0.59% of the shares in this company at December 31, 2020.
(4) Companies
established in the United States of America, except a subsidiary of SimRep which is established in Canada.
(5) SimRep
as an individual company has no significant operations or assets, except for its investment in Republic Steel. For purposes of this
report, these companies are named “Republic”.
(6) Company
established in Curaçao.
(7) Companies
established in Brazil.
(8) Companies
that have lost the entire capital stock, except Operadora de Metales, S.A. de C.V. and Corporativos G&amp;DL, S.A. de C.V. which only
have lost 2/3 of their capital stock.
(9) Company
incorporated in 2017. Summary
of the main accounting policies
a. Conversion
of foreign subsidiaries financial statements – The Effects of Changes in Foreign Exchange Rates The
U.S. dollar (US Dollar or USD$) was considered as the functional currency of all the U.S. subsidiaries and Brazilian real for
subsidiaries established in Brazil; therefore, the financial statements of these subsidiaries abroad were converted to Mexican
pesos applying:
- The
exchange rates at the balance sheet date, to all assets, liabilities and stockholder´s equity.
- The
historical exchange rate at revenues, costs and expenses. The
conversion differences are carried directly to the consolidated statements of comprehensive income as other comprehensive income
under the caption translation effects of foreign subsidiaries. Relevant
exchange rates used in the conversion of the financial statements of foreign subsidiaries were as follows (Mexican pesos per one
U.S. dollar):
Current exchange rate as of December 31, 2021 20.52
Current exchange rate as of December 31, 2020 19.95
Average exchange rate for the year ended December 31, 2021 (*) 20.28
Average exchange rate for the year ended December 31, 2020 (*) 21.49
Current exchange rate as of May 17, 2022 20.14
(*) Average
exchange rate used to translate revenues, costs and expenses of the companies mentioned above.
b. Business
combinations – At
the date of acquisition, the identifiable assets acquired and the liabilities assumed are recognized at their fair value, except:
- Deferred
tax assets or liabilities and liabilities or assets related to employee benefit arrangements, which are recognized and measured in accordance
with IAS 12, Income Taxes, Employee Benefits,
- Assets
(or disposal groups) that are classified as held for sale in accordance with IFRS 5, Non- Assets Held for Sale and Discontinued
Operations, Any
excess of the cost of acquisition for the Group’s interest in the net fair value of the identifiable assets, liabilities
and contingent liabilities of the associated company recognized at the date of acquisition is recognized as goodwill. Goodwill
is included in the carrying amount of the investment and is assessed for impairment annually. Any excess of the Group’s
interest in the net fair value of the assets, liabilities and contingent liabilities over the cost of acquisition, after the reassessment,
is immediately recognized in profit and loss. When
the consideration transferred by the Company in a business combination includes assets or liabilities resulting from a contingent
consideration arrangement, the contingent consideration is measured at its acquisition-date fair value and later adjustments to
the consideration are recognized against goodwill, providing that it has arisen from reliable information on the fair value at
the acquisition date and occur during the ‘measurement period’ (which cannot exceed one year from the acquisition
date). All other subsequent adjustments are recognized in profit or loss. The
subsequent accounting for changes in the fair value of the contingent estimates that do not qualify as measurement period adjustments
depends on how the contingent consideration is classified. Contingent consideration that is classified as equity is not remeasured
at subsequent reporting dates. Contingencies classified as assets or liabilities are remeasured at subsequent reporting dates
in accordance with IAS 37, Provisions, Contingent Liabilities and Contingent Assets When
a business combination is achieved in stages, the Company’s previously held equity interest in the acquiree are remeasured
to fair value at the acquisition date (i.e. the date when the Company obtains control) and the resulting gain or loss, if any,
is recognized in profit or loss. Amounts arising from interests in the acquiree prior to the acquisition date that have been previously
recognized in other comprehensive income (loss) are reclassified to profit or loss where such treatment would be appropriate if
that interest were disposed of.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c. Cash
and cash equivalents and temporary investments – Temporary
investments in equity instruments are measured at the fair value prevailing at the date of the financial statements. Subsequent
changes in the fair value are recognized in profit or loss.
d. Allowances
for doubtful accounts –
e. Inventories
and cost of sales – The
Company classifies raw material inventory in the Consolidated Statements of Financial Position based on its expected consumption
period, presenting as long-term inventories those which in accordance with historical data and production trends will not be consumed
in the short-term (one year). The
Company classifies as long-term inventory certain parts and rollers that, according to historical data and trends, showing that
such inventories will not be consumed in the short-term. The Company utilizes coke, a form of coal, as a raw material input to
fuel its blast furnace which has been inactive in Lorain, Ohio USA plant (see Note 9). The Company has 136,541 metric tons (MT)
of coke inventory valued at 1,304 million Mexican pesos (average of USD$ 465.5/MT) on hand at December 31, 2021 and 136,541 MT
of coke inventory valued at 953 million Mexican pesos (average of USD$ 350/MT) on hand at December 31, 2020 that is classified
as long-term in the accompanying Consolidated Statements of Financial Position. The
Company follows the practice of providing a reserve for slow-moving inventory, considering the total of products and raw materials
(including coke) with a turnover above one year, which is recorded in the statement of financial position and against account
is the cost of sales. The
cost of sales of the Company includes inventory costs, outbound freight charges, purchasing and receiving costs, inspection costs,
and warehousing costs in cost of goods sold. Vendor payment incentives are recorded as a reduction to cost of goods sold.
f. Property plant and equipment – r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The
initial estimated useful lives of the Company’s main assets are as follows:
Years
Buildings 10 to 65
Machinery and equipment 5 to 40
Transportation equipment 4
Furniture, chattels and computer equipment 3 to 10 Repair
and maintenance costs that significantly increase productive capacity or extend the useful lives of existing plant and equipment
are capitalized. Supplies, comprising of spare parts and consumables for internal use are classified under property, plant and
equipment and expensed as incurred in the manufacturing process. All other repair and maintenance costs are expensed as incurred.
Capital expenditures for projects that cannot be put into use immediately are included in constructions and machinery in-progress.
When constructions and machinery in-progress are completed, they are transferred to depreciable assets.
g. Leases
–
h. Costs
for loans – Investment
income earned on the temporary investment of specific loans pending their expenditure on qualifying assets is deducted from the
costs for loans eligible for capitalization. All
other costs for loans are recognized in profit or loss in the period in which they are incurred.
i. Intangible
assets –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Intangible
assets acquired in a business combination and recognized separately from goodwill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j. Goodwill
–
k. Impairment
of tangible and intangible assets other than goodwill – An
impairment loss is recognized immediately in profit or loss, unless the relevant asset is carried at a revalued amount, in which
case the impairment loss is treated as a revaluation decrease. Where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For purposes of allocation of goodwill when there is business combination
will be distributed among each of the cash generating units of the acquiring entity, expected synergy benefits. A reversal of
an impairment loss is recognized immediately in profit or loss and allocated to the assets of that unit, the carrying amount of
an asset other than goodwill attributable to a reversal of an impairment loss of value shall not exceed the carrying amount that
would have been obtained if had not recognized an impairment loss in value for the asset in prior periods. Unless the related
asset is recognized at a revalued amount, in which case the reversal of the impairment loss is treated as a revaluation increase. The
reversal of the impairment loss is recorded on profit and loss, unless the corresponding asset recognizes a restated amount, in
which case the reversal of the impairment loss is treated as a restatement increase.
l. Provisions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m. Employee
benefits – The
retirement benefit liability is determined based on the present value of the defined benefit obligation at the date of the statement
of financial position. Any compensation included in the determination of the liability premiums corresponds to seniority premiums
for retirement. Actuarial gains and losses are recognized on profit or loss for the year. The retirement benefit liability and
the related net cost of the period are determined under the projected unit credit method based on projected salaries and certain
assumptions determined by independent actuaries. Liabilities
for employee benefits recognized in the consolidated statement of financial position represent the present value of the defined
benefit obligation. Republic
operates various employee benefit plans. The contributions to these benefit plans are either contractually determined by the terms
of a collective bargaining agreement with the United Steelworkers or they are under the terms of a defined contribution plan.
Accordingly, the company pays fixed contributions to separate entities and they are expensed in the period in which the employees
rendered the services entitling them to the benefits.
n. Earnings
per share –
o. Income
taxes –
- Current
tax
- Deferred
tax The
carrying amount of deferred tax assets is reviewed at each balance sheet date and reduced by a valuation allowance to the extent
that it is no longer probable that sufficient taxable earnings will be available to allow all or part of the asset to be recovered. Deferred
tax assets and liabilities are computed using the tax rates that are expected to apply in the period in which the liability is
settled or the asset realized, based on tax rates (and tax laws) that have been enacted or substantively enacted by the balance
sheet date. The effects of changes in the statutory rates are accounted for in the period that includes the enactmen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he
Company follows the practice of recognizing the benefit from the amortization of acquired or generated tax losses in current earnings
that are amortized.
- Current
and deferred tax for the period
- Interests
on recoverable tax balances
p. Foreign
currencies – Exchange
differences are recognized in profit or loss in the period in which they arise except for:
- Exchange
differences on foreign currency borrowings relating to assets under construction for future productive use, which are included in
the cost of those assets and are recorded as an adjustment to interest costs on those foreign currency borrowings;
- Exchange
differences on transactions entered into in order to hedge certain foreign currency risks; and
-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sale of all or part of the net investment.
q. Financial
instruments – Financial
assets and financial liabilities are initially measured at fair value. Transaction costs that are directly attributable to the
acquisition or issue of financial assets and financial liabilitie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r. Financial
assets –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The
Company does not have financial assets classified as “available-for-sale financial assets”. Loans
and receivables are non-derivative financial assets with fixed or determinable payments that are not quoted in an active market.
Loans and accounts receivable are measured at amortized cost using the effective interest method, less any impairment. Financial
asset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Objective
evidence of impairment could include:
- Significant
financial difficulty of the issuer or counterparty;
- Breach
of contract, such as a default or delinquency in interest or principal payments;
- It
becoming probable that the borrower will enter bankruptcy or financial re-organization; or
- The
disappearance of an active market for that financial asset because of financial difficulties. For
certain categories of financial assets, such as trade receivables, assets that are assessed not to be impaired individually are,
in addition, assessed for impairment on a collective basis. Objective evidence of impairment for a portfolio of receivables could
include the Company’s past experience of collecting payments, as well as observable changes in national or local economic
conditions that correlate with default on receivables. For
financial assets carried at amortized cost, the amount of the impairment loss recognized is the difference between the asset’s
carrying amount and the present value of estimated future cash flows, discounted at the financial asset’s original effective
interest rate. The
carrying amount of the financial asset is reduced by the impairment loss directly for all financial assets with the exception
of trade receivables, where the carrying amount is reduced through the use of an allowance account. When a trade receivable is
considered uncollectible, it is written off against the allowance account. Subsequent recoveries of amounts previously written
off are credited against the allowance account. Changes in the carrying amount of the allowance account are recognized in profit
or loss. Except
for equity instruments available for sale,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The
Company recognizes a financial asset only when the contractual rights to the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recognition totally a financial asset, the difference between the carrying amount of an asset and the sum of the consideration
received and receivable and the cumulative gain or loss that had been recognized in other comprehensive income and accumulated
in equity is recognized in profit or loss. When
the financial asset is partially derecognized (when the Company retains the option to repurchase part of a transferred asset,
or retains residual interest that does not result in the retention of substantial risks and rewards of ownership and the Company
retains control), the Company will distribute the initial value of the financial asset between the part that continues to be recognized
and the part that is no longer recognized based on the fair values ​​of various parts as of the transfer date. The
difference between the book value assigned to the part that is no longer recognized and the sum of the consideration received
by such part; and any accumulated profit or loss assigned to it that has been recognized in other comprehensive income will be
recognized in the consolidated income statement.
s. Financial
liabilities – Financial
liability at fair value with changes through profit or loss is a financial liability classified as held for trading or it is designated
as at fair value with changes through profit or loss. A
financial liability is classified as held for trading if:
- It
has been acquired principally for the purpose of repurchasing it in the near term;
- On
initial recognition, it is part of a portfolio of identified financial instruments that the Company manages together and has a recent
actual pattern of short-term profit-taking; or
- It
is a derivative that has not been designated as a hedging instrument and fulfils the condition to be effective. A
financial liability other than a financial liability held for trading may be designated as at fair value through profit or loss
upon initial recognition if:
- Such
designation eliminates or significantly reduces a measurement or recognition inconsistency that would otherwise arise; or
- The
yield of a group of financial assets, financial liabilities or both, is administered and assessed based on its fair value, according
to an investment strategy or risk management that the Company has documented and provided internal information over that group, based
on its fair value; or
- The
financial liability forms part of a group of financial assets or financial liabilities or both, which is managed and its performance
is evaluated on a fair value basis, in accordance with the Company’s documented risk management or investment strategy, and information
about the grouping is provided internally on that basis; or
- It
forms part of a contract containing one or more embedded derivatives, and IAS 39, Financial Instruments: Recognition and Measurement,
- Financial
liabilities at fair value through profit or loss are recorded at fair value, with any gains or losses arising on remeasurement recognized
in profit or loss. The net gain or loss recognized in profit or loss incorporates any interest paid on the financial liability and is
included in the ‘other gains and losses’ line item in the consolidated statement of comprehensive income.
- Other
financial liabilities including borrowing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 The
Company derecognizes financial liabilities when, and only when, the Company’s obligations are discharged, cancelled or expire.
The difference between the carrying amount of the financial liability derecognized and the consideration paid and payable is recognized
in profit or loss at that time.
t. Derivative
financial instruments – These
derivatives are initially recognized at fair value at the date the derivative contracts are entered into and subsequently are
remeasured to the fair value at the end of reporting period. The resulting gain or loss is recognized in profit or loss immediately
unless the derivative is designated and effective as a hedging instrument, in which event the timing of the recognition in profit
or loss depends on the nature of the hedge relationship. To
mitigate the risks associated with changes in natural gas prices occurring naturally as a result of the supply and demand on international
markets, the Company uses natural gas cash-flow exchange contracts or natural gas swaps to offset fluctuations in the price of
natural gas, whereby the Company receives a floating price and pays a fixed price. Fluctuations in natural gas prices from volumes
consumed are recognized as part of the Company’s operating cost.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exposure to changes in fair values or cash flows of the hedged item attributable to the hedged risk. The
effective portion of changes in the fair value of derivatives that are designated and qualify as cash flow hedges is recognized
in other comprehensive income and accumulated under the heading of fair value of derivative financial instruments, The
Company periodically evaluates the changes in cash flows of the derivative instrument to analyze if the swaps are highly effective
for mitigating the exposure to natural gas price fluctuations. A hedge instrument is considered to be highly effective when changes
in its fair value or cash flows of the primary position are compensated on a regular or cumulatively basis, by changes in fair
value or cash flows of the hedging instrument in a range between 80% and 125%. Amounts
previously recognized in other comprehensive income are reclassified to profit or loss in the periods when the hedged item is
recognized in profit or loss, in the same line of the consolidated statement of comprehensive income as the recognized hedged
item. However, when the hedged forecasted transaction results in the recognition of a non-financial asset or a non-financial liability,
the g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Details) - Schedule of balances receivable from and payable to related parties - MXN ($) $ in Thousands</t>
        </is>
      </c>
      <c r="B1" s="2" t="inlineStr">
        <is>
          <t>12 Months Ended</t>
        </is>
      </c>
    </row>
    <row r="2">
      <c r="B2" s="2" t="inlineStr">
        <is>
          <t>Dec. 31, 2021</t>
        </is>
      </c>
      <c r="C2" s="2" t="inlineStr">
        <is>
          <t>Dec. 31, 2020</t>
        </is>
      </c>
    </row>
    <row r="3">
      <c r="A3" s="3" t="inlineStr">
        <is>
          <t>Accounts receivable:</t>
        </is>
      </c>
    </row>
    <row r="4">
      <c r="A4" s="4" t="inlineStr">
        <is>
          <t>Total short term</t>
        </is>
      </c>
      <c r="B4" s="6" t="n">
        <v>70232</v>
      </c>
      <c r="C4" s="6" t="n">
        <v>52706</v>
      </c>
    </row>
    <row r="5">
      <c r="A5" s="3" t="inlineStr">
        <is>
          <t>Accounts receivable:</t>
        </is>
      </c>
    </row>
    <row r="6">
      <c r="A6" s="4" t="inlineStr">
        <is>
          <t>Total long term</t>
        </is>
      </c>
      <c r="B6" s="5" t="n">
        <v>648281</v>
      </c>
      <c r="C6" s="5" t="n">
        <v>648281</v>
      </c>
    </row>
    <row r="7">
      <c r="A7" s="3" t="inlineStr">
        <is>
          <t>Loans to related parties:</t>
        </is>
      </c>
    </row>
    <row r="8">
      <c r="A8" s="4" t="inlineStr">
        <is>
          <t>Total loans to related parties</t>
        </is>
      </c>
      <c r="B8" s="5" t="n">
        <v>1070158</v>
      </c>
      <c r="C8" s="5" t="n">
        <v>1008743</v>
      </c>
    </row>
    <row r="9">
      <c r="A9" s="4" t="inlineStr">
        <is>
          <t>Total, long-term</t>
        </is>
      </c>
      <c r="B9" s="5" t="n">
        <v>1718439</v>
      </c>
      <c r="C9" s="5" t="n">
        <v>1657024</v>
      </c>
    </row>
    <row r="10">
      <c r="A10" s="3" t="inlineStr">
        <is>
          <t>Accounts payable:</t>
        </is>
      </c>
    </row>
    <row r="11">
      <c r="A11" s="4" t="inlineStr">
        <is>
          <t>Total accounts payable</t>
        </is>
      </c>
      <c r="B11" s="5" t="n">
        <v>312913</v>
      </c>
      <c r="C11" s="5" t="n">
        <v>351511</v>
      </c>
    </row>
    <row r="12">
      <c r="A12" s="4" t="inlineStr">
        <is>
          <t>Industrias CH, S.A.B. de C.V. [Member]</t>
        </is>
      </c>
    </row>
    <row r="13">
      <c r="A13" s="3" t="inlineStr">
        <is>
          <t>Accounts receivable:</t>
        </is>
      </c>
    </row>
    <row r="14">
      <c r="A14" s="4" t="inlineStr">
        <is>
          <t>Total short term</t>
        </is>
      </c>
      <c r="B14" s="5" t="n">
        <v>6073</v>
      </c>
      <c r="C14" s="5" t="n">
        <v>6073</v>
      </c>
    </row>
    <row r="15">
      <c r="A15" s="4" t="inlineStr">
        <is>
          <t>Ca. Laminadora Vista Hermosa, S.A. de C.V. [Member]</t>
        </is>
      </c>
    </row>
    <row r="16">
      <c r="A16" s="3" t="inlineStr">
        <is>
          <t>Accounts receivable:</t>
        </is>
      </c>
    </row>
    <row r="17">
      <c r="A17" s="4" t="inlineStr">
        <is>
          <t>Total short term</t>
        </is>
      </c>
      <c r="B17" s="5" t="n">
        <v>628</v>
      </c>
      <c r="C17" s="5" t="n">
        <v>611</v>
      </c>
    </row>
    <row r="18">
      <c r="A18" s="4" t="inlineStr">
        <is>
          <t>Operadora compañía Mexicana de Tubos, S.A. de C.V. [Member]</t>
        </is>
      </c>
    </row>
    <row r="19">
      <c r="A19" s="3" t="inlineStr">
        <is>
          <t>Accounts receivable:</t>
        </is>
      </c>
    </row>
    <row r="20">
      <c r="A20" s="4" t="inlineStr">
        <is>
          <t>Total short term</t>
        </is>
      </c>
      <c r="B20" s="5" t="n">
        <v>873</v>
      </c>
      <c r="C20" s="5" t="n">
        <v>848</v>
      </c>
    </row>
    <row r="21">
      <c r="A21" s="4" t="inlineStr">
        <is>
          <t>Cia Tubos y Perfiles Monterrey, S.A. de C.V. [Member]</t>
        </is>
      </c>
    </row>
    <row r="22">
      <c r="A22" s="3" t="inlineStr">
        <is>
          <t>Accounts receivable:</t>
        </is>
      </c>
    </row>
    <row r="23">
      <c r="A23" s="4" t="inlineStr">
        <is>
          <t>Total short term</t>
        </is>
      </c>
      <c r="B23" s="5" t="n">
        <v>3318</v>
      </c>
      <c r="C23" s="5" t="n">
        <v>3318</v>
      </c>
    </row>
    <row r="24">
      <c r="A24" s="4" t="inlineStr">
        <is>
          <t>Operadora Perfiles Sigosa, S.A. de C.V. [Member]</t>
        </is>
      </c>
    </row>
    <row r="25">
      <c r="A25" s="3" t="inlineStr">
        <is>
          <t>Accounts receivable:</t>
        </is>
      </c>
    </row>
    <row r="26">
      <c r="A26" s="4" t="inlineStr">
        <is>
          <t>Total short term</t>
        </is>
      </c>
      <c r="B26" s="5" t="n">
        <v>2872</v>
      </c>
      <c r="C26" s="5" t="n">
        <v>3452</v>
      </c>
    </row>
    <row r="27">
      <c r="A27" s="3" t="inlineStr">
        <is>
          <t>Accounts payable:</t>
        </is>
      </c>
    </row>
    <row r="28">
      <c r="A28" s="4" t="inlineStr">
        <is>
          <t>Total accounts payable</t>
        </is>
      </c>
      <c r="B28" s="5" t="n">
        <v>2074</v>
      </c>
      <c r="C28" s="5" t="n">
        <v>3855</v>
      </c>
    </row>
    <row r="29">
      <c r="A29" s="4" t="inlineStr">
        <is>
          <t>Operadora Construalco, S.A. de C.V. [Member]</t>
        </is>
      </c>
    </row>
    <row r="30">
      <c r="A30" s="3" t="inlineStr">
        <is>
          <t>Accounts receivable:</t>
        </is>
      </c>
    </row>
    <row r="31">
      <c r="A31" s="4" t="inlineStr">
        <is>
          <t>Total short term</t>
        </is>
      </c>
      <c r="B31" s="5" t="n">
        <v>519</v>
      </c>
      <c r="C31" s="5" t="n">
        <v>3320</v>
      </c>
    </row>
    <row r="32">
      <c r="A32" s="4" t="inlineStr">
        <is>
          <t>Aceros y Laminados Sigosa, S.A. de C.V. [Member]</t>
        </is>
      </c>
    </row>
    <row r="33">
      <c r="A33" s="3" t="inlineStr">
        <is>
          <t>Accounts receivable:</t>
        </is>
      </c>
    </row>
    <row r="34">
      <c r="A34" s="4" t="inlineStr">
        <is>
          <t>Total short term</t>
        </is>
      </c>
      <c r="B34" s="5" t="n">
        <v>1638</v>
      </c>
      <c r="C34" s="5" t="n">
        <v>2643</v>
      </c>
    </row>
    <row r="35">
      <c r="A35" s="3" t="inlineStr">
        <is>
          <t>Accounts payable:</t>
        </is>
      </c>
    </row>
    <row r="36">
      <c r="A36" s="4" t="inlineStr">
        <is>
          <t>Total accounts payable</t>
        </is>
      </c>
      <c r="B36" s="5" t="n">
        <v>7155</v>
      </c>
      <c r="C36" s="5" t="n">
        <v>4625</v>
      </c>
    </row>
    <row r="37">
      <c r="A37" s="4" t="inlineStr">
        <is>
          <t>Arrendadora Norte de Matamoros, S.A. de C.V. [Member]</t>
        </is>
      </c>
    </row>
    <row r="38">
      <c r="A38" s="3" t="inlineStr">
        <is>
          <t>Accounts receivable:</t>
        </is>
      </c>
    </row>
    <row r="39">
      <c r="A39" s="4" t="inlineStr">
        <is>
          <t>Total short term</t>
        </is>
      </c>
      <c r="B39" s="5" t="n">
        <v>1294</v>
      </c>
      <c r="C39" s="5" t="n">
        <v>1294</v>
      </c>
    </row>
    <row r="40">
      <c r="A40" s="4" t="inlineStr">
        <is>
          <t>Operadora Industrial de Herramientas, S.A. de C.V. [Member]</t>
        </is>
      </c>
    </row>
    <row r="41">
      <c r="A41" s="3" t="inlineStr">
        <is>
          <t>Accounts receivable:</t>
        </is>
      </c>
    </row>
    <row r="42">
      <c r="A42" s="4" t="inlineStr">
        <is>
          <t>Total short term</t>
        </is>
      </c>
      <c r="B42" s="5" t="n">
        <v>816</v>
      </c>
      <c r="C42" s="5" t="n">
        <v>411</v>
      </c>
    </row>
    <row r="43">
      <c r="A43" s="4" t="inlineStr">
        <is>
          <t>Joist del Golfo, S.A. de C.V [Member]</t>
        </is>
      </c>
    </row>
    <row r="44">
      <c r="A44" s="3" t="inlineStr">
        <is>
          <t>Accounts receivable:</t>
        </is>
      </c>
    </row>
    <row r="45">
      <c r="A45" s="4" t="inlineStr">
        <is>
          <t>Total short term</t>
        </is>
      </c>
      <c r="B45" s="5" t="n">
        <v>5227</v>
      </c>
      <c r="C45" s="5" t="n">
        <v>12192</v>
      </c>
    </row>
    <row r="46">
      <c r="A46" s="4" t="inlineStr">
        <is>
          <t>Ferrovisa, S.A. (in Dollars) [Member]</t>
        </is>
      </c>
    </row>
    <row r="47">
      <c r="A47" s="3" t="inlineStr">
        <is>
          <t>Accounts receivable:</t>
        </is>
      </c>
    </row>
    <row r="48">
      <c r="A48" s="4" t="inlineStr">
        <is>
          <t>Total short term</t>
        </is>
      </c>
      <c r="C48" s="5" t="n">
        <v>17762</v>
      </c>
    </row>
    <row r="49">
      <c r="A49" s="4" t="inlineStr">
        <is>
          <t>Sigosa Aceros, S.A. de C.V. [Member]</t>
        </is>
      </c>
    </row>
    <row r="50">
      <c r="A50" s="3" t="inlineStr">
        <is>
          <t>Accounts receivable:</t>
        </is>
      </c>
    </row>
    <row r="51">
      <c r="A51" s="4" t="inlineStr">
        <is>
          <t>Total short term</t>
        </is>
      </c>
      <c r="B51" s="5" t="n">
        <v>18942</v>
      </c>
    </row>
    <row r="52">
      <c r="A52" s="3" t="inlineStr">
        <is>
          <t>Accounts payable:</t>
        </is>
      </c>
    </row>
    <row r="53">
      <c r="A53" s="4" t="inlineStr">
        <is>
          <t>Total accounts payable</t>
        </is>
      </c>
      <c r="B53" s="5" t="n">
        <v>48096</v>
      </c>
    </row>
    <row r="54">
      <c r="A54" s="4" t="inlineStr">
        <is>
          <t>Siderúrgicos del Golfo, S.A. de C.V. [Member]</t>
        </is>
      </c>
    </row>
    <row r="55">
      <c r="A55" s="3" t="inlineStr">
        <is>
          <t>Accounts receivable:</t>
        </is>
      </c>
    </row>
    <row r="56">
      <c r="A56" s="4" t="inlineStr">
        <is>
          <t>Total short term</t>
        </is>
      </c>
      <c r="B56" s="5" t="n">
        <v>940</v>
      </c>
    </row>
    <row r="57">
      <c r="A57" s="4" t="inlineStr">
        <is>
          <t>Perfiles Comerciales Sigosa, S.A. de C.V. [Member]</t>
        </is>
      </c>
    </row>
    <row r="58">
      <c r="A58" s="3" t="inlineStr">
        <is>
          <t>Accounts receivable:</t>
        </is>
      </c>
    </row>
    <row r="59">
      <c r="A59" s="4" t="inlineStr">
        <is>
          <t>Total short term</t>
        </is>
      </c>
      <c r="B59" s="5" t="n">
        <v>25588</v>
      </c>
    </row>
    <row r="60">
      <c r="A60" s="4" t="inlineStr">
        <is>
          <t>Pytsa Industrial de Mexico. S.A. de C.V. [Member]</t>
        </is>
      </c>
    </row>
    <row r="61">
      <c r="A61" s="3" t="inlineStr">
        <is>
          <t>Accounts receivable:</t>
        </is>
      </c>
    </row>
    <row r="62">
      <c r="A62" s="4" t="inlineStr">
        <is>
          <t>Total short term</t>
        </is>
      </c>
      <c r="B62" s="5" t="n">
        <v>438</v>
      </c>
    </row>
    <row r="63">
      <c r="A63" s="4" t="inlineStr">
        <is>
          <t>Aceros y Laminados Sigosa, S.A. de C.V. [Member]</t>
        </is>
      </c>
    </row>
    <row r="64">
      <c r="A64" s="3" t="inlineStr">
        <is>
          <t>Accounts receivable:</t>
        </is>
      </c>
    </row>
    <row r="65">
      <c r="A65" s="4" t="inlineStr">
        <is>
          <t>Total short term</t>
        </is>
      </c>
      <c r="B65" s="5" t="n">
        <v>820</v>
      </c>
    </row>
    <row r="66">
      <c r="A66" s="4" t="inlineStr">
        <is>
          <t>Others [Member]</t>
        </is>
      </c>
    </row>
    <row r="67">
      <c r="A67" s="3" t="inlineStr">
        <is>
          <t>Accounts receivable:</t>
        </is>
      </c>
    </row>
    <row r="68">
      <c r="A68" s="4" t="inlineStr">
        <is>
          <t>Total short term</t>
        </is>
      </c>
      <c r="B68" s="5" t="n">
        <v>246</v>
      </c>
      <c r="C68" s="5" t="n">
        <v>782</v>
      </c>
    </row>
    <row r="69">
      <c r="A69" s="3" t="inlineStr">
        <is>
          <t>Accounts payable:</t>
        </is>
      </c>
    </row>
    <row r="70">
      <c r="A70" s="4" t="inlineStr">
        <is>
          <t>Total accounts payable</t>
        </is>
      </c>
      <c r="B70" s="5" t="n">
        <v>188</v>
      </c>
      <c r="C70" s="5" t="n">
        <v>352</v>
      </c>
    </row>
    <row r="71">
      <c r="A71" s="4" t="inlineStr">
        <is>
          <t>Industrias CH, S.A.B. de C.V. [Member]</t>
        </is>
      </c>
    </row>
    <row r="72">
      <c r="A72" s="3" t="inlineStr">
        <is>
          <t>Accounts receivable:</t>
        </is>
      </c>
    </row>
    <row r="73">
      <c r="A73" s="4" t="inlineStr">
        <is>
          <t>Total long term</t>
        </is>
      </c>
      <c r="B73" s="5" t="n">
        <v>648281</v>
      </c>
      <c r="C73" s="5" t="n">
        <v>648281</v>
      </c>
    </row>
    <row r="74">
      <c r="A74" s="4" t="inlineStr">
        <is>
          <t>Industrias CH, S.A.B de C.V. (in Dollars) [Member]</t>
        </is>
      </c>
    </row>
    <row r="75">
      <c r="A75" s="3" t="inlineStr">
        <is>
          <t>Loans to related parties:</t>
        </is>
      </c>
    </row>
    <row r="76">
      <c r="A76" s="4" t="inlineStr">
        <is>
          <t>Total loans to related parties</t>
        </is>
      </c>
      <c r="B76" s="5" t="n">
        <v>915553</v>
      </c>
      <c r="C76" s="5" t="n">
        <v>858510</v>
      </c>
    </row>
    <row r="77">
      <c r="A77" s="4" t="inlineStr">
        <is>
          <t>Perfiles Comerciales Sigosa, S.A. de C.V. (in Dollars) [Member]</t>
        </is>
      </c>
    </row>
    <row r="78">
      <c r="A78" s="3" t="inlineStr">
        <is>
          <t>Loans to related parties:</t>
        </is>
      </c>
    </row>
    <row r="79">
      <c r="A79" s="4" t="inlineStr">
        <is>
          <t>Total loans to related parties</t>
        </is>
      </c>
      <c r="B79" s="5" t="n">
        <v>154605</v>
      </c>
      <c r="C79" s="5" t="n">
        <v>150233</v>
      </c>
    </row>
    <row r="80">
      <c r="A80" s="4" t="inlineStr">
        <is>
          <t>Industrias CH, S.A.B. de C.V. [Member]</t>
        </is>
      </c>
    </row>
    <row r="81">
      <c r="A81" s="3" t="inlineStr">
        <is>
          <t>Accounts payable:</t>
        </is>
      </c>
    </row>
    <row r="82">
      <c r="A82" s="4" t="inlineStr">
        <is>
          <t>Total accounts payable</t>
        </is>
      </c>
      <c r="B82" s="5" t="n">
        <v>214294</v>
      </c>
      <c r="C82" s="5" t="n">
        <v>214294</v>
      </c>
    </row>
    <row r="83">
      <c r="A83" s="4" t="inlineStr">
        <is>
          <t>Perfiles Comeciales Sigosa, S.A. de C.V. [Member]</t>
        </is>
      </c>
    </row>
    <row r="84">
      <c r="A84" s="3" t="inlineStr">
        <is>
          <t>Accounts payable:</t>
        </is>
      </c>
    </row>
    <row r="85">
      <c r="A85" s="4" t="inlineStr">
        <is>
          <t>Total accounts payable</t>
        </is>
      </c>
      <c r="B85" s="5" t="n">
        <v>3802</v>
      </c>
      <c r="C85" s="5" t="n">
        <v>1292</v>
      </c>
    </row>
    <row r="86">
      <c r="A86" s="4" t="inlineStr">
        <is>
          <t>Holding Protel, S.A. de C.V. [Member]</t>
        </is>
      </c>
    </row>
    <row r="87">
      <c r="A87" s="3" t="inlineStr">
        <is>
          <t>Accounts payable:</t>
        </is>
      </c>
    </row>
    <row r="88">
      <c r="A88" s="4" t="inlineStr">
        <is>
          <t>Total accounts payable</t>
        </is>
      </c>
      <c r="B88" s="5" t="n">
        <v>251</v>
      </c>
      <c r="C88" s="5" t="n">
        <v>251</v>
      </c>
    </row>
    <row r="89">
      <c r="A89" s="4" t="inlineStr">
        <is>
          <t>Compañia Laminadora Vista Hermosa, S.A. de C.V. [Member]</t>
        </is>
      </c>
    </row>
    <row r="90">
      <c r="A90" s="3" t="inlineStr">
        <is>
          <t>Accounts payable:</t>
        </is>
      </c>
    </row>
    <row r="91">
      <c r="A91" s="4" t="inlineStr">
        <is>
          <t>Total accounts payable</t>
        </is>
      </c>
      <c r="B91" s="5" t="n">
        <v>445</v>
      </c>
      <c r="C91" s="5" t="n">
        <v>1404</v>
      </c>
    </row>
    <row r="92">
      <c r="A92" s="4" t="inlineStr">
        <is>
          <t>Operadora Pytsa Industrial, S.A. de C.V. [Member]</t>
        </is>
      </c>
    </row>
    <row r="93">
      <c r="A93" s="3" t="inlineStr">
        <is>
          <t>Accounts payable:</t>
        </is>
      </c>
    </row>
    <row r="94">
      <c r="A94" s="4" t="inlineStr">
        <is>
          <t>Total accounts payable</t>
        </is>
      </c>
      <c r="B94" s="5" t="n">
        <v>11603</v>
      </c>
      <c r="C94" s="5" t="n">
        <v>9073</v>
      </c>
    </row>
    <row r="95">
      <c r="A95" s="4" t="inlineStr">
        <is>
          <t>Comercializadora SIGOSA, S.A. de C.V.[Member]</t>
        </is>
      </c>
    </row>
    <row r="96">
      <c r="A96" s="3" t="inlineStr">
        <is>
          <t>Accounts payable:</t>
        </is>
      </c>
    </row>
    <row r="97">
      <c r="A97" s="4" t="inlineStr">
        <is>
          <t>Total accounts payable</t>
        </is>
      </c>
      <c r="B97" s="5" t="n">
        <v>2532</v>
      </c>
      <c r="C97" s="5" t="n">
        <v>102067</v>
      </c>
    </row>
    <row r="98">
      <c r="A98" s="4" t="inlineStr">
        <is>
          <t>Compañia Manufacturera de Tubos, S.A. de C.V. [Member]</t>
        </is>
      </c>
    </row>
    <row r="99">
      <c r="A99" s="3" t="inlineStr">
        <is>
          <t>Accounts payable:</t>
        </is>
      </c>
    </row>
    <row r="100">
      <c r="A100" s="4" t="inlineStr">
        <is>
          <t>Total accounts payable</t>
        </is>
      </c>
      <c r="B100" s="5" t="n">
        <v>7174</v>
      </c>
      <c r="C100" s="5" t="n">
        <v>7377</v>
      </c>
    </row>
    <row r="101">
      <c r="A101" s="4" t="inlineStr">
        <is>
          <t>Operadora Compañia Mexicana de Tubos, S.A. de C.V. [Member]</t>
        </is>
      </c>
    </row>
    <row r="102">
      <c r="A102" s="3" t="inlineStr">
        <is>
          <t>Accounts payable:</t>
        </is>
      </c>
    </row>
    <row r="103">
      <c r="A103" s="4" t="inlineStr">
        <is>
          <t>Total accounts payable</t>
        </is>
      </c>
      <c r="B103" s="5" t="n">
        <v>7090</v>
      </c>
      <c r="C103" s="5" t="n">
        <v>6287</v>
      </c>
    </row>
    <row r="104">
      <c r="A104" s="4" t="inlineStr">
        <is>
          <t>Cía. Mexicana de Perfiles y Tubos, S.A. de C.V. [Member]</t>
        </is>
      </c>
    </row>
    <row r="105">
      <c r="A105" s="3" t="inlineStr">
        <is>
          <t>Accounts payable:</t>
        </is>
      </c>
    </row>
    <row r="106">
      <c r="A106" s="4" t="inlineStr">
        <is>
          <t>Total accounts payable</t>
        </is>
      </c>
      <c r="B106" s="5" t="n">
        <v>595</v>
      </c>
      <c r="C106" s="5" t="n">
        <v>634</v>
      </c>
    </row>
    <row r="107">
      <c r="A107" s="4" t="inlineStr">
        <is>
          <t>Industrias Procarsa, S.A. de C.V. [Member]</t>
        </is>
      </c>
    </row>
    <row r="108">
      <c r="A108" s="3" t="inlineStr">
        <is>
          <t>Accounts payable:</t>
        </is>
      </c>
    </row>
    <row r="109">
      <c r="A109" s="4" t="inlineStr">
        <is>
          <t>Total accounts payable</t>
        </is>
      </c>
      <c r="B109" s="5" t="n">
        <v>156</v>
      </c>
      <c r="C109" s="5" t="n">
        <v>0</v>
      </c>
    </row>
    <row r="110">
      <c r="A110" s="4" t="inlineStr">
        <is>
          <t>Ferrovisa, S.A. de C.V. [Member]</t>
        </is>
      </c>
    </row>
    <row r="111">
      <c r="A111" s="3" t="inlineStr">
        <is>
          <t>Accounts payable:</t>
        </is>
      </c>
    </row>
    <row r="112">
      <c r="A112" s="4" t="inlineStr">
        <is>
          <t>Total accounts payable</t>
        </is>
      </c>
      <c r="B112" s="6" t="n">
        <v>7458</v>
      </c>
      <c r="C112"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and Expenses by their Nature (Details) - Schedule of cost of sales and administration expenses - MXN ($) $ in Thousands</t>
        </is>
      </c>
      <c r="B1" s="2" t="inlineStr">
        <is>
          <t>12 Months Ended</t>
        </is>
      </c>
    </row>
    <row r="2">
      <c r="B2" s="2" t="inlineStr">
        <is>
          <t>Dec. 31, 2021</t>
        </is>
      </c>
      <c r="C2" s="2" t="inlineStr">
        <is>
          <t>Dec. 31, 2020</t>
        </is>
      </c>
      <c r="D2" s="2" t="inlineStr">
        <is>
          <t>Dec. 31, 2019</t>
        </is>
      </c>
    </row>
    <row r="3">
      <c r="A3" s="3" t="inlineStr">
        <is>
          <t>Cost of Sales and Expenses by their Nature (Details) - Schedule of cost of sales and administration expenses [Line Items]</t>
        </is>
      </c>
    </row>
    <row r="4">
      <c r="A4" s="4" t="inlineStr">
        <is>
          <t>Cost of sales and expenses</t>
        </is>
      </c>
      <c r="B4" s="6" t="n">
        <v>42010828</v>
      </c>
      <c r="C4" s="6" t="n">
        <v>31231052</v>
      </c>
      <c r="D4" s="6" t="n">
        <v>31704566</v>
      </c>
    </row>
    <row r="5">
      <c r="A5" s="4" t="inlineStr">
        <is>
          <t>Cost of sales</t>
        </is>
      </c>
      <c r="B5" s="5" t="n">
        <v>39968186</v>
      </c>
      <c r="C5" s="5" t="n">
        <v>29211724</v>
      </c>
      <c r="D5" s="5" t="n">
        <v>30067141</v>
      </c>
    </row>
    <row r="6">
      <c r="A6" s="4" t="inlineStr">
        <is>
          <t>Administrative expenses</t>
        </is>
      </c>
      <c r="B6" s="5" t="n">
        <v>2042642</v>
      </c>
      <c r="C6" s="5" t="n">
        <v>2019328</v>
      </c>
      <c r="D6" s="5" t="n">
        <v>1637425</v>
      </c>
    </row>
    <row r="7">
      <c r="A7" s="4" t="inlineStr">
        <is>
          <t>Cost of sales administrative expenses</t>
        </is>
      </c>
      <c r="B7" s="5" t="n">
        <v>42010828</v>
      </c>
      <c r="C7" s="5" t="n">
        <v>31231052</v>
      </c>
      <c r="D7" s="5" t="n">
        <v>31704566</v>
      </c>
    </row>
    <row r="8">
      <c r="A8" s="4" t="inlineStr">
        <is>
          <t>Raw materials and consumables [Member]</t>
        </is>
      </c>
    </row>
    <row r="9">
      <c r="A9" s="3" t="inlineStr">
        <is>
          <t>Cost of Sales and Expenses by their Nature (Details) - Schedule of cost of sales and administration expenses [Line Items]</t>
        </is>
      </c>
    </row>
    <row r="10">
      <c r="A10" s="4" t="inlineStr">
        <is>
          <t>Cost of sales and expenses</t>
        </is>
      </c>
      <c r="B10" s="5" t="n">
        <v>26298681</v>
      </c>
      <c r="C10" s="5" t="n">
        <v>16343140</v>
      </c>
      <c r="D10" s="5" t="n">
        <v>16411788</v>
      </c>
    </row>
    <row r="11">
      <c r="A11" s="4" t="inlineStr">
        <is>
          <t>Electrical energy [Member]</t>
        </is>
      </c>
    </row>
    <row r="12">
      <c r="A12" s="3" t="inlineStr">
        <is>
          <t>Cost of Sales and Expenses by their Nature (Details) - Schedule of cost of sales and administration expenses [Line Items]</t>
        </is>
      </c>
    </row>
    <row r="13">
      <c r="A13" s="4" t="inlineStr">
        <is>
          <t>Cost of sales and expenses</t>
        </is>
      </c>
      <c r="B13" s="5" t="n">
        <v>3530134</v>
      </c>
      <c r="C13" s="5" t="n">
        <v>2820667</v>
      </c>
      <c r="D13" s="5" t="n">
        <v>3303640</v>
      </c>
    </row>
    <row r="14">
      <c r="A14" s="4" t="inlineStr">
        <is>
          <t>Ferroalloys [Member]</t>
        </is>
      </c>
    </row>
    <row r="15">
      <c r="A15" s="3" t="inlineStr">
        <is>
          <t>Cost of Sales and Expenses by their Nature (Details) - Schedule of cost of sales and administration expenses [Line Items]</t>
        </is>
      </c>
    </row>
    <row r="16">
      <c r="A16" s="4" t="inlineStr">
        <is>
          <t>Cost of sales and expenses</t>
        </is>
      </c>
      <c r="B16" s="5" t="n">
        <v>2396516</v>
      </c>
      <c r="C16" s="5" t="n">
        <v>1617352</v>
      </c>
      <c r="D16" s="5" t="n">
        <v>2137671</v>
      </c>
    </row>
    <row r="17">
      <c r="A17" s="4" t="inlineStr">
        <is>
          <t>Refractories [Member]</t>
        </is>
      </c>
    </row>
    <row r="18">
      <c r="A18" s="3" t="inlineStr">
        <is>
          <t>Cost of Sales and Expenses by their Nature (Details) - Schedule of cost of sales and administration expenses [Line Items]</t>
        </is>
      </c>
    </row>
    <row r="19">
      <c r="A19" s="4" t="inlineStr">
        <is>
          <t>Cost of sales and expenses</t>
        </is>
      </c>
      <c r="B19" s="5" t="n">
        <v>810315</v>
      </c>
      <c r="C19" s="5" t="n">
        <v>629758</v>
      </c>
      <c r="D19" s="5" t="n">
        <v>707214</v>
      </c>
    </row>
    <row r="20">
      <c r="A20" s="4" t="inlineStr">
        <is>
          <t>Oxygen [Member]</t>
        </is>
      </c>
    </row>
    <row r="21">
      <c r="A21" s="3" t="inlineStr">
        <is>
          <t>Cost of Sales and Expenses by their Nature (Details) - Schedule of cost of sales and administration expenses [Line Items]</t>
        </is>
      </c>
    </row>
    <row r="22">
      <c r="A22" s="4" t="inlineStr">
        <is>
          <t>Cost of sales and expenses</t>
        </is>
      </c>
      <c r="B22" s="5" t="n">
        <v>293217</v>
      </c>
      <c r="C22" s="5" t="n">
        <v>248029</v>
      </c>
      <c r="D22" s="5" t="n">
        <v>276648</v>
      </c>
    </row>
    <row r="23">
      <c r="A23" s="4" t="inlineStr">
        <is>
          <t>Electrodes [Member]</t>
        </is>
      </c>
    </row>
    <row r="24">
      <c r="A24" s="3" t="inlineStr">
        <is>
          <t>Cost of Sales and Expenses by their Nature (Details) - Schedule of cost of sales and administration expenses [Line Items]</t>
        </is>
      </c>
    </row>
    <row r="25">
      <c r="A25" s="4" t="inlineStr">
        <is>
          <t>Cost of sales and expenses</t>
        </is>
      </c>
      <c r="B25" s="5" t="n">
        <v>444201</v>
      </c>
      <c r="C25" s="5" t="n">
        <v>434265</v>
      </c>
      <c r="D25" s="5" t="n">
        <v>1293096</v>
      </c>
    </row>
    <row r="26">
      <c r="A26" s="4" t="inlineStr">
        <is>
          <t>Gas and fuels [Member]</t>
        </is>
      </c>
    </row>
    <row r="27">
      <c r="A27" s="3" t="inlineStr">
        <is>
          <t>Cost of Sales and Expenses by their Nature (Details) - Schedule of cost of sales and administration expenses [Line Items]</t>
        </is>
      </c>
    </row>
    <row r="28">
      <c r="A28" s="4" t="inlineStr">
        <is>
          <t>Cost of sales and expenses</t>
        </is>
      </c>
      <c r="B28" s="5" t="n">
        <v>1161994</v>
      </c>
      <c r="C28" s="5" t="n">
        <v>767823</v>
      </c>
      <c r="D28" s="5" t="n">
        <v>962001</v>
      </c>
    </row>
    <row r="29">
      <c r="A29" s="4" t="inlineStr">
        <is>
          <t>Labor [Member]</t>
        </is>
      </c>
    </row>
    <row r="30">
      <c r="A30" s="3" t="inlineStr">
        <is>
          <t>Cost of Sales and Expenses by their Nature (Details) - Schedule of cost of sales and administration expenses [Line Items]</t>
        </is>
      </c>
    </row>
    <row r="31">
      <c r="A31" s="4" t="inlineStr">
        <is>
          <t>Cost of sales and expenses</t>
        </is>
      </c>
      <c r="B31" s="5" t="n">
        <v>2024419</v>
      </c>
      <c r="C31" s="5" t="n">
        <v>1831225</v>
      </c>
      <c r="D31" s="5" t="n">
        <v>2042433</v>
      </c>
    </row>
    <row r="32">
      <c r="A32" s="4" t="inlineStr">
        <is>
          <t>Operation materials [Member]</t>
        </is>
      </c>
    </row>
    <row r="33">
      <c r="A33" s="3" t="inlineStr">
        <is>
          <t>Cost of Sales and Expenses by their Nature (Details) - Schedule of cost of sales and administration expenses [Line Items]</t>
        </is>
      </c>
    </row>
    <row r="34">
      <c r="A34" s="4" t="inlineStr">
        <is>
          <t>Cost of sales and expenses</t>
        </is>
      </c>
      <c r="B34" s="5" t="n">
        <v>1339692</v>
      </c>
      <c r="C34" s="5" t="n">
        <v>1033597</v>
      </c>
      <c r="D34" s="5" t="n">
        <v>919893</v>
      </c>
    </row>
    <row r="35">
      <c r="A35" s="4" t="inlineStr">
        <is>
          <t>Depreciation and amortization [Member]</t>
        </is>
      </c>
    </row>
    <row r="36">
      <c r="A36" s="3" t="inlineStr">
        <is>
          <t>Cost of Sales and Expenses by their Nature (Details) - Schedule of cost of sales and administration expenses [Line Items]</t>
        </is>
      </c>
    </row>
    <row r="37">
      <c r="A37" s="4" t="inlineStr">
        <is>
          <t>Cost of sales and expenses</t>
        </is>
      </c>
      <c r="B37" s="5" t="n">
        <v>1175108</v>
      </c>
      <c r="C37" s="5" t="n">
        <v>1452271</v>
      </c>
      <c r="D37" s="5" t="n">
        <v>1108629</v>
      </c>
    </row>
    <row r="38">
      <c r="A38" s="4" t="inlineStr">
        <is>
          <t>Maintenance [Member]</t>
        </is>
      </c>
    </row>
    <row r="39">
      <c r="A39" s="3" t="inlineStr">
        <is>
          <t>Cost of Sales and Expenses by their Nature (Details) - Schedule of cost of sales and administration expenses [Line Items]</t>
        </is>
      </c>
    </row>
    <row r="40">
      <c r="A40" s="4" t="inlineStr">
        <is>
          <t>Cost of sales and expenses</t>
        </is>
      </c>
      <c r="B40" s="5" t="n">
        <v>1561716</v>
      </c>
      <c r="C40" s="5" t="n">
        <v>1262728</v>
      </c>
      <c r="D40" s="5" t="n">
        <v>2221595</v>
      </c>
    </row>
    <row r="41">
      <c r="A41" s="4" t="inlineStr">
        <is>
          <t>Other expenses [Member]</t>
        </is>
      </c>
    </row>
    <row r="42">
      <c r="A42" s="3" t="inlineStr">
        <is>
          <t>Cost of Sales and Expenses by their Nature (Details) - Schedule of cost of sales and administration expenses [Line Items]</t>
        </is>
      </c>
    </row>
    <row r="43">
      <c r="A43" s="4" t="inlineStr">
        <is>
          <t>Cost of sales and expenses</t>
        </is>
      </c>
      <c r="B43" s="6" t="n">
        <v>974835</v>
      </c>
      <c r="C43" s="6" t="n">
        <v>2790197</v>
      </c>
      <c r="D43" s="6" t="n">
        <v>31995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s, Net (Details) - Schedule of other income (expenses) net - MXN ($) $ in Thousands</t>
        </is>
      </c>
      <c r="B1" s="2" t="inlineStr">
        <is>
          <t>12 Months Ended</t>
        </is>
      </c>
    </row>
    <row r="2">
      <c r="B2" s="2" t="inlineStr">
        <is>
          <t>Dec. 31, 2021</t>
        </is>
      </c>
      <c r="C2" s="2" t="inlineStr">
        <is>
          <t>Dec. 31, 2020</t>
        </is>
      </c>
      <c r="D2" s="2" t="inlineStr">
        <is>
          <t>Dec. 31, 2019</t>
        </is>
      </c>
    </row>
    <row r="3">
      <c r="A3" s="3" t="inlineStr">
        <is>
          <t>Schedule of other income (expenses) net [Abstract]</t>
        </is>
      </c>
    </row>
    <row r="4">
      <c r="A4" s="4" t="inlineStr">
        <is>
          <t>Cancellation of balances</t>
        </is>
      </c>
      <c r="B4" s="6" t="n">
        <v>157834</v>
      </c>
      <c r="D4" s="6" t="n">
        <v>87241</v>
      </c>
    </row>
    <row r="5">
      <c r="A5" s="4" t="inlineStr">
        <is>
          <t>Land treatments in Pacific Steel, Inc.</t>
        </is>
      </c>
      <c r="B5" s="5" t="n">
        <v>2088</v>
      </c>
      <c r="C5" s="6" t="n">
        <v>2708</v>
      </c>
      <c r="D5" s="5" t="n">
        <v>3362</v>
      </c>
    </row>
    <row r="6">
      <c r="A6" s="4" t="inlineStr">
        <is>
          <t>Attorney’s fees</t>
        </is>
      </c>
      <c r="D6" s="5" t="n">
        <v>54520</v>
      </c>
    </row>
    <row r="7">
      <c r="A7" s="4" t="inlineStr">
        <is>
          <t>Bad debt estimate</t>
        </is>
      </c>
      <c r="B7" s="5" t="n">
        <v>19398</v>
      </c>
      <c r="D7" s="5" t="n">
        <v>5320</v>
      </c>
    </row>
    <row r="8">
      <c r="A8" s="4" t="inlineStr">
        <is>
          <t>Other expenses</t>
        </is>
      </c>
      <c r="B8" s="5" t="n">
        <v>179320</v>
      </c>
      <c r="C8" s="5" t="n">
        <v>2708</v>
      </c>
      <c r="D8" s="5" t="n">
        <v>150443</v>
      </c>
    </row>
    <row r="9">
      <c r="A9" s="4" t="inlineStr">
        <is>
          <t>Sale of scrap</t>
        </is>
      </c>
      <c r="B9" s="5" t="n">
        <v>-9993</v>
      </c>
      <c r="C9" s="5" t="n">
        <v>-232157</v>
      </c>
      <c r="D9" s="5" t="n">
        <v>-3182</v>
      </c>
    </row>
    <row r="10">
      <c r="A10" s="4" t="inlineStr">
        <is>
          <t>Recovery of losses</t>
        </is>
      </c>
      <c r="B10" s="5" t="n">
        <v>-9623</v>
      </c>
      <c r="D10" s="5" t="n">
        <v>-6397</v>
      </c>
    </row>
    <row r="11">
      <c r="A11" s="4" t="inlineStr">
        <is>
          <t>Brazil tax benefits</t>
        </is>
      </c>
      <c r="C11" s="5" t="n">
        <v>-256698</v>
      </c>
    </row>
    <row r="12">
      <c r="A12" s="4" t="inlineStr">
        <is>
          <t>Update of balances in favor in taxes</t>
        </is>
      </c>
      <c r="B12" s="5" t="n">
        <v>-64915</v>
      </c>
    </row>
    <row r="13">
      <c r="A13" s="4" t="inlineStr">
        <is>
          <t>Agreements with clients</t>
        </is>
      </c>
      <c r="C13" s="5" t="n">
        <v>-27869</v>
      </c>
    </row>
    <row r="14">
      <c r="A14" s="4" t="inlineStr">
        <is>
          <t>Other income</t>
        </is>
      </c>
      <c r="B14" s="5" t="n">
        <v>-17383</v>
      </c>
      <c r="C14" s="5" t="n">
        <v>-32733</v>
      </c>
      <c r="D14" s="5" t="n">
        <v>-4282</v>
      </c>
    </row>
    <row r="15">
      <c r="A15" s="4" t="inlineStr">
        <is>
          <t>Other income</t>
        </is>
      </c>
      <c r="B15" s="5" t="n">
        <v>-101914</v>
      </c>
      <c r="C15" s="5" t="n">
        <v>-549457</v>
      </c>
      <c r="D15" s="5" t="n">
        <v>-13861</v>
      </c>
    </row>
    <row r="16">
      <c r="A16" s="4" t="inlineStr">
        <is>
          <t>Other (income) and other expenses, net</t>
        </is>
      </c>
      <c r="B16" s="6" t="n">
        <v>77406</v>
      </c>
      <c r="C16" s="6" t="n">
        <v>-546749</v>
      </c>
      <c r="D16" s="6" t="n">
        <v>13658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Financial Instruments (Details)</t>
        </is>
      </c>
      <c r="B1" s="2" t="inlineStr">
        <is>
          <t>12 Months Ended</t>
        </is>
      </c>
    </row>
    <row r="2">
      <c r="B2" s="2" t="inlineStr">
        <is>
          <t>Dec. 31, 2021</t>
        </is>
      </c>
    </row>
    <row r="3">
      <c r="A3" s="3" t="inlineStr">
        <is>
          <t>Financial instruments [Abstract]</t>
        </is>
      </c>
    </row>
    <row r="4">
      <c r="A4" s="4" t="inlineStr">
        <is>
          <t>Concentration of credit risk percentage</t>
        </is>
      </c>
      <c r="B4" s="4" t="inlineStr">
        <is>
          <t>5.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Details) - Schedule of book value of the monetary assets and monetary liabilities denominated in foreign currency $ in Thousands</t>
        </is>
      </c>
      <c r="B1" s="2" t="inlineStr">
        <is>
          <t>12 Months Ended</t>
        </is>
      </c>
    </row>
    <row r="2">
      <c r="B2" s="2" t="inlineStr">
        <is>
          <t>Dec. 31, 2021MXN ($)</t>
        </is>
      </c>
      <c r="C2" s="2" t="inlineStr">
        <is>
          <t>Dec. 31, 2020MXN ($)</t>
        </is>
      </c>
      <c r="D2" s="2" t="inlineStr">
        <is>
          <t>Dec. 31, 2021USD ($)</t>
        </is>
      </c>
      <c r="E2" s="2" t="inlineStr">
        <is>
          <t>Dec. 31, 2020USD ($)</t>
        </is>
      </c>
    </row>
    <row r="3">
      <c r="A3" s="3" t="inlineStr">
        <is>
          <t>Schedule of book value of the monetary assets and monetary liabilities denominated in foreign currency [Abstract]</t>
        </is>
      </c>
    </row>
    <row r="4">
      <c r="A4" s="4" t="inlineStr">
        <is>
          <t>Short – term assets</t>
        </is>
      </c>
      <c r="B4" s="6" t="n">
        <v>20783197</v>
      </c>
      <c r="C4" s="6" t="n">
        <v>12061901</v>
      </c>
    </row>
    <row r="5">
      <c r="A5" s="4" t="inlineStr">
        <is>
          <t>Short – term liabilities</t>
        </is>
      </c>
      <c r="B5" s="5" t="n">
        <v>8434451</v>
      </c>
      <c r="C5" s="5" t="n">
        <v>5821467</v>
      </c>
    </row>
    <row r="6">
      <c r="A6" s="4" t="inlineStr">
        <is>
          <t>Net monetary asset position in foreign currency</t>
        </is>
      </c>
      <c r="B6" s="6" t="n">
        <v>12348746</v>
      </c>
      <c r="C6" s="6" t="n">
        <v>6240434</v>
      </c>
    </row>
    <row r="7">
      <c r="A7" s="4" t="inlineStr">
        <is>
          <t>Equivalent in U.S. Dollars (thousands) (in Dollars)</t>
        </is>
      </c>
      <c r="D7" s="6" t="n">
        <v>601917</v>
      </c>
      <c r="E7" s="6" t="n">
        <v>31303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additional bank lines of credit that the company has at its disposal to reduce liquidity risk - USD ($) $ in Thousands</t>
        </is>
      </c>
      <c r="B1" s="2" t="inlineStr">
        <is>
          <t>Dec. 31, 2021</t>
        </is>
      </c>
      <c r="C1" s="2" t="inlineStr">
        <is>
          <t>Dec. 31, 2020</t>
        </is>
      </c>
    </row>
    <row r="2">
      <c r="A2" s="3" t="inlineStr">
        <is>
          <t>Bank loans credit lines:</t>
        </is>
      </c>
    </row>
    <row r="3">
      <c r="A3" s="4" t="inlineStr">
        <is>
          <t>Drawn balances</t>
        </is>
      </c>
      <c r="B3" s="6" t="n">
        <v>350000</v>
      </c>
      <c r="C3" s="6" t="n">
        <v>350000</v>
      </c>
    </row>
    <row r="4">
      <c r="A4" s="4" t="inlineStr">
        <is>
          <t>Undrawn balances</t>
        </is>
      </c>
      <c r="B4" s="5" t="n">
        <v>183942</v>
      </c>
      <c r="C4" s="5" t="n">
        <v>182514</v>
      </c>
    </row>
    <row r="5">
      <c r="A5" s="4" t="inlineStr">
        <is>
          <t>Available line balance</t>
        </is>
      </c>
      <c r="B5" s="6" t="n">
        <v>166058</v>
      </c>
      <c r="C5" s="6" t="n">
        <v>1674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s (Details) - Schedule of financial information by segments - MXN ($) $ in Thousands</t>
        </is>
      </c>
      <c r="B1" s="2" t="inlineStr">
        <is>
          <t>12 Months Ended</t>
        </is>
      </c>
    </row>
    <row r="2">
      <c r="B2" s="2" t="inlineStr">
        <is>
          <t>Dec. 31, 2021</t>
        </is>
      </c>
      <c r="C2" s="2" t="inlineStr">
        <is>
          <t>Dec. 31, 2020</t>
        </is>
      </c>
      <c r="D2" s="2" t="inlineStr">
        <is>
          <t>Dec. 31, 2019</t>
        </is>
      </c>
    </row>
    <row r="3">
      <c r="A3" s="3" t="inlineStr">
        <is>
          <t>Financial Information by Segments (Details) - Schedule of financial information by segments [Line Items]</t>
        </is>
      </c>
    </row>
    <row r="4">
      <c r="A4" s="4" t="inlineStr">
        <is>
          <t>Net sales</t>
        </is>
      </c>
      <c r="B4" s="6" t="n">
        <v>55620356</v>
      </c>
      <c r="C4" s="6" t="n">
        <v>35869314</v>
      </c>
      <c r="D4" s="6" t="n">
        <v>34171201</v>
      </c>
    </row>
    <row r="5">
      <c r="A5" s="4" t="inlineStr">
        <is>
          <t>Cost of sales</t>
        </is>
      </c>
      <c r="B5" s="5" t="n">
        <v>39968186</v>
      </c>
      <c r="C5" s="5" t="n">
        <v>29211724</v>
      </c>
      <c r="D5" s="5" t="n">
        <v>30067141</v>
      </c>
    </row>
    <row r="6">
      <c r="A6" s="4" t="inlineStr">
        <is>
          <t>Gross profit (loss)</t>
        </is>
      </c>
      <c r="B6" s="5" t="n">
        <v>15652170</v>
      </c>
      <c r="C6" s="5" t="n">
        <v>6657590</v>
      </c>
      <c r="D6" s="5" t="n">
        <v>4104060</v>
      </c>
    </row>
    <row r="7">
      <c r="A7" s="4" t="inlineStr">
        <is>
          <t>Administrative expenses</t>
        </is>
      </c>
      <c r="B7" s="5" t="n">
        <v>-2042642</v>
      </c>
      <c r="C7" s="5" t="n">
        <v>-2019328</v>
      </c>
      <c r="D7" s="5" t="n">
        <v>-1637425</v>
      </c>
    </row>
    <row r="8">
      <c r="A8" s="4" t="inlineStr">
        <is>
          <t>Other income (expenses), net</t>
        </is>
      </c>
      <c r="B8" s="5" t="n">
        <v>-77406</v>
      </c>
      <c r="C8" s="5" t="n">
        <v>546748</v>
      </c>
      <c r="D8" s="5" t="n">
        <v>-136582</v>
      </c>
    </row>
    <row r="9">
      <c r="A9" s="4" t="inlineStr">
        <is>
          <t>Interest income</t>
        </is>
      </c>
      <c r="B9" s="5" t="n">
        <v>65948</v>
      </c>
      <c r="C9" s="5" t="n">
        <v>107827</v>
      </c>
      <c r="D9" s="5" t="n">
        <v>145995</v>
      </c>
    </row>
    <row r="10">
      <c r="A10" s="4" t="inlineStr">
        <is>
          <t>Interest expense</t>
        </is>
      </c>
      <c r="B10" s="5" t="n">
        <v>-87445</v>
      </c>
      <c r="C10" s="5" t="n">
        <v>-53746</v>
      </c>
      <c r="D10" s="5" t="n">
        <v>-55049</v>
      </c>
    </row>
    <row r="11">
      <c r="A11" s="4" t="inlineStr">
        <is>
          <t>Exchange rate gain (loss), net</t>
        </is>
      </c>
      <c r="B11" s="5" t="n">
        <v>325011</v>
      </c>
      <c r="C11" s="5" t="n">
        <v>-363164</v>
      </c>
      <c r="D11" s="5" t="n">
        <v>-784583</v>
      </c>
    </row>
    <row r="12">
      <c r="A12" s="4" t="inlineStr">
        <is>
          <t>Income (loss) before income taxes</t>
        </is>
      </c>
      <c r="B12" s="5" t="n">
        <v>13835636</v>
      </c>
      <c r="C12" s="5" t="n">
        <v>4875927</v>
      </c>
      <c r="D12" s="5" t="n">
        <v>1636416</v>
      </c>
    </row>
    <row r="13">
      <c r="A13" s="4" t="inlineStr">
        <is>
          <t>Income taxes</t>
        </is>
      </c>
      <c r="B13" s="5" t="n">
        <v>4389769</v>
      </c>
      <c r="C13" s="5" t="n">
        <v>2077844</v>
      </c>
      <c r="D13" s="5" t="n">
        <v>3276274</v>
      </c>
    </row>
    <row r="14">
      <c r="A14" s="4" t="inlineStr">
        <is>
          <t>Net income (loss) for the year</t>
        </is>
      </c>
      <c r="B14" s="5" t="n">
        <v>9445867</v>
      </c>
      <c r="C14" s="5" t="n">
        <v>2798083</v>
      </c>
      <c r="D14" s="5" t="n">
        <v>-1639858</v>
      </c>
    </row>
    <row r="15">
      <c r="A15" s="4" t="inlineStr">
        <is>
          <t>Depreciation and Amortization</t>
        </is>
      </c>
      <c r="B15" s="5" t="n">
        <v>1175108</v>
      </c>
      <c r="C15" s="5" t="n">
        <v>1452271</v>
      </c>
      <c r="D15" s="5" t="n">
        <v>1108629</v>
      </c>
    </row>
    <row r="16">
      <c r="A16" s="4" t="inlineStr">
        <is>
          <t>Total assets</t>
        </is>
      </c>
      <c r="B16" s="5" t="n">
        <v>57342572</v>
      </c>
      <c r="C16" s="5" t="n">
        <v>45503647</v>
      </c>
      <c r="D16" s="5" t="n">
        <v>44014759</v>
      </c>
    </row>
    <row r="17">
      <c r="A17" s="4" t="inlineStr">
        <is>
          <t>Total, liabilities</t>
        </is>
      </c>
      <c r="B17" s="5" t="n">
        <v>15542504</v>
      </c>
      <c r="C17" s="5" t="n">
        <v>12484988</v>
      </c>
      <c r="D17" s="5" t="n">
        <v>11404982</v>
      </c>
    </row>
    <row r="18">
      <c r="A18" s="4" t="inlineStr">
        <is>
          <t>Acquisitions of property, plant and equipment</t>
        </is>
      </c>
      <c r="B18" s="5" t="n">
        <v>1066422</v>
      </c>
      <c r="C18" s="5" t="n">
        <v>951205</v>
      </c>
      <c r="D18" s="5" t="n">
        <v>1271420</v>
      </c>
    </row>
    <row r="19">
      <c r="A19" s="4" t="inlineStr">
        <is>
          <t>Mexico [Member]</t>
        </is>
      </c>
    </row>
    <row r="20">
      <c r="A20" s="3" t="inlineStr">
        <is>
          <t>Financial Information by Segments (Details) - Schedule of financial information by segments [Line Items]</t>
        </is>
      </c>
    </row>
    <row r="21">
      <c r="A21" s="4" t="inlineStr">
        <is>
          <t>Net sales</t>
        </is>
      </c>
      <c r="B21" s="5" t="n">
        <v>29678133</v>
      </c>
      <c r="C21" s="5" t="n">
        <v>19660889</v>
      </c>
      <c r="D21" s="5" t="n">
        <v>18530672</v>
      </c>
    </row>
    <row r="22">
      <c r="A22" s="4" t="inlineStr">
        <is>
          <t>Cost of sales</t>
        </is>
      </c>
      <c r="B22" s="5" t="n">
        <v>21337462</v>
      </c>
      <c r="C22" s="5" t="n">
        <v>15459258</v>
      </c>
      <c r="D22" s="5" t="n">
        <v>14934575</v>
      </c>
    </row>
    <row r="23">
      <c r="A23" s="4" t="inlineStr">
        <is>
          <t>Gross profit (loss)</t>
        </is>
      </c>
      <c r="B23" s="5" t="n">
        <v>8340671</v>
      </c>
      <c r="C23" s="5" t="n">
        <v>4201631</v>
      </c>
      <c r="D23" s="5" t="n">
        <v>3596097</v>
      </c>
    </row>
    <row r="24">
      <c r="A24" s="4" t="inlineStr">
        <is>
          <t>Administrative expenses</t>
        </is>
      </c>
      <c r="B24" s="5" t="n">
        <v>-907798</v>
      </c>
      <c r="C24" s="5" t="n">
        <v>-1117817</v>
      </c>
      <c r="D24" s="5" t="n">
        <v>-848495</v>
      </c>
    </row>
    <row r="25">
      <c r="A25" s="4" t="inlineStr">
        <is>
          <t>Other income (expenses), net</t>
        </is>
      </c>
      <c r="B25" s="5" t="n">
        <v>-77530</v>
      </c>
      <c r="C25" s="5" t="n">
        <v>52656</v>
      </c>
      <c r="D25" s="5" t="n">
        <v>-175412</v>
      </c>
    </row>
    <row r="26">
      <c r="A26" s="4" t="inlineStr">
        <is>
          <t>Interest income</t>
        </is>
      </c>
      <c r="B26" s="5" t="n">
        <v>65631</v>
      </c>
      <c r="C26" s="5" t="n">
        <v>107605</v>
      </c>
      <c r="D26" s="5" t="n">
        <v>145729</v>
      </c>
    </row>
    <row r="27">
      <c r="A27" s="4" t="inlineStr">
        <is>
          <t>Interest expense</t>
        </is>
      </c>
      <c r="B27" s="5" t="n">
        <v>-28904</v>
      </c>
      <c r="C27" s="5" t="n">
        <v>-5108</v>
      </c>
      <c r="D27" s="5" t="n">
        <v>3438</v>
      </c>
    </row>
    <row r="28">
      <c r="A28" s="4" t="inlineStr">
        <is>
          <t>Exchange rate gain (loss), net</t>
        </is>
      </c>
      <c r="B28" s="5" t="n">
        <v>325389</v>
      </c>
      <c r="C28" s="5" t="n">
        <v>-483822</v>
      </c>
      <c r="D28" s="5" t="n">
        <v>-628044</v>
      </c>
    </row>
    <row r="29">
      <c r="A29" s="4" t="inlineStr">
        <is>
          <t>Income (loss) before income taxes</t>
        </is>
      </c>
      <c r="B29" s="5" t="n">
        <v>7717459</v>
      </c>
      <c r="C29" s="5" t="n">
        <v>2755145</v>
      </c>
      <c r="D29" s="5" t="n">
        <v>2093313</v>
      </c>
    </row>
    <row r="30">
      <c r="A30" s="4" t="inlineStr">
        <is>
          <t>Income taxes</t>
        </is>
      </c>
      <c r="B30" s="5" t="n">
        <v>2472751</v>
      </c>
      <c r="C30" s="5" t="n">
        <v>1747568</v>
      </c>
      <c r="D30" s="5" t="n">
        <v>3505015</v>
      </c>
    </row>
    <row r="31">
      <c r="A31" s="4" t="inlineStr">
        <is>
          <t>Net income (loss) for the year</t>
        </is>
      </c>
      <c r="B31" s="5" t="n">
        <v>5244708</v>
      </c>
      <c r="C31" s="5" t="n">
        <v>1007577</v>
      </c>
      <c r="D31" s="5" t="n">
        <v>-1411702</v>
      </c>
    </row>
    <row r="32">
      <c r="A32" s="4" t="inlineStr">
        <is>
          <t>Depreciation and Amortization</t>
        </is>
      </c>
      <c r="B32" s="5" t="n">
        <v>667167</v>
      </c>
      <c r="C32" s="5" t="n">
        <v>693362</v>
      </c>
      <c r="D32" s="5" t="n">
        <v>577048</v>
      </c>
    </row>
    <row r="33">
      <c r="A33" s="4" t="inlineStr">
        <is>
          <t>Total assets</t>
        </is>
      </c>
      <c r="B33" s="5" t="n">
        <v>47917643</v>
      </c>
      <c r="C33" s="5" t="n">
        <v>33386043</v>
      </c>
      <c r="D33" s="5" t="n">
        <v>32935743</v>
      </c>
    </row>
    <row r="34">
      <c r="A34" s="4" t="inlineStr">
        <is>
          <t>Total, liabilities</t>
        </is>
      </c>
      <c r="B34" s="5" t="n">
        <v>7828384</v>
      </c>
      <c r="C34" s="5" t="n">
        <v>6944579</v>
      </c>
      <c r="D34" s="5" t="n">
        <v>7253713</v>
      </c>
    </row>
    <row r="35">
      <c r="A35" s="4" t="inlineStr">
        <is>
          <t>Acquisitions of property, plant and equipment</t>
        </is>
      </c>
      <c r="B35" s="5" t="n">
        <v>367496</v>
      </c>
      <c r="C35" s="5" t="n">
        <v>278700</v>
      </c>
      <c r="D35" s="5" t="n">
        <v>785818</v>
      </c>
    </row>
    <row r="36">
      <c r="A36" s="4" t="inlineStr">
        <is>
          <t>USA [Member]</t>
        </is>
      </c>
    </row>
    <row r="37">
      <c r="A37" s="3" t="inlineStr">
        <is>
          <t>Financial Information by Segments (Details) - Schedule of financial information by segments [Line Items]</t>
        </is>
      </c>
    </row>
    <row r="38">
      <c r="A38" s="4" t="inlineStr">
        <is>
          <t>Net sales</t>
        </is>
      </c>
      <c r="B38" s="5" t="n">
        <v>8216595</v>
      </c>
      <c r="C38" s="5" t="n">
        <v>5549366</v>
      </c>
      <c r="D38" s="5" t="n">
        <v>7120360</v>
      </c>
    </row>
    <row r="39">
      <c r="A39" s="4" t="inlineStr">
        <is>
          <t>Cost of sales</t>
        </is>
      </c>
      <c r="B39" s="5" t="n">
        <v>7159354</v>
      </c>
      <c r="C39" s="5" t="n">
        <v>5677213</v>
      </c>
      <c r="D39" s="5" t="n">
        <v>7752776</v>
      </c>
    </row>
    <row r="40">
      <c r="A40" s="4" t="inlineStr">
        <is>
          <t>Gross profit (loss)</t>
        </is>
      </c>
      <c r="B40" s="5" t="n">
        <v>1057241</v>
      </c>
      <c r="C40" s="5" t="n">
        <v>-127847</v>
      </c>
      <c r="D40" s="5" t="n">
        <v>-632416</v>
      </c>
    </row>
    <row r="41">
      <c r="A41" s="4" t="inlineStr">
        <is>
          <t>Administrative expenses</t>
        </is>
      </c>
      <c r="B41" s="5" t="n">
        <v>-256875</v>
      </c>
      <c r="C41" s="5" t="n">
        <v>-240726</v>
      </c>
      <c r="D41" s="5" t="n">
        <v>-267756</v>
      </c>
    </row>
    <row r="42">
      <c r="A42" s="4" t="inlineStr">
        <is>
          <t>Other income (expenses), net</t>
        </is>
      </c>
      <c r="B42" s="5" t="n">
        <v>454303</v>
      </c>
      <c r="C42" s="5" t="n">
        <v>505946</v>
      </c>
      <c r="D42" s="5" t="n">
        <v>71324</v>
      </c>
    </row>
    <row r="43">
      <c r="A43" s="4" t="inlineStr">
        <is>
          <t>Interest income</t>
        </is>
      </c>
      <c r="B43" s="5" t="n">
        <v>317</v>
      </c>
      <c r="C43" s="5" t="n">
        <v>222</v>
      </c>
      <c r="D43" s="5" t="n">
        <v>266</v>
      </c>
    </row>
    <row r="44">
      <c r="A44" s="4" t="inlineStr">
        <is>
          <t>Interest expense</t>
        </is>
      </c>
      <c r="B44" s="5" t="n">
        <v>-61494</v>
      </c>
      <c r="C44" s="5" t="n">
        <v>-16104</v>
      </c>
      <c r="D44" s="5" t="n">
        <v>-84621</v>
      </c>
    </row>
    <row r="45">
      <c r="A45" s="4" t="inlineStr">
        <is>
          <t>Exchange rate gain (loss), net</t>
        </is>
      </c>
      <c r="B45" s="5" t="n">
        <v>-378</v>
      </c>
      <c r="C45" s="5" t="n">
        <v>1510</v>
      </c>
      <c r="D45" s="5" t="n">
        <v>2745</v>
      </c>
    </row>
    <row r="46">
      <c r="A46" s="4" t="inlineStr">
        <is>
          <t>Income (loss) before income taxes</t>
        </is>
      </c>
      <c r="B46" s="5" t="n">
        <v>1193114</v>
      </c>
      <c r="C46" s="5" t="n">
        <v>123001</v>
      </c>
      <c r="D46" s="5" t="n">
        <v>-910458</v>
      </c>
    </row>
    <row r="47">
      <c r="A47" s="4" t="inlineStr">
        <is>
          <t>Income taxes</t>
        </is>
      </c>
      <c r="B47" s="5" t="n">
        <v>477380</v>
      </c>
      <c r="C47" s="5" t="n">
        <v>118926</v>
      </c>
      <c r="D47" s="5" t="n">
        <v>-236598</v>
      </c>
    </row>
    <row r="48">
      <c r="A48" s="4" t="inlineStr">
        <is>
          <t>Net income (loss) for the year</t>
        </is>
      </c>
      <c r="B48" s="5" t="n">
        <v>715734</v>
      </c>
      <c r="C48" s="5" t="n">
        <v>4075</v>
      </c>
      <c r="D48" s="5" t="n">
        <v>-673860</v>
      </c>
    </row>
    <row r="49">
      <c r="A49" s="4" t="inlineStr">
        <is>
          <t>Depreciation and Amortization</t>
        </is>
      </c>
      <c r="B49" s="5" t="n">
        <v>270119</v>
      </c>
      <c r="C49" s="5" t="n">
        <v>332186</v>
      </c>
      <c r="D49" s="5" t="n">
        <v>260760</v>
      </c>
    </row>
    <row r="50">
      <c r="A50" s="4" t="inlineStr">
        <is>
          <t>Total assets</t>
        </is>
      </c>
      <c r="B50" s="5" t="n">
        <v>10836083</v>
      </c>
      <c r="C50" s="5" t="n">
        <v>9237831</v>
      </c>
      <c r="D50" s="5" t="n">
        <v>8419771</v>
      </c>
    </row>
    <row r="51">
      <c r="A51" s="4" t="inlineStr">
        <is>
          <t>Total, liabilities</t>
        </is>
      </c>
      <c r="B51" s="5" t="n">
        <v>5544135</v>
      </c>
      <c r="C51" s="5" t="n">
        <v>4797682</v>
      </c>
      <c r="D51" s="5" t="n">
        <v>4219817</v>
      </c>
    </row>
    <row r="52">
      <c r="A52" s="4" t="inlineStr">
        <is>
          <t>Acquisitions of property, plant and equipment</t>
        </is>
      </c>
      <c r="B52" s="5" t="n">
        <v>288487</v>
      </c>
      <c r="C52" s="5" t="n">
        <v>41054</v>
      </c>
      <c r="D52" s="5" t="n">
        <v>278467</v>
      </c>
    </row>
    <row r="53">
      <c r="A53" s="4" t="inlineStr">
        <is>
          <t>Brazil [Member]</t>
        </is>
      </c>
    </row>
    <row r="54">
      <c r="A54" s="3" t="inlineStr">
        <is>
          <t>Financial Information by Segments (Details) - Schedule of financial information by segments [Line Items]</t>
        </is>
      </c>
    </row>
    <row r="55">
      <c r="A55" s="4" t="inlineStr">
        <is>
          <t>Net sales</t>
        </is>
      </c>
      <c r="B55" s="5" t="n">
        <v>17725628</v>
      </c>
      <c r="C55" s="5" t="n">
        <v>10659059</v>
      </c>
      <c r="D55" s="5" t="n">
        <v>8520169</v>
      </c>
    </row>
    <row r="56">
      <c r="A56" s="4" t="inlineStr">
        <is>
          <t>Cost of sales</t>
        </is>
      </c>
      <c r="B56" s="5" t="n">
        <v>11471370</v>
      </c>
      <c r="C56" s="5" t="n">
        <v>8075253</v>
      </c>
      <c r="D56" s="5" t="n">
        <v>7379790</v>
      </c>
    </row>
    <row r="57">
      <c r="A57" s="4" t="inlineStr">
        <is>
          <t>Gross profit (loss)</t>
        </is>
      </c>
      <c r="B57" s="5" t="n">
        <v>6254258</v>
      </c>
      <c r="C57" s="5" t="n">
        <v>2583806</v>
      </c>
      <c r="D57" s="5" t="n">
        <v>1140379</v>
      </c>
    </row>
    <row r="58">
      <c r="A58" s="4" t="inlineStr">
        <is>
          <t>Administrative expenses</t>
        </is>
      </c>
      <c r="B58" s="5" t="n">
        <v>-877969</v>
      </c>
      <c r="C58" s="5" t="n">
        <v>-660785</v>
      </c>
      <c r="D58" s="5" t="n">
        <v>-521174</v>
      </c>
    </row>
    <row r="59">
      <c r="A59" s="4" t="inlineStr">
        <is>
          <t>Other income (expenses), net</t>
        </is>
      </c>
      <c r="B59" s="5" t="n">
        <v>1793</v>
      </c>
      <c r="C59" s="5" t="n">
        <v>-11854</v>
      </c>
      <c r="D59" s="5" t="n">
        <v>-32494</v>
      </c>
    </row>
    <row r="60">
      <c r="A60" s="4" t="inlineStr">
        <is>
          <t>Interest income</t>
        </is>
      </c>
      <c r="C60" s="5" t="n">
        <v>0</v>
      </c>
      <c r="D60" s="5" t="n">
        <v>0</v>
      </c>
    </row>
    <row r="61">
      <c r="A61" s="4" t="inlineStr">
        <is>
          <t>Interest expense</t>
        </is>
      </c>
      <c r="B61" s="5" t="n">
        <v>-96486</v>
      </c>
      <c r="C61" s="5" t="n">
        <v>-66007</v>
      </c>
      <c r="D61" s="5" t="n">
        <v>-110919</v>
      </c>
    </row>
    <row r="62">
      <c r="A62" s="4" t="inlineStr">
        <is>
          <t>Exchange rate gain (loss), net</t>
        </is>
      </c>
      <c r="B62" s="5" t="n">
        <v>-120300</v>
      </c>
      <c r="C62" s="5" t="n">
        <v>-1096416</v>
      </c>
      <c r="D62" s="5" t="n">
        <v>-177314</v>
      </c>
    </row>
    <row r="63">
      <c r="A63" s="4" t="inlineStr">
        <is>
          <t>Income (loss) before income taxes</t>
        </is>
      </c>
      <c r="B63" s="5" t="n">
        <v>5161296</v>
      </c>
      <c r="C63" s="5" t="n">
        <v>748744</v>
      </c>
      <c r="D63" s="5" t="n">
        <v>298478</v>
      </c>
    </row>
    <row r="64">
      <c r="A64" s="4" t="inlineStr">
        <is>
          <t>Income taxes</t>
        </is>
      </c>
      <c r="B64" s="5" t="n">
        <v>1439638</v>
      </c>
      <c r="C64" s="5" t="n">
        <v>211350</v>
      </c>
      <c r="D64" s="5" t="n">
        <v>7857</v>
      </c>
    </row>
    <row r="65">
      <c r="A65" s="4" t="inlineStr">
        <is>
          <t>Net income (loss) for the year</t>
        </is>
      </c>
      <c r="B65" s="5" t="n">
        <v>3721658</v>
      </c>
      <c r="C65" s="5" t="n">
        <v>537394</v>
      </c>
      <c r="D65" s="5" t="n">
        <v>290621</v>
      </c>
    </row>
    <row r="66">
      <c r="A66" s="4" t="inlineStr">
        <is>
          <t>Depreciation and Amortization</t>
        </is>
      </c>
      <c r="B66" s="5" t="n">
        <v>237822</v>
      </c>
      <c r="C66" s="5" t="n">
        <v>426723</v>
      </c>
      <c r="D66" s="5" t="n">
        <v>270821</v>
      </c>
    </row>
    <row r="67">
      <c r="A67" s="4" t="inlineStr">
        <is>
          <t>Total assets</t>
        </is>
      </c>
      <c r="B67" s="5" t="n">
        <v>8815051</v>
      </c>
      <c r="C67" s="5" t="n">
        <v>5807121</v>
      </c>
      <c r="D67" s="5" t="n">
        <v>6002701</v>
      </c>
    </row>
    <row r="68">
      <c r="A68" s="4" t="inlineStr">
        <is>
          <t>Total, liabilities</t>
        </is>
      </c>
      <c r="B68" s="5" t="n">
        <v>12396190</v>
      </c>
      <c r="C68" s="5" t="n">
        <v>3670075</v>
      </c>
      <c r="D68" s="5" t="n">
        <v>3274908</v>
      </c>
    </row>
    <row r="69">
      <c r="A69" s="4" t="inlineStr">
        <is>
          <t>Acquisitions of property, plant and equipment</t>
        </is>
      </c>
      <c r="B69" s="5" t="n">
        <v>410439</v>
      </c>
      <c r="C69" s="5" t="n">
        <v>631451</v>
      </c>
      <c r="D69" s="5" t="n">
        <v>207135</v>
      </c>
    </row>
    <row r="70">
      <c r="A70" s="4" t="inlineStr">
        <is>
          <t>Eliminations between segments [Member]</t>
        </is>
      </c>
    </row>
    <row r="71">
      <c r="A71" s="3" t="inlineStr">
        <is>
          <t>Financial Information by Segments (Details) - Schedule of financial information by segments [Line Items]</t>
        </is>
      </c>
    </row>
    <row r="72">
      <c r="A72" s="4" t="inlineStr">
        <is>
          <t>Other income (expenses), net</t>
        </is>
      </c>
      <c r="B72" s="5" t="n">
        <v>-455972</v>
      </c>
    </row>
    <row r="73">
      <c r="A73" s="4" t="inlineStr">
        <is>
          <t>Interest expense</t>
        </is>
      </c>
      <c r="B73" s="5" t="n">
        <v>99439</v>
      </c>
      <c r="C73" s="5" t="n">
        <v>33473</v>
      </c>
      <c r="D73" s="5" t="n">
        <v>137053</v>
      </c>
    </row>
    <row r="74">
      <c r="A74" s="4" t="inlineStr">
        <is>
          <t>Exchange rate gain (loss), net</t>
        </is>
      </c>
      <c r="B74" s="5" t="n">
        <v>120300</v>
      </c>
      <c r="C74" s="5" t="n">
        <v>1215564</v>
      </c>
      <c r="D74" s="5" t="n">
        <v>18030</v>
      </c>
    </row>
    <row r="75">
      <c r="A75" s="4" t="inlineStr">
        <is>
          <t>Income (loss) before income taxes</t>
        </is>
      </c>
      <c r="B75" s="5" t="n">
        <v>-236233</v>
      </c>
      <c r="C75" s="5" t="n">
        <v>1249037</v>
      </c>
      <c r="D75" s="5" t="n">
        <v>155083</v>
      </c>
    </row>
    <row r="76">
      <c r="A76" s="4" t="inlineStr">
        <is>
          <t>Net income (loss) for the year</t>
        </is>
      </c>
      <c r="B76" s="5" t="n">
        <v>-236233</v>
      </c>
      <c r="C76" s="5" t="n">
        <v>1249037</v>
      </c>
      <c r="D76" s="5" t="n">
        <v>155083</v>
      </c>
    </row>
    <row r="77">
      <c r="A77" s="4" t="inlineStr">
        <is>
          <t>Total assets</t>
        </is>
      </c>
      <c r="B77" s="5" t="n">
        <v>-10226205</v>
      </c>
      <c r="C77" s="5" t="n">
        <v>-2927348</v>
      </c>
      <c r="D77" s="5" t="n">
        <v>-3343456</v>
      </c>
    </row>
    <row r="78">
      <c r="A78" s="4" t="inlineStr">
        <is>
          <t>Total, liabilities</t>
        </is>
      </c>
      <c r="B78" s="6" t="n">
        <v>-10226205</v>
      </c>
      <c r="C78" s="6" t="n">
        <v>-2927348</v>
      </c>
      <c r="D78" s="6" t="n">
        <v>-334345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s (Details) - Schedule of information on products - MXN ($) $ in Thousands</t>
        </is>
      </c>
      <c r="B1" s="2" t="inlineStr">
        <is>
          <t>12 Months Ended</t>
        </is>
      </c>
    </row>
    <row r="2">
      <c r="B2" s="2" t="inlineStr">
        <is>
          <t>Dec. 31, 2021</t>
        </is>
      </c>
      <c r="C2" s="2" t="inlineStr">
        <is>
          <t>Dec. 31, 2020</t>
        </is>
      </c>
      <c r="D2" s="2" t="inlineStr">
        <is>
          <t>Dec. 31, 2019</t>
        </is>
      </c>
    </row>
    <row r="3">
      <c r="A3" s="3" t="inlineStr">
        <is>
          <t>Financial Information by Segments (Details) - Schedule of information on products [Line Items]</t>
        </is>
      </c>
    </row>
    <row r="4">
      <c r="A4" s="4" t="inlineStr">
        <is>
          <t>Products</t>
        </is>
      </c>
      <c r="B4" s="6" t="n">
        <v>55620356</v>
      </c>
      <c r="C4" s="6" t="n">
        <v>35869314</v>
      </c>
      <c r="D4" s="6" t="n">
        <v>34171201</v>
      </c>
    </row>
    <row r="5">
      <c r="A5" s="4" t="inlineStr">
        <is>
          <t>Light structural [Member]</t>
        </is>
      </c>
    </row>
    <row r="6">
      <c r="A6" s="3" t="inlineStr">
        <is>
          <t>Financial Information by Segments (Details) - Schedule of information on products [Line Items]</t>
        </is>
      </c>
    </row>
    <row r="7">
      <c r="A7" s="4" t="inlineStr">
        <is>
          <t>Products</t>
        </is>
      </c>
      <c r="B7" s="5" t="n">
        <v>2600484</v>
      </c>
      <c r="C7" s="5" t="n">
        <v>1529216</v>
      </c>
      <c r="D7" s="5" t="n">
        <v>1396632</v>
      </c>
    </row>
    <row r="8">
      <c r="A8" s="4" t="inlineStr">
        <is>
          <t>Structural [Member]</t>
        </is>
      </c>
    </row>
    <row r="9">
      <c r="A9" s="3" t="inlineStr">
        <is>
          <t>Financial Information by Segments (Details) - Schedule of information on products [Line Items]</t>
        </is>
      </c>
    </row>
    <row r="10">
      <c r="A10" s="4" t="inlineStr">
        <is>
          <t>Products</t>
        </is>
      </c>
      <c r="B10" s="5" t="n">
        <v>5342228</v>
      </c>
      <c r="C10" s="5" t="n">
        <v>3677441</v>
      </c>
      <c r="D10" s="5" t="n">
        <v>3304178</v>
      </c>
    </row>
    <row r="11">
      <c r="A11" s="4" t="inlineStr">
        <is>
          <t>Bars [Member]</t>
        </is>
      </c>
    </row>
    <row r="12">
      <c r="A12" s="3" t="inlineStr">
        <is>
          <t>Financial Information by Segments (Details) - Schedule of information on products [Line Items]</t>
        </is>
      </c>
    </row>
    <row r="13">
      <c r="A13" s="4" t="inlineStr">
        <is>
          <t>Products</t>
        </is>
      </c>
      <c r="B13" s="5" t="n">
        <v>4456151</v>
      </c>
      <c r="C13" s="5" t="n">
        <v>2061053</v>
      </c>
      <c r="D13" s="5" t="n">
        <v>2220264</v>
      </c>
    </row>
    <row r="14">
      <c r="A14" s="4" t="inlineStr">
        <is>
          <t>Rebar [Member]</t>
        </is>
      </c>
    </row>
    <row r="15">
      <c r="A15" s="3" t="inlineStr">
        <is>
          <t>Financial Information by Segments (Details) - Schedule of information on products [Line Items]</t>
        </is>
      </c>
    </row>
    <row r="16">
      <c r="A16" s="4" t="inlineStr">
        <is>
          <t>Products</t>
        </is>
      </c>
      <c r="B16" s="5" t="n">
        <v>19625066</v>
      </c>
      <c r="C16" s="5" t="n">
        <v>14081399</v>
      </c>
      <c r="D16" s="5" t="n">
        <v>12370490</v>
      </c>
    </row>
    <row r="17">
      <c r="A17" s="4" t="inlineStr">
        <is>
          <t>Flat rebar [Member]</t>
        </is>
      </c>
    </row>
    <row r="18">
      <c r="A18" s="3" t="inlineStr">
        <is>
          <t>Financial Information by Segments (Details) - Schedule of information on products [Line Items]</t>
        </is>
      </c>
    </row>
    <row r="19">
      <c r="A19" s="4" t="inlineStr">
        <is>
          <t>Products</t>
        </is>
      </c>
      <c r="B19" s="5" t="n">
        <v>3376554</v>
      </c>
      <c r="C19" s="5" t="n">
        <v>1851960</v>
      </c>
      <c r="D19" s="5" t="n">
        <v>1833576</v>
      </c>
    </row>
    <row r="20">
      <c r="A20" s="4" t="inlineStr">
        <is>
          <t>Hot rolled bars [Member]</t>
        </is>
      </c>
    </row>
    <row r="21">
      <c r="A21" s="3" t="inlineStr">
        <is>
          <t>Financial Information by Segments (Details) - Schedule of information on products [Line Items]</t>
        </is>
      </c>
    </row>
    <row r="22">
      <c r="A22" s="4" t="inlineStr">
        <is>
          <t>Products</t>
        </is>
      </c>
      <c r="B22" s="5" t="n">
        <v>11413275</v>
      </c>
      <c r="C22" s="5" t="n">
        <v>7548939</v>
      </c>
      <c r="D22" s="5" t="n">
        <v>8226613</v>
      </c>
    </row>
    <row r="23">
      <c r="A23" s="4" t="inlineStr">
        <is>
          <t>Cold drawn bars [Member]</t>
        </is>
      </c>
    </row>
    <row r="24">
      <c r="A24" s="3" t="inlineStr">
        <is>
          <t>Financial Information by Segments (Details) - Schedule of information on products [Line Items]</t>
        </is>
      </c>
    </row>
    <row r="25">
      <c r="A25" s="4" t="inlineStr">
        <is>
          <t>Products</t>
        </is>
      </c>
      <c r="B25" s="5" t="n">
        <v>3213061</v>
      </c>
      <c r="C25" s="5" t="n">
        <v>2139938</v>
      </c>
      <c r="D25" s="5" t="n">
        <v>3102544</v>
      </c>
    </row>
    <row r="26">
      <c r="A26" s="4" t="inlineStr">
        <is>
          <t>Others [Member]</t>
        </is>
      </c>
    </row>
    <row r="27">
      <c r="A27" s="3" t="inlineStr">
        <is>
          <t>Financial Information by Segments (Details) - Schedule of information on products [Line Items]</t>
        </is>
      </c>
    </row>
    <row r="28">
      <c r="A28" s="4" t="inlineStr">
        <is>
          <t>Products</t>
        </is>
      </c>
      <c r="B28" s="6" t="n">
        <v>5593537</v>
      </c>
      <c r="C28" s="6" t="n">
        <v>2979368</v>
      </c>
      <c r="D28" s="6" t="n">
        <v>17169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s (Details) - Schedule of information about geographical areas - MXN ($) $ in Thousands</t>
        </is>
      </c>
      <c r="B1" s="2" t="inlineStr">
        <is>
          <t>12 Months Ended</t>
        </is>
      </c>
    </row>
    <row r="2">
      <c r="B2" s="2" t="inlineStr">
        <is>
          <t>Dec. 31, 2021</t>
        </is>
      </c>
      <c r="C2" s="2" t="inlineStr">
        <is>
          <t>Dec. 31, 2020</t>
        </is>
      </c>
      <c r="D2" s="2" t="inlineStr">
        <is>
          <t>Dec. 31, 2019</t>
        </is>
      </c>
    </row>
    <row r="3">
      <c r="A3" s="3" t="inlineStr">
        <is>
          <t>Financial Information by Segments (Details) - Schedule of information about geographical areas [Line Items]</t>
        </is>
      </c>
    </row>
    <row r="4">
      <c r="A4" s="4" t="inlineStr">
        <is>
          <t>Geographical areas</t>
        </is>
      </c>
      <c r="B4" s="6" t="n">
        <v>55620356</v>
      </c>
      <c r="C4" s="6" t="n">
        <v>35869314</v>
      </c>
      <c r="D4" s="6" t="n">
        <v>34171201</v>
      </c>
    </row>
    <row r="5">
      <c r="A5" s="4" t="inlineStr">
        <is>
          <t>Mexico [Member]</t>
        </is>
      </c>
    </row>
    <row r="6">
      <c r="A6" s="3" t="inlineStr">
        <is>
          <t>Financial Information by Segments (Details) - Schedule of information about geographical areas [Line Items]</t>
        </is>
      </c>
    </row>
    <row r="7">
      <c r="A7" s="4" t="inlineStr">
        <is>
          <t>Geographical areas</t>
        </is>
      </c>
      <c r="B7" s="5" t="n">
        <v>28060405</v>
      </c>
      <c r="C7" s="5" t="n">
        <v>18122828</v>
      </c>
      <c r="D7" s="5" t="n">
        <v>17873633</v>
      </c>
    </row>
    <row r="8">
      <c r="A8" s="4" t="inlineStr">
        <is>
          <t>USA [Member]</t>
        </is>
      </c>
    </row>
    <row r="9">
      <c r="A9" s="3" t="inlineStr">
        <is>
          <t>Financial Information by Segments (Details) - Schedule of information about geographical areas [Line Items]</t>
        </is>
      </c>
    </row>
    <row r="10">
      <c r="A10" s="4" t="inlineStr">
        <is>
          <t>Geographical areas</t>
        </is>
      </c>
      <c r="B10" s="5" t="n">
        <v>9050696</v>
      </c>
      <c r="C10" s="5" t="n">
        <v>6555642</v>
      </c>
      <c r="D10" s="5" t="n">
        <v>7544078</v>
      </c>
    </row>
    <row r="11">
      <c r="A11" s="4" t="inlineStr">
        <is>
          <t>Brazil [Member]</t>
        </is>
      </c>
    </row>
    <row r="12">
      <c r="A12" s="3" t="inlineStr">
        <is>
          <t>Financial Information by Segments (Details) - Schedule of information about geographical areas [Line Items]</t>
        </is>
      </c>
    </row>
    <row r="13">
      <c r="A13" s="4" t="inlineStr">
        <is>
          <t>Geographical areas</t>
        </is>
      </c>
      <c r="B13" s="5" t="n">
        <v>17548823</v>
      </c>
      <c r="C13" s="5" t="n">
        <v>10608151</v>
      </c>
      <c r="D13" s="5" t="n">
        <v>8500592</v>
      </c>
    </row>
    <row r="14">
      <c r="A14" s="4" t="inlineStr">
        <is>
          <t>Canada [Member]</t>
        </is>
      </c>
    </row>
    <row r="15">
      <c r="A15" s="3" t="inlineStr">
        <is>
          <t>Financial Information by Segments (Details) - Schedule of information about geographical areas [Line Items]</t>
        </is>
      </c>
    </row>
    <row r="16">
      <c r="A16" s="4" t="inlineStr">
        <is>
          <t>Geographical areas</t>
        </is>
      </c>
      <c r="B16" s="5" t="n">
        <v>441856</v>
      </c>
      <c r="C16" s="5" t="n">
        <v>311761</v>
      </c>
      <c r="D16" s="5" t="n">
        <v>175686</v>
      </c>
    </row>
    <row r="17">
      <c r="A17" s="4" t="inlineStr">
        <is>
          <t>Latin America [Member]</t>
        </is>
      </c>
    </row>
    <row r="18">
      <c r="A18" s="3" t="inlineStr">
        <is>
          <t>Financial Information by Segments (Details) - Schedule of information about geographical areas [Line Items]</t>
        </is>
      </c>
    </row>
    <row r="19">
      <c r="A19" s="4" t="inlineStr">
        <is>
          <t>Geographical areas</t>
        </is>
      </c>
      <c r="B19" s="5" t="n">
        <v>513524</v>
      </c>
      <c r="C19" s="5" t="n">
        <v>253096</v>
      </c>
      <c r="D19" s="5" t="n">
        <v>60672</v>
      </c>
    </row>
    <row r="20">
      <c r="A20" s="4" t="inlineStr">
        <is>
          <t>Other (Europe and Asia) [Member]</t>
        </is>
      </c>
    </row>
    <row r="21">
      <c r="A21" s="3" t="inlineStr">
        <is>
          <t>Financial Information by Segments (Details) - Schedule of information about geographical areas [Line Items]</t>
        </is>
      </c>
    </row>
    <row r="22">
      <c r="A22" s="4" t="inlineStr">
        <is>
          <t>Geographical areas</t>
        </is>
      </c>
      <c r="B22" s="6" t="n">
        <v>5052</v>
      </c>
      <c r="C22" s="6" t="n">
        <v>17836</v>
      </c>
      <c r="D22" s="6" t="n">
        <v>1654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5"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80" customWidth="1" min="14" max="14"/>
    <col width="80" customWidth="1" min="15" max="15"/>
  </cols>
  <sheetData>
    <row r="1">
      <c r="A1" s="1" t="inlineStr">
        <is>
          <t>Contingencies (Details) $ in Thousands</t>
        </is>
      </c>
      <c r="B1" s="2" t="inlineStr">
        <is>
          <t>Dec. 11, 2020MXN ($)</t>
        </is>
      </c>
      <c r="C1" s="2" t="inlineStr">
        <is>
          <t>Sep. 05, 2017USD ($)</t>
        </is>
      </c>
      <c r="D1" s="2" t="inlineStr">
        <is>
          <t>Dec. 09, 2016MXN ($)</t>
        </is>
      </c>
      <c r="E1" s="2" t="inlineStr">
        <is>
          <t>Mar. 31, 2021USD ($)</t>
        </is>
      </c>
      <c r="F1" s="2" t="inlineStr">
        <is>
          <t>Dec. 31, 2021USD ($)Tons</t>
        </is>
      </c>
      <c r="G1" s="2" t="inlineStr">
        <is>
          <t>Dec. 31, 2020MXN ($)</t>
        </is>
      </c>
      <c r="H1" s="2" t="inlineStr">
        <is>
          <t>Dec. 31, 2020USD ($)</t>
        </is>
      </c>
      <c r="I1" s="2" t="inlineStr">
        <is>
          <t>Dec. 31, 2019MXN ($)</t>
        </is>
      </c>
      <c r="J1" s="2" t="inlineStr">
        <is>
          <t>Dec. 31, 2019USD ($)</t>
        </is>
      </c>
      <c r="K1" s="2" t="inlineStr">
        <is>
          <t>Dec. 31, 2018USD ($)</t>
        </is>
      </c>
      <c r="L1" s="2" t="inlineStr">
        <is>
          <t>Dec. 31, 2016USD ($)</t>
        </is>
      </c>
      <c r="M1" s="2" t="inlineStr">
        <is>
          <t>Dec. 31, 2017USD ($)</t>
        </is>
      </c>
      <c r="N1" s="2" t="inlineStr">
        <is>
          <t>Jul. 23, 2015</t>
        </is>
      </c>
      <c r="O1" s="2" t="inlineStr">
        <is>
          <t>Jul. 26, 2004</t>
        </is>
      </c>
    </row>
    <row r="2">
      <c r="A2" s="3" t="inlineStr">
        <is>
          <t>Contingencies (Details) [Line Items]</t>
        </is>
      </c>
    </row>
    <row r="3">
      <c r="A3" s="4" t="inlineStr">
        <is>
          <t>Obligated amount paid description</t>
        </is>
      </c>
      <c r="O3" s="4" t="inlineStr">
        <is>
          <t>On July 26, 2004, the court
issued a judgment, whereby PS was obligated to pay USD$ 0.2 million, which has been paid.</t>
        </is>
      </c>
    </row>
    <row r="4">
      <c r="A4" s="4" t="inlineStr">
        <is>
          <t>Disposition of stack estimated tons (in Tons) | Tons</t>
        </is>
      </c>
      <c r="F4" s="5" t="n">
        <v>8000</v>
      </c>
    </row>
    <row r="5">
      <c r="A5" s="4" t="inlineStr">
        <is>
          <t>Attorney general transaction description</t>
        </is>
      </c>
      <c r="N5" s="4" t="inlineStr">
        <is>
          <t>the Attorney General denied the extension requested by PS and demanded the immediate shipments of the RCRA stack
to an authorized landfill. PS began transporting RCRA soil on July, 29, 2015, and completed removal of the RCRA stack by September
12, 2015 with a total of 3,000 metric tons.</t>
        </is>
      </c>
    </row>
    <row r="6">
      <c r="A6" s="4" t="inlineStr">
        <is>
          <t>Environmental liabilities</t>
        </is>
      </c>
      <c r="F6" s="6" t="n">
        <v>2500000</v>
      </c>
      <c r="H6" s="6" t="n">
        <v>2500000</v>
      </c>
      <c r="J6" s="6" t="n">
        <v>2600000</v>
      </c>
    </row>
    <row r="7">
      <c r="A7" s="4" t="inlineStr">
        <is>
          <t>Current and non-current portions of reserve amounted</t>
        </is>
      </c>
      <c r="F7" s="6" t="n">
        <v>1000000</v>
      </c>
      <c r="H7" s="6" t="n">
        <v>1500000</v>
      </c>
    </row>
    <row r="8">
      <c r="A8" s="4" t="inlineStr">
        <is>
          <t>Equipment to work properly expenses</t>
        </is>
      </c>
      <c r="C8" s="6" t="n">
        <v>5000000</v>
      </c>
    </row>
    <row r="9">
      <c r="A9" s="4" t="inlineStr">
        <is>
          <t>Payments on several changes of dates</t>
        </is>
      </c>
      <c r="E9" s="6" t="n">
        <v>450000</v>
      </c>
    </row>
    <row r="10">
      <c r="A10" s="4" t="inlineStr">
        <is>
          <t>Tax payments and expenses (in Pesos)</t>
        </is>
      </c>
      <c r="G10" s="6" t="n">
        <v>554400</v>
      </c>
      <c r="I10" s="6" t="n">
        <v>2323700</v>
      </c>
    </row>
    <row r="11">
      <c r="A11" s="4" t="inlineStr">
        <is>
          <t>Interest expense</t>
        </is>
      </c>
      <c r="K11" s="6" t="n">
        <v>6372306</v>
      </c>
      <c r="L11" s="6" t="n">
        <v>4178517</v>
      </c>
    </row>
    <row r="12">
      <c r="A12" s="4" t="inlineStr">
        <is>
          <t>Sale and use tax amount (in Pesos)</t>
        </is>
      </c>
      <c r="D12" s="6" t="n">
        <v>2452028</v>
      </c>
    </row>
    <row r="13">
      <c r="A13" s="4" t="inlineStr">
        <is>
          <t>Other interest (in Pesos)</t>
        </is>
      </c>
      <c r="B13" s="6" t="n">
        <v>339885</v>
      </c>
      <c r="D13" s="6" t="n">
        <v>394138</v>
      </c>
    </row>
    <row r="14">
      <c r="A14" s="4" t="inlineStr">
        <is>
          <t>Notification of appraisal cost (in Pesos)</t>
        </is>
      </c>
      <c r="B14" s="6" t="n">
        <v>1631827</v>
      </c>
    </row>
    <row r="15">
      <c r="A15" s="4" t="inlineStr">
        <is>
          <t>Corrective Action Consent Agreement [Member]</t>
        </is>
      </c>
    </row>
    <row r="16">
      <c r="A16" s="3" t="inlineStr">
        <is>
          <t>Contingencies (Details) [Line Items]</t>
        </is>
      </c>
    </row>
    <row r="17">
      <c r="A17" s="4" t="inlineStr">
        <is>
          <t>Civil penalty</t>
        </is>
      </c>
      <c r="M17" s="6" t="n">
        <v>138000</v>
      </c>
    </row>
    <row r="18">
      <c r="A18" s="4" t="inlineStr">
        <is>
          <t>International Court of Arbitration [Member]</t>
        </is>
      </c>
    </row>
    <row r="19">
      <c r="A19" s="3" t="inlineStr">
        <is>
          <t>Contingencies (Details) [Line Items]</t>
        </is>
      </c>
    </row>
    <row r="20">
      <c r="A20" s="4" t="inlineStr">
        <is>
          <t>Current and non-current portions of reserve amounted</t>
        </is>
      </c>
      <c r="C20" s="6" t="n">
        <v>14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8T21:07:28Z</dcterms:created>
  <dcterms:modified xmlns:dcterms="http://purl.org/dc/terms/" xmlns:xsi="http://www.w3.org/2001/XMLSchema-instance" xsi:type="dcterms:W3CDTF">2022-05-18T21:07:28Z</dcterms:modified>
</cp:coreProperties>
</file>